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Accounting Policies and Recent " sheetId="8" state="visible" r:id="rId8"/>
    <sheet xmlns:r="http://schemas.openxmlformats.org/officeDocument/2006/relationships" name="Insurance Receivable and Impair" sheetId="9" state="visible" r:id="rId9"/>
    <sheet xmlns:r="http://schemas.openxmlformats.org/officeDocument/2006/relationships" name="Managed Container Fleet" sheetId="10" state="visible" r:id="rId10"/>
    <sheet xmlns:r="http://schemas.openxmlformats.org/officeDocument/2006/relationships" name="Transactions with Affiliates an" sheetId="11" state="visible" r:id="rId11"/>
    <sheet xmlns:r="http://schemas.openxmlformats.org/officeDocument/2006/relationships" name="Leases" sheetId="12" state="visible" r:id="rId12"/>
    <sheet xmlns:r="http://schemas.openxmlformats.org/officeDocument/2006/relationships" name="Allowance for Credit Losses" sheetId="13" state="visible" r:id="rId13"/>
    <sheet xmlns:r="http://schemas.openxmlformats.org/officeDocument/2006/relationships" name="Income Taxes" sheetId="14" state="visible" r:id="rId14"/>
    <sheet xmlns:r="http://schemas.openxmlformats.org/officeDocument/2006/relationships" name="Debt and Derivative Instru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hare Repurchase Program" sheetId="18" state="visible" r:id="rId18"/>
    <sheet xmlns:r="http://schemas.openxmlformats.org/officeDocument/2006/relationships" name="Accounting Policies and Recen_2" sheetId="19" state="visible" r:id="rId19"/>
    <sheet xmlns:r="http://schemas.openxmlformats.org/officeDocument/2006/relationships" name="Accounting Policies and Recen_3" sheetId="20" state="visible" r:id="rId20"/>
    <sheet xmlns:r="http://schemas.openxmlformats.org/officeDocument/2006/relationships" name="Managed Container Fleet (Tables" sheetId="21" state="visible" r:id="rId21"/>
    <sheet xmlns:r="http://schemas.openxmlformats.org/officeDocument/2006/relationships" name="Transactions with Affiliates _2" sheetId="22" state="visible" r:id="rId22"/>
    <sheet xmlns:r="http://schemas.openxmlformats.org/officeDocument/2006/relationships" name="Leases (Tables)" sheetId="23" state="visible" r:id="rId23"/>
    <sheet xmlns:r="http://schemas.openxmlformats.org/officeDocument/2006/relationships" name="Allowance for Credit Losses (Ta" sheetId="24" state="visible" r:id="rId24"/>
    <sheet xmlns:r="http://schemas.openxmlformats.org/officeDocument/2006/relationships" name="Debt and Derivative Instrumen_2" sheetId="25" state="visible" r:id="rId25"/>
    <sheet xmlns:r="http://schemas.openxmlformats.org/officeDocument/2006/relationships" name="Segment Information (Tables)" sheetId="26" state="visible" r:id="rId26"/>
    <sheet xmlns:r="http://schemas.openxmlformats.org/officeDocument/2006/relationships" name="Accounting Policies and Recen_4" sheetId="27" state="visible" r:id="rId27"/>
    <sheet xmlns:r="http://schemas.openxmlformats.org/officeDocument/2006/relationships" name="Schedule of Cost, Accumulated D" sheetId="28" state="visible" r:id="rId28"/>
    <sheet xmlns:r="http://schemas.openxmlformats.org/officeDocument/2006/relationships" name="Schedule of Concentration Risk " sheetId="29" state="visible" r:id="rId29"/>
    <sheet xmlns:r="http://schemas.openxmlformats.org/officeDocument/2006/relationships" name="Schedule of Concentration Ris_2" sheetId="30" state="visible" r:id="rId30"/>
    <sheet xmlns:r="http://schemas.openxmlformats.org/officeDocument/2006/relationships" name="Schedule of Concentration Ris_3" sheetId="31" state="visible" r:id="rId31"/>
    <sheet xmlns:r="http://schemas.openxmlformats.org/officeDocument/2006/relationships" name="Schedule of Concentration Ris_4" sheetId="32" state="visible" r:id="rId32"/>
    <sheet xmlns:r="http://schemas.openxmlformats.org/officeDocument/2006/relationships" name="Reconciliation of Numerator and" sheetId="33" state="visible" r:id="rId33"/>
    <sheet xmlns:r="http://schemas.openxmlformats.org/officeDocument/2006/relationships" name="Fair Value of Derivative Instru" sheetId="34" state="visible" r:id="rId34"/>
    <sheet xmlns:r="http://schemas.openxmlformats.org/officeDocument/2006/relationships" name="Insurance Receivable and Impa_2" sheetId="35" state="visible" r:id="rId35"/>
    <sheet xmlns:r="http://schemas.openxmlformats.org/officeDocument/2006/relationships" name="Managed Container Fleet - Addit" sheetId="36" state="visible" r:id="rId36"/>
    <sheet xmlns:r="http://schemas.openxmlformats.org/officeDocument/2006/relationships" name="Schedule of Company's Leasing E" sheetId="37" state="visible" r:id="rId37"/>
    <sheet xmlns:r="http://schemas.openxmlformats.org/officeDocument/2006/relationships" name="Summary of Total Lease Manageme" sheetId="38" state="visible" r:id="rId38"/>
    <sheet xmlns:r="http://schemas.openxmlformats.org/officeDocument/2006/relationships" name="Summary of Reconciliation of Ba" sheetId="39" state="visible" r:id="rId39"/>
    <sheet xmlns:r="http://schemas.openxmlformats.org/officeDocument/2006/relationships" name="Transactions with Affiliates _3" sheetId="40" state="visible" r:id="rId40"/>
    <sheet xmlns:r="http://schemas.openxmlformats.org/officeDocument/2006/relationships" name="Total Management Fees Earned fr" sheetId="41" state="visible" r:id="rId41"/>
    <sheet xmlns:r="http://schemas.openxmlformats.org/officeDocument/2006/relationships" name="Summary of Due to Container Inv" sheetId="42" state="visible" r:id="rId42"/>
    <sheet xmlns:r="http://schemas.openxmlformats.org/officeDocument/2006/relationships" name="Schedule of Lease Rental Income" sheetId="43" state="visible" r:id="rId43"/>
    <sheet xmlns:r="http://schemas.openxmlformats.org/officeDocument/2006/relationships" name="Leases - Lessor - Additional In" sheetId="44" state="visible" r:id="rId44"/>
    <sheet xmlns:r="http://schemas.openxmlformats.org/officeDocument/2006/relationships" name="Schedule Future Minimum Lease P" sheetId="45" state="visible" r:id="rId45"/>
    <sheet xmlns:r="http://schemas.openxmlformats.org/officeDocument/2006/relationships" name="Components of Net Investment in" sheetId="46" state="visible" r:id="rId46"/>
    <sheet xmlns:r="http://schemas.openxmlformats.org/officeDocument/2006/relationships" name="Components of Net Investment _2" sheetId="47" state="visible" r:id="rId47"/>
    <sheet xmlns:r="http://schemas.openxmlformats.org/officeDocument/2006/relationships" name="Components of Container Leaseba" sheetId="48" state="visible" r:id="rId48"/>
    <sheet xmlns:r="http://schemas.openxmlformats.org/officeDocument/2006/relationships" name="Components of Container Lease_2" sheetId="49" state="visible" r:id="rId49"/>
    <sheet xmlns:r="http://schemas.openxmlformats.org/officeDocument/2006/relationships" name="Summary of Future Minimum Payme" sheetId="50" state="visible" r:id="rId50"/>
    <sheet xmlns:r="http://schemas.openxmlformats.org/officeDocument/2006/relationships" name="Leases - Lessee - Additional In" sheetId="51" state="visible" r:id="rId51"/>
    <sheet xmlns:r="http://schemas.openxmlformats.org/officeDocument/2006/relationships" name="Schedule of Other Information R" sheetId="52" state="visible" r:id="rId52"/>
    <sheet xmlns:r="http://schemas.openxmlformats.org/officeDocument/2006/relationships" name="Minimum Lease Payment under Non" sheetId="53" state="visible" r:id="rId53"/>
    <sheet xmlns:r="http://schemas.openxmlformats.org/officeDocument/2006/relationships" name="Allowance for Credit Losses - A" sheetId="54" state="visible" r:id="rId54"/>
    <sheet xmlns:r="http://schemas.openxmlformats.org/officeDocument/2006/relationships" name="Allowance for Credit Losses - S" sheetId="55" state="visible" r:id="rId55"/>
    <sheet xmlns:r="http://schemas.openxmlformats.org/officeDocument/2006/relationships" name="Allowance For Credit Losses -_2" sheetId="56" state="visible" r:id="rId56"/>
    <sheet xmlns:r="http://schemas.openxmlformats.org/officeDocument/2006/relationships" name="Income Taxes - Additional Infor" sheetId="57" state="visible" r:id="rId57"/>
    <sheet xmlns:r="http://schemas.openxmlformats.org/officeDocument/2006/relationships" name="Debt Obligation (Detail)" sheetId="58" state="visible" r:id="rId58"/>
    <sheet xmlns:r="http://schemas.openxmlformats.org/officeDocument/2006/relationships" name="Debt Obligation (Parenthetical)" sheetId="59" state="visible" r:id="rId59"/>
    <sheet xmlns:r="http://schemas.openxmlformats.org/officeDocument/2006/relationships" name="Future Scheduled Repayments (De" sheetId="60" state="visible" r:id="rId60"/>
    <sheet xmlns:r="http://schemas.openxmlformats.org/officeDocument/2006/relationships" name="Future Scheduled Repayments (Pa" sheetId="61" state="visible" r:id="rId61"/>
    <sheet xmlns:r="http://schemas.openxmlformats.org/officeDocument/2006/relationships" name="Summary of Derivative Instrumen" sheetId="62" state="visible" r:id="rId62"/>
    <sheet xmlns:r="http://schemas.openxmlformats.org/officeDocument/2006/relationships" name="Summary of Derivative Instrum_2" sheetId="63" state="visible" r:id="rId63"/>
    <sheet xmlns:r="http://schemas.openxmlformats.org/officeDocument/2006/relationships" name="Debt and Derivative Instrumen_3" sheetId="64" state="visible" r:id="rId64"/>
    <sheet xmlns:r="http://schemas.openxmlformats.org/officeDocument/2006/relationships" name="Summary of Pre-tax Impact of De" sheetId="65" state="visible" r:id="rId65"/>
    <sheet xmlns:r="http://schemas.openxmlformats.org/officeDocument/2006/relationships" name="Segment Information - Additiona" sheetId="66" state="visible" r:id="rId66"/>
    <sheet xmlns:r="http://schemas.openxmlformats.org/officeDocument/2006/relationships" name="Segment Information Reconciled " sheetId="67" state="visible" r:id="rId67"/>
    <sheet xmlns:r="http://schemas.openxmlformats.org/officeDocument/2006/relationships" name="Segment Information Reconcile_2" sheetId="68" state="visible" r:id="rId68"/>
    <sheet xmlns:r="http://schemas.openxmlformats.org/officeDocument/2006/relationships" name="Segment Information Geographic " sheetId="69" state="visible" r:id="rId69"/>
    <sheet xmlns:r="http://schemas.openxmlformats.org/officeDocument/2006/relationships" name="Segment Information Geographi_2" sheetId="70" state="visible" r:id="rId70"/>
    <sheet xmlns:r="http://schemas.openxmlformats.org/officeDocument/2006/relationships" name="Commitments and Contingencies -" sheetId="71" state="visible" r:id="rId71"/>
    <sheet xmlns:r="http://schemas.openxmlformats.org/officeDocument/2006/relationships" name="Share Repurchase Program - Addi" sheetId="72" state="visible" r:id="rId72"/>
  </sheets>
  <definedNames/>
  <calcPr calcId="124519" fullCalcOnLoad="1"/>
</workbook>
</file>

<file path=xl/sharedStrings.xml><?xml version="1.0" encoding="utf-8"?>
<sst xmlns="http://schemas.openxmlformats.org/spreadsheetml/2006/main" uniqueCount="758">
  <si>
    <t>Document and Entity Information</t>
  </si>
  <si>
    <t>3 Months Ended</t>
  </si>
  <si>
    <t>Mar. 31, 2020</t>
  </si>
  <si>
    <t>Cover [Abstract]</t>
  </si>
  <si>
    <t>Document Type</t>
  </si>
  <si>
    <t>6-K</t>
  </si>
  <si>
    <t>Amendment Flag</t>
  </si>
  <si>
    <t>false</t>
  </si>
  <si>
    <t>Document Period End Date</t>
  </si>
  <si>
    <t>Mar. 31,
		2020</t>
  </si>
  <si>
    <t>Entity Registrant Name</t>
  </si>
  <si>
    <t>Textainer Group Holdings Limited</t>
  </si>
  <si>
    <t>Entity Central Index Key</t>
  </si>
  <si>
    <t>0001413159</t>
  </si>
  <si>
    <t>Current Fiscal Year End Date</t>
  </si>
  <si>
    <t>--12-31</t>
  </si>
  <si>
    <t>Entity File Number</t>
  </si>
  <si>
    <t>001-33725</t>
  </si>
  <si>
    <t>Entity Address, Address Line One</t>
  </si>
  <si>
    <t>Century House</t>
  </si>
  <si>
    <t>Entity Address, Address Line Two</t>
  </si>
  <si>
    <t>16 Par-La-Ville Road</t>
  </si>
  <si>
    <t>Entity Address, City or Town</t>
  </si>
  <si>
    <t>Hamilton</t>
  </si>
  <si>
    <t>Entity Address, Postal Zip Code</t>
  </si>
  <si>
    <t>HM 08</t>
  </si>
  <si>
    <t>Entity Address, Country</t>
  </si>
  <si>
    <t>BM</t>
  </si>
  <si>
    <t>Condensed Consolidated Statements of Comprehensive (Loss) Income (Unaudited) - USD ($) shares in Thousands, $ in Thousands</t>
  </si>
  <si>
    <t>Mar. 31, 2019</t>
  </si>
  <si>
    <t>Revenues:</t>
  </si>
  <si>
    <t>Lease rental income</t>
  </si>
  <si>
    <t>Trading container margin</t>
  </si>
  <si>
    <t>Gain on sale of owned fleet containers, net</t>
  </si>
  <si>
    <t>Operating expenses:</t>
  </si>
  <si>
    <t>Distribution expense to managed fleet container investors</t>
  </si>
  <si>
    <t>Depreciation expense</t>
  </si>
  <si>
    <t>[1]</t>
  </si>
  <si>
    <t>Amortization expense</t>
  </si>
  <si>
    <t>General and administrative expense</t>
  </si>
  <si>
    <t>Bad debt expense, net</t>
  </si>
  <si>
    <t>Container lessee default recovery, net</t>
  </si>
  <si>
    <t>[2]</t>
  </si>
  <si>
    <t>Total operating expenses</t>
  </si>
  <si>
    <t>Income from operations</t>
  </si>
  <si>
    <t>Other (expense) income:</t>
  </si>
  <si>
    <t>Interest expense</t>
  </si>
  <si>
    <t>Write-off of unamortized deferred debt issuance costs</t>
  </si>
  <si>
    <t>Interest income</t>
  </si>
  <si>
    <t>Realized (loss) gain on derivative instruments, net</t>
  </si>
  <si>
    <t>Unrealized loss on derivative instruments, net</t>
  </si>
  <si>
    <t>Other, net</t>
  </si>
  <si>
    <t>Net other expense</t>
  </si>
  <si>
    <t>(Loss) income before income tax and noncontrolling interest</t>
  </si>
  <si>
    <t>Income tax benefit (expense)</t>
  </si>
  <si>
    <t>Net (loss) income</t>
  </si>
  <si>
    <t>Less: Net loss (income) attributable to the noncontrolling interest</t>
  </si>
  <si>
    <t>Net (loss) income attributable to Textainer Group Holdings Limited common shareholders</t>
  </si>
  <si>
    <t>Net (loss) income attributable to Textainer Group Holdings Limited common shareholders per share:</t>
  </si>
  <si>
    <t>Basic</t>
  </si>
  <si>
    <t>Diluted</t>
  </si>
  <si>
    <t>Weighted average shares outstanding (in thousands):</t>
  </si>
  <si>
    <t>Other comprehensive (loss) income, before tax:</t>
  </si>
  <si>
    <t>Change in derivative instruments designated as cash flow hedges</t>
  </si>
  <si>
    <t>Reclassification of realized gain on derivative instruments designated as cash flow hedges</t>
  </si>
  <si>
    <t>Foreign currency translation adjustments</t>
  </si>
  <si>
    <t>Comprehensive (loss) income, before tax</t>
  </si>
  <si>
    <t>Income tax benefit related to items of other comprehensive (loss) income</t>
  </si>
  <si>
    <t>Comprehensive (loss) income, after tax</t>
  </si>
  <si>
    <t>Comprehensive loss (income) attributable to the noncontrolling interest</t>
  </si>
  <si>
    <t>Comprehensive (loss) income attributable to Textainer Group Holdings Limited common shareholders</t>
  </si>
  <si>
    <t>Owned Fleet</t>
  </si>
  <si>
    <t>Direct container expense - owned fleet</t>
  </si>
  <si>
    <t>Managed Fleet</t>
  </si>
  <si>
    <t>Management Fees - Non-Leasing</t>
  </si>
  <si>
    <t>Revenue</t>
  </si>
  <si>
    <t>Trading Containers</t>
  </si>
  <si>
    <t>Cost of trading containers sold</t>
  </si>
  <si>
    <t>Amount to write-down the carrying value of containers held for sale to their estimated fair value less costs to sell for the period ended March 31, 2019 has been reclassified out of the previously reported line item “container impairment” and included within “depreciation expense” to conform with the 2020 presentation.</t>
  </si>
  <si>
    <t>Amounts for container write-off and recovery and container recovery costs from lessee default for the period ended March 31, 2019 have been reclassified out of the previously reported line item “container impairment” and “direct container expense – owned fleet”, respectively, and included within “container lessee default recovery, net” to conform with the 2020 presentation.</t>
  </si>
  <si>
    <t>Condensed Consolidated Balance Sheets (Unaudited) - USD ($) $ in Thousands</t>
  </si>
  <si>
    <t>Dec. 31, 2019</t>
  </si>
  <si>
    <t>Current assets:</t>
  </si>
  <si>
    <t>Cash and cash equivalents</t>
  </si>
  <si>
    <t>Accounts receivable, net of allowance for credit losses of $8,026 and $6,299, respectively</t>
  </si>
  <si>
    <t>Net investment in finance leases, net of allowance for credit losses of $186 and $0, respectively</t>
  </si>
  <si>
    <t>Container leaseback financing receivable, net of allowance for credit losses of $90 and $0, respectively</t>
  </si>
  <si>
    <t>Trading containers</t>
  </si>
  <si>
    <t>Containers held for sale</t>
  </si>
  <si>
    <t>Prepaid expenses and other current assets</t>
  </si>
  <si>
    <t>Due from affiliates, net</t>
  </si>
  <si>
    <t>Total current assets</t>
  </si>
  <si>
    <t>Restricted cash</t>
  </si>
  <si>
    <t>Containers, net of accumulated depreciation of $1,482,677 and $1,443,167, respectively</t>
  </si>
  <si>
    <t>Net investment in finance leases, net of allowance for credit losses of $801 and $0, respectively</t>
  </si>
  <si>
    <t>Container leaseback financing receivable, net of allowance for credit losses of $379 and $0, respectively</t>
  </si>
  <si>
    <t>Fixed assets, net of accumulated depreciation of $12,465 and $12,266, respectively</t>
  </si>
  <si>
    <t>Intangible assets, net of accumulated amortization of $45,923 and $45,359, respectively</t>
  </si>
  <si>
    <t>Derivative instruments</t>
  </si>
  <si>
    <t>Deferred taxes</t>
  </si>
  <si>
    <t>Other assets</t>
  </si>
  <si>
    <t>Total assets</t>
  </si>
  <si>
    <t>Current liabilities:</t>
  </si>
  <si>
    <t>Accounts payable and accrued expenses</t>
  </si>
  <si>
    <t>Container contracts payable</t>
  </si>
  <si>
    <t>Other liabilities</t>
  </si>
  <si>
    <t>Due to container investors, net</t>
  </si>
  <si>
    <t>Debt, net of unamortized costs of $6,293 and $8,120, respectively</t>
  </si>
  <si>
    <t>Total current liabilities</t>
  </si>
  <si>
    <t>Debt, net of unamortized costs of $21,160 and $21,446, respectively</t>
  </si>
  <si>
    <t>Income tax payable</t>
  </si>
  <si>
    <t>Total liabilities</t>
  </si>
  <si>
    <t>Textainer Group Holdings Limited shareholders' equity:</t>
  </si>
  <si>
    <t>Common shares, $0.01 par value. Authorized 140,000,000 shares; 58,326,555 shares issued and 54,870,475 shares outstanding at 2020; 58,326,555 shares issued and 56,817,918 shares outstanding at 2019</t>
  </si>
  <si>
    <t>Treasury shares, at cost, 3,456,080 and 1,508,637 shares, respectively</t>
  </si>
  <si>
    <t>Additional paid-in capital</t>
  </si>
  <si>
    <t>Accumulated other comprehensive loss</t>
  </si>
  <si>
    <t>Retained earnings</t>
  </si>
  <si>
    <t>Total Textainer Group Holdings Limited shareholders’ equity</t>
  </si>
  <si>
    <t>Noncontrolling interest</t>
  </si>
  <si>
    <t>Total equity</t>
  </si>
  <si>
    <t>Total liabilities and equity</t>
  </si>
  <si>
    <t>Condensed Consolidated Balance Sheets (Unaudited) (Parenthetical) - USD ($) $ in Thousands</t>
  </si>
  <si>
    <t>Statement Of Financial Position [Abstract]</t>
  </si>
  <si>
    <t>Accounts receivable, allowance for credit losses</t>
  </si>
  <si>
    <t>Net investment in finance leases, allowance for credit loss current</t>
  </si>
  <si>
    <t>Container leaseback financing receivable, allowance for credit losses current</t>
  </si>
  <si>
    <t>Containers, accumulated depreciation</t>
  </si>
  <si>
    <t>Net investment in finance leases, allowance for credit loss non current</t>
  </si>
  <si>
    <t>Container leaseback financing receivable, allowance for credit losses non current</t>
  </si>
  <si>
    <t>Fixed assets, accumulated depreciation</t>
  </si>
  <si>
    <t>Intangible assets, accumulated amortization</t>
  </si>
  <si>
    <t>Debt, net of unamortized costs current</t>
  </si>
  <si>
    <t>Debt, net of unamortized costs non current</t>
  </si>
  <si>
    <t>Common shares, par value</t>
  </si>
  <si>
    <t>Common shares, Authorized</t>
  </si>
  <si>
    <t>Common shares, issued</t>
  </si>
  <si>
    <t>Common shares, outstanding</t>
  </si>
  <si>
    <t>Treasury shares, at cost, shares</t>
  </si>
  <si>
    <t>Condensed Consolidated Statements of Shareholders' Equity (Unaudited) - USD ($) $ in Thousands</t>
  </si>
  <si>
    <t>Total</t>
  </si>
  <si>
    <t>Common shares</t>
  </si>
  <si>
    <t>Treasury shares</t>
  </si>
  <si>
    <t>Additional Paid-in capital</t>
  </si>
  <si>
    <t>Total Textainer Group Holdings Limited shareholders' equity</t>
  </si>
  <si>
    <t>Beginning Balances at Dec. 31, 2018</t>
  </si>
  <si>
    <t>Beginning Balances (in shares) at Dec. 31, 2018</t>
  </si>
  <si>
    <t>Share-based compensation expense</t>
  </si>
  <si>
    <t>Comprehensive (loss) income:</t>
  </si>
  <si>
    <t>Net income (loss) attributable to Textainer Group Holdings Limited common shareholders</t>
  </si>
  <si>
    <t>Net income (loss) attributable to noncontrolling interest</t>
  </si>
  <si>
    <t>Total comprehensive income (loss)</t>
  </si>
  <si>
    <t>Ending Balances at Mar. 31, 2019</t>
  </si>
  <si>
    <t>Ending Balances (in shares) at Mar. 31, 2019</t>
  </si>
  <si>
    <t>Purchase of treasury shares</t>
  </si>
  <si>
    <t>Purchase of treasury shares (in shares)</t>
  </si>
  <si>
    <t>Ending Balances at Dec. 31, 2019</t>
  </si>
  <si>
    <t>Ending Balances (in shares) at Dec. 31, 2019</t>
  </si>
  <si>
    <t>Cumulative adjustment for adoption | ASU 2016-03</t>
  </si>
  <si>
    <t>Ending Balances at Mar. 31, 2020</t>
  </si>
  <si>
    <t>Ending Balances (in shares) at Mar. 31, 2020</t>
  </si>
  <si>
    <t>Condensed Consolidated Statements Of Cash Flows (Unaudited) - USD ($) $ in Thousands</t>
  </si>
  <si>
    <t>Cash flows from operating activities:</t>
  </si>
  <si>
    <t>Adjustments to reconcile net (loss) income to net cash provided by operating activities:</t>
  </si>
  <si>
    <t>Container recovery from lessee default, net</t>
  </si>
  <si>
    <t>Amortization and write-off of unamortized deferred debt issuance costs and accretion of bond discounts</t>
  </si>
  <si>
    <t>Amortization of intangible assets</t>
  </si>
  <si>
    <t>Changes in operating assets and liabilities</t>
  </si>
  <si>
    <t>Total adjustments</t>
  </si>
  <si>
    <t>Net cash provided by operating activities</t>
  </si>
  <si>
    <t>Cash flows from investing activities:</t>
  </si>
  <si>
    <t>Purchase of containers and fixed assets</t>
  </si>
  <si>
    <t>Receipt of principal payments on container leaseback financing receivable</t>
  </si>
  <si>
    <t>Proceeds from sale of containers and fixed assets</t>
  </si>
  <si>
    <t>Net cash provided by (used in) investing activities</t>
  </si>
  <si>
    <t>Cash flows from financing activities:</t>
  </si>
  <si>
    <t>Proceeds from debt</t>
  </si>
  <si>
    <t>Principal payments on debt</t>
  </si>
  <si>
    <t>Principal repayments on container leaseback financing liability</t>
  </si>
  <si>
    <t>Debt issuance costs</t>
  </si>
  <si>
    <t>Net cash used in financing activities</t>
  </si>
  <si>
    <t>Effect of exchange rate changes</t>
  </si>
  <si>
    <t>Net decrease in cash, cash equivalents and restricted cash</t>
  </si>
  <si>
    <t>Cash, cash equivalents and restricted cash, beginning of the year</t>
  </si>
  <si>
    <t>Cash, cash equivalents and restricted cash, end of period</t>
  </si>
  <si>
    <t>Supplemental disclosures of cash flow information:</t>
  </si>
  <si>
    <t>Cash paid for interest expense and realized loss (gain) on derivative instruments, net</t>
  </si>
  <si>
    <t>Net income taxes paid</t>
  </si>
  <si>
    <t>Receipt of payments on finance leases, net of income earned</t>
  </si>
  <si>
    <t>Supplemental disclosures of noncash operating activities:</t>
  </si>
  <si>
    <t>Initial recognition of operating lease liability from obtaining right-of-use assets</t>
  </si>
  <si>
    <t>Supplemental disclosures of noncash investing activities:</t>
  </si>
  <si>
    <t>(Decrease) increase in accrued container purchases</t>
  </si>
  <si>
    <t>Containers placed in finance leases</t>
  </si>
  <si>
    <t>Amount for container write-off and recovery from lessee default for the period ended March 31, 2019 has been reclassified out of the previously reported line item “container impairment” and included within “container recovery from lessee default, net” to conform with the 2020 presentation.</t>
  </si>
  <si>
    <t>Nature of Business</t>
  </si>
  <si>
    <t>Nature Of Business [Abstract]</t>
  </si>
  <si>
    <t>(1)
Nature of Busines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third-party owners’ (the “Container Investors”) container fleets. The Company conducts its business activities in three main areas: Container Ownership, Container Management and Container Resale (see Note 10 “Segment Information”).</t>
  </si>
  <si>
    <t>Accounting Policies and Recent Accounting Pronouncements</t>
  </si>
  <si>
    <t>Accounting Policies [Abstract]</t>
  </si>
  <si>
    <t>(2) Accounting Policies and Recent Accounting Pronouncements
(a)
Basis of Accounting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19 (“2019 Form 20-F”) filed with the Securities and Exchange Commission on March 30, 2020. In the opinion of management, the accompanying unaudited condensed consolidated financial statements contain all adjustments (consisting of only normal and recurring adjustments) necessary to present fairly the Company’s condensed consolidated balance sheet as of March 31, 2020, the Company’s condensed consolidated statements of comprehensive (loss) income for the three months ended March 31, 2020 and 2019, condensed consolidated statements of shareholders’ equity for the three months ended March 31, 2020 and 2019 and condensed consolidated statements of cash flows for the three months ended March 31, 2020 and 2019. These condensed consolidated financial statements are not necessarily indicative of the results of operations or cash flows that may be reported for the remainder of the fiscal year ending December 31, 2020.
(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is a joint venture between the Company’s wholly-owned subsidiary, Textainer Limited (“TL”) (a Bermuda company) and TAP Ltd. (“TAP”) in which TL owns 50.1%, TAP owns 49.9% of the common shares of TAP Funding, and TAP Funding is a voting interest entity (“VME”). The Company consolidates TAP Funding as the Company has a controlling financial interest in TAP Funding. The equity owned by TAP in TAP Funding is shown as a noncontrolling interest on the Company’s condensed consolidated balance sheets and the net (loss) income attributable to the noncontrolling interest’s operations is shown as net (loss) income attributable to the noncontrolling interests on the Company’s condensed consolidated statements of comprehensive (loss) income.
(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March 31, 2020 and December 31, 2019 were as follows:
March 31, 2020
December 31, 2019
Cost
Accumulated Depreciation
Net Book Value
Cost
Accumulated Depreciation
Net Book Value
Dry containers other than open top and flat rack containers:
20'
$
1,594,605
$
(403,041
)
$
1,191,564
$
1,627,878
$
(396,247
)
$
1,231,631
40'
158,877
(57,123
)
101,754
167,011
(58,852
)
108,159
40' high cube
2,442,977
(609,710
)
1,833,267
2,510,937
(592,374
)
1,918,563
45' high cube
28,451
(11,784
)
16,667
28,670
(11,488
)
17,182
Refrigerated containers:
20'
20,437
(7,576
)
12,861
20,484
(7,258
)
13,226
20' high cube
5,140
(3,185
)
1,955
5,139
(3,090
)
2,049
40' high cube
1,051,945
(353,084
)
698,861
1,052,707
(338,068
)
714,639
Open top and flat rack containers:
20' folding flat
17,539
(4,692
)
12,847
17,617
(4,538
)
13,079
40' folding flat
50,757
(17,631
)
33,126
51,152
(17,278
)
33,874
20' open top
12,980
(1,646
)
11,334
13,259
(1,625
)
11,634
40' open top
23,155
(4,465
)
18,690
23,313
(4,351
)
18,962
Tank containers
83,247
(8,740
)
74,507
81,151
(7,998
)
73,153
Total containers
$
5,490,110
$
(1,482,677
)
$
4,007,433
$
5,599,318
$
(1,443,167
)
$
4,156,151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months ended March 31, 2020 and 2019. Write-Off of Container Rental Equipment due to Lessees in Default The Company evaluates the recoverability of the recorded amounts of containers that are unlikely to be recovered from lessees in default. The Company recorded impairment charges during the three months ended March 31, 2020 and 2019 of $0 and $11, respectively, to write-off containers that were unlikely to be recovered from lessees in default, net of gains associated with recoveries on containers previously estimated as lost with lessees in default. These amounts are recorded in the condensed consolidated statements of comprehensive income as “container lessee default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containers. Any subsequent increase in fair value less costs to sell is recognized as a reversal of container impairment but not in excess of the cumulative loss previously recognized. The carrying value of containers held for sale that have been impaired to write down the value of the containers to their estimated fair value less cost to sell was $23,165 and $22,217 as of March 31, 2020 and December 31, 2019, respectively. When containers are retired or otherwise sold, the cost and related accumulated depreciation are removed, and any resulting gain or loss is recognized. During the three months ended March 31, 2020 and 2019, the Company recorded container impairments of $4,586 and $1,520, respectively, to write down the value of containers held for sale to their estimated fair value less cost to sell, net of reversals of previously recorded impairments on containers held for sale due to rising used container prices, and was included in “depreciation expense” in the condensed consolidated statements of comprehensive (loss) income.
(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months ended March 31, 2020 and 2019 and more than 10% of the Company’s gross accounts receivable from its owned fleet as of March 31, 2020 and December 31, 2019:
Three Months Ended
March 31,
Lease Rental Income - owned fleet
2020
2019
Customer A
16.9%
13.6%
Customer B
13.2%
13.8%
Gross Accounts Receivable- owned fleet
March 31, 2020
December 31, 2019
Customer A
11.3%
17.1%
Customer B
16.1%
11.2%
Total fleet lease rental income, as reported in the condensed consolidated statements of comprehensive (loss) income,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for the three months ended March 31, 2020 and 2019, as well, there is no other single lessee that accounted for more than 10% of the Company’s gross accounts receivable from its total fleet as of March 31, 2020 and December 31, 2019:
Three Months Ended
March 31,
Lease Rental Income - total fleet
2020
2019
Customer A
16.5%
13.4%
Customer B
14.4%
13.8%
Gross Accounts Receivable- total fleet
March 31, 2020
December 31, 2019
Customer A
17.7%
16.6%
Customer B
19.2%
12.0%
(e) Net (Loss) Income Attributable to Textainer Group Holdings Limited Common Shareholders Per Common Share Basic earnings per share (“EPS”) is computed by dividing net (loss)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A reconciliation of the numerator and denominator of basic EPS with that of diluted EPS is reported as follows:
Three Months Ended
March 31,
Share amounts in thousands
2020
2019
Numerator:
Net (loss) income attributable to Textainer Group Holdings Limited common shareholders
$
(4,379
)
$
17,050
Denominator:
Weighted average common shares outstanding - basic
56,455
57,475
Dilutive share options and restricted share units
—
112
Weighted average common shares outstanding - diluted
56,455
57,587
Net (loss) income attributable to Textainer Group Holdings Limited common shareholders per common share
Basic
$
(0.08
)
$
0.30
Diluted
$
(0.08
)
$
0.30
Share options and restricted share units excluded from the computation of diluted EPS because they were anti-dilutive
2,147
1,603
Given that the Company had a net loss attributable to Textainer Group Holdings Limited common shareholders for the three months ended March 31, 2020, there was no dilutive effect of share options and restricted share units.
(f)
Fair Value Measurements The Company’s financial instruments include cash and cash equivalents; restricted cash; accounts receivable and payable; container leaseback financing receivable; net investment in finance leases; due from affiliates, net; container contracts payable; due to container investors, net; debt and derivative instruments. See At March 31, 2020 and December 31, 2019, the fair value of the Company’s financial instruments approximated the related book value of such instruments except that, the fair value of net investment in finance leases (including the short-term balance) was approximately $350,582 and $299,275 at March 31, 2020 and December 31, 2019, respectively, compared to book values of $337,713 and $295,303 at March 31, 2020 and December 31, 2019, respectively. The fair value of container leaseback financing receivable (including the short-term balance) was approximately $267,353 and $267,551 at March 31, 2020 and December 31, 2019, respectively, compared to book values of $266,168 and $271,658 at March 31, 2020 and December 31, 2019, respectively. The fair value of long-term debt (including current maturities) based on the borrowing rates available to the Company was approximately $3,410,284 and $3,798,683 at March 31, 2020 and December 31, 2019, respectively, compared to book values of $3,665,145 and $3,797,729 at March 31, 2020 and December 31, 2019, respectively.
(g)
Derivative Instruments and Hedging The Company has entered into various interest rate swap and cap agreements to mitigate its exposure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 589 and $ 167 ( both were addition s to the net fair value) as of March 31, 2020 and December 31, 2019, respectively. See Note 9 “Debt and Derivative Instruments” for further discussions. Derivative instruments are designated or non-designated for hedge accounting purposes. The fair value of the derivative instruments is reflected on a gross basis on the condensed consolidated balance sheets as of March 31, 2020 and December 31, 2019:
March 31, 2020
December 31, 2019
Assets
Interest rate swaps - not designated as hedges
$
—
$
135
Total
$
—
$
135
Liabilities
Interest rate swaps - designated as hedges
$
9,037
$
117
Interest rate swaps - not designated as hedges
28,463
13,661
Total
$
37,500
$
13,778
Designated Derivative Instruments As of March 31, 2020 and December 31, 2019, the Company has designated interest rate swap agreements for a total notional amount of $535,000 and $110,000, respectively, as a cash flow hedge for accounting purposes. The change in fair value of cash flow hedging instruments during the three months ended March 31, 2020 of $8,858 pre-tax loss was recorded on the condensed consolidated balance sheets in “accumulated other comprehensive (loss) income” and a $62 pre-tax gain was reclassified to “interest expense, net” when realized. As of March 31, 2019, none of the derivative instruments are designated by the Company for hedge accounting. Non-Designated Derivative Instruments As of March 31, 2020 and December 31, 2019, the Company has non-designated interest rate swap and cap agreements for a total notional amount of $778,750 and $920,500, respectively. The fair value of the non-designated derivative instruments is measured at each balance sheet date and the change in fair value during the three months ended March 31, 2020 and 2019 of $14,937 and $5,738, respectively, was recorded in the condensed consolidated statements of comprehensive (loss) income as “unrealized loss on derivative instruments, net.” The between the fixed and variable rate payments under these agreements are recognized in “realized (loss) gain on derivative instruments, net” in the condensed consolidated statements of comprehensive (loss) income when realized.
(h)
Revenue Recognition The components of the Company’s revenue as reported in the condensed consolidated statements of comprehensive (loss) income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densed consolidated statements of comprehensive (loss) income (see Note 4 “Managed Container Fleet” for further information). Revenue is earned and recognized evenly over the period that the equipment is on lease. Where minimum lease payments vary over the lease term, revenue is recognized on a straight-line basis over the term of the lease. Interest income from finance leases and sales-type leaseback arrangements that are accounted for as financing transactions are recognized using the effective interest method, which generates a constant rate of interest over the period of the arrangement. Management Fees - Non-leasing Under the Company’s management service agreements with Container Investors, fees are earned for the acquisition and sale of containers under management.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For further discussion on the Company’s revenue recognition accounting policy, please refer to Note 1 “Nature of Business and Summary of Significant Accounting Polices” in Item 18, “Financial Statements” in our 2019 Form 20-F.
(i)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densed consolidated balance sheet and condensed consolidated statement of stockholder’s equity as of March 31, 2020. Accounts receivable, net investment in finance leases and container leaseback financing receivable are stated at amortized cost net of allowance for credit losses. The Company maintains allowances for credit losses resulting from the inability of its lessees to make required payments under operating leases, finance leases and container leaseback financing receivable. Changes in economic conditions or other events may necessitate additions or deductions to the allowance for credit losses (see Note 7 “Allowance for Credit Losses” for further information).
( j )
Recently Issued Accounting Standards In August 2018, the FASB issued Accounting Standards Update No. 2018-15, Intangibles - Goodwill and Other (Topic 350) - In March 2020, the FASB issued Accounting Standards Update No. 2020-04, Reference Rate Reform (“Topic 848”) The amendments provide optional guidance for a limited time to ease the potential burden in accounting for reference rate reform. On April 10, 2020, the FASB issued a question-and-answer document regarding accounting for lease concessions and other effects of the coronavirus disease pandemic (“COVID-19”). The document clarifies that entities may elect to not evaluate whether lease-related relief that lessors provide to mitigate the economic effects of COVID-19 on lessees is a lease modification under Leases ASC 842. Instead, an entity that elects not to evaluate whether a concession is a modification can then elect whether to apply the modification guidance (i.e. assume the relief was always contemplated by the contract or assume the relief was not contemplated by the contract). Both lessees and lessors may make this election only when concessions related to the effects of COVID-19 do not result in a substantial increase in the rights of the lessor or the obligations of the lessee. Upon issuance of this document, the Company made the election to apply the practical expedient method to account for any concessions as if they were contemplated as part of our existing leases and will apply this election consistently for all leases. There were no material concessions related to the COVID-19 that were granted (as a lessor) or received (as a lessee) as of March 31, 2020.</t>
  </si>
  <si>
    <t>Insurance Receivable and Impairment</t>
  </si>
  <si>
    <t>Loss Contingency [Abstract]</t>
  </si>
  <si>
    <t>During the second quarter of 2019, one of the Company’s customers became insolvent and the total net book value of its owned containers leased to this insolvent customer was $63,120. as of . Container recovery costs of $170 was recorded as an insurance receivable and for the three months ended March 31, 2020. In August 2016, one of the Company’s customers filed for bankruptcy. The Company entered into a final agreement with the insurance companies on December 31, 2018 and remaining payments totaling $9,814 for the Company’s owned fleet were received during the three months ended March 31, 2019. The Company recorded a $14,881 gain on insurance recovery and legal settlement . March 31, 2020 and December 31, 2019, there is no insurance receivable for the Company’s owned fleet related to this bankrupt customer.</t>
  </si>
  <si>
    <t>Managed Container Fleet</t>
  </si>
  <si>
    <t>Revenue From Contract With Customer [Abstract]</t>
  </si>
  <si>
    <t>(4) Managed Container Fleet Lease rental income and expenses from the managed fleet owned by Container Investors are reported on a gross basis. Lease rental income – managed fleet represents rental charges billed to the ultimate lessee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Acquisition fees from purchases of containers for the managed fleet are deferred and recognized as earned on a straight-line basis over the deemed lease term. As of March 31, 2020 and December 31, 2019, deferred revenue from acquisition fees amounted to $2,583 and $3,109, respectively.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densed consolidated balance sheet as of March 31, 2020 and December 31, 2019. Container Purchases On or After January 1, 2019 Distribution expense to managed fleet container investors represents direct container expenses of the managed containers. From an accounting perspective, in accordance with Topic 842 which is effective January 1, 2019 for the Company and under the above management arrangements, the Company is deemed to control the containers owned by the Container Investors before they are leased out. Furthermore, the deemed leaseback is considered a sales-type lease under Topic 842, with the Company as lessee and the Container Investors as lessor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densed consolidated balance sheet as of March 31, 2020 and December 31, 2019 and depreciated using the straight-line method over their estimated useful lives to an estimated dollar residual value per the Company’s depreciation policy (see Note 2 (c)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As of March 31, 2020 and December 31, 2019, the Company’s deemed container leaseback financial liability to the Container Investor amounted to $17,319 and $17,449, respectively, which were reported as "other liabilities” in the condensed consolidated balance sheet. The Company’s container leasing equipment includes such managed containers in the condensed consolidated balance sheet as of March 31, 2020 and December 31, 2019, which consisted of the following:
March 31, 2020
December 31, 2019
Cost
Accumulated Depreciation
Net Book Value
Cost
Accumulated Depreciation
Net Book Value
Containers - owned fleet
$
5,474,139
$
(1,482,366
)
$
3,991,773
$
5,582,986
$
(1,442,986
)
$
4,140,000
Containers - managed fleet
15,971
(311
)
15,660
16,332
(181
)
16,151
Total containers
$
5,490,110
$
(1,482,677
)
$
4,007,433
$
5,599,318
$
(1,443,167
)
$
4,156,151
Total management fee income from the managed fleet, including management fees earned from acquisition fees and sales commissions during the three months ended March 31, 2020 and 2019 were as follows (see Note 5 “Transactions with Affiliates and Container Investors”):
Three Months Ended March 31,
2020
2019
Lease rental income - managed fleet
$
15,406
$
26,553
Less: distribution expense to managed fleet container investors
(14,163
)
(24,480
)
Less: depreciation and interest expense on managed containers purchased on or after January 1, 2019
(239
)
—
Management fees from leasing
1,004
2,073
Management fees from non-leasing services
1,484
2,301
Total management fees
$
2,488
$
4,374
The Company’s condensed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accounts receivable from the managed fleet represent receivables from lessees that the Company is required to remit, in terms of the management agreements, to the Container Investors once paid. The Company’s condensed consolidated balance sheets also include the prepaid expenses, accounts payable and accrued expenses and container contracts payable related to the containers managed by the Company for the Container Investors. The following table provides a reconciliation of the balance sheet accounts from the managed fleet to the total amount as of March 31, 2020 and December 31, 2019 in the condensed consolidated balance sheets (also, see Note 5 “Transactions with Affiliates and Container Investors”):
March 31, 2020
December 31, 2019
Accounts receivable - owned fleet
$
103,855
$
96,158
Accounts receivable - managed fleet
15,050
13,226
Total accounts receivable
$
118,905
$
109,384
Prepaid expenses and other current assets - owned fleet
$
14,224
$
14,627
Prepaid expenses and other current assets - managed fleet
143
189
Total prepaid expenses and other current assets
$
14,367
$
14,816
Accounts payable and accrued expenses - owned fleet
$
19,659
$
21,451
Accounts payable and accrued expenses - managed fleet
1,840
1,953
Total accounts payable and accrued expenses
$
21,499
$
23,404
Container contracts payable - owned fleet
$
5,294
$
9,394
Container contracts payable - managed fleet
—
—
Total container contracts payable
$
5,294
$
9,394</t>
  </si>
  <si>
    <t>Transactions with Affiliates and Container Investors</t>
  </si>
  <si>
    <t>Related Party Transactions [Abstract]</t>
  </si>
  <si>
    <t xml:space="preserve">( 5 )
Transactions with Affiliates and Container Investors Due from affiliates, net of $2,112 and $1,880, as of March 31, 2020 and December 31, 2019,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for the three months ended March 31, 2020 and 2019 were as follows:
Three Months Ended March 31,
2020
2019
Fees from affiliated Container Investors
$
—
$
972
Fees from unaffiliated Container Investors
2,488
3,064
Fees from Container Investors
2,488
4,036
Other fees
—
338
Total management fees
$
2,488
$
4,374
The following table provides a summary of due to container investors, net at March 31, 2020 and December 31, 2019:
March 31, 2020
December 31, 2019
Accounts receivable - managed fleet
$
15,050
$
13,226
Prepaid expenses and other current assets - managed fleet
143
189
Accounts payable and accrued expenses - managed fleet
(1,840
)
(1,953
)
Container contracts payable - managed fleet
—
—
13,353
11,462
Distributions due to container investors on lease rentals collected, net of container expenses paid and management fees
5,798
10,516
Due to container investors, net
$
19,151
$
21,978
There is no due to affiliated Container Investor as of March 31, 2020 and December 31, 2019. </t>
  </si>
  <si>
    <t>Leases</t>
  </si>
  <si>
    <t>Leases [Abstract]</t>
  </si>
  <si>
    <t>( 6 )
Leases
(a)
Lessor
The Company’s lease rental income for the three months ended March 31, 2020 and 2019 were as follows:
Three Months Ended March 31,
2020
2019
Owned
Managed
Total
Owned
Managed
Total
Lease rental income - operating leases
$
115,803
$
14,514
$
130,317
$
118,283
$
25,070
$
143,353
Interest income on net investment in finance leases
5,284
—
5,284
2,997
—
2,997
Interest income on container leaseback financing receivable
4,006
—
4,006
—
—
—
Variable lease revenue
4,979
892
5,871
7,693
1,483
9,176
Total lease rental income
$
130,072
$
15,406
$
145,478
$
128,973
$
26,553
$
155,526
Variable lease revenue includes other charges set forth in the leases, such as handling fees, pick-up and drop-off charges and charges for damage protection plan. For finance leases, the net selling loss recognized at lease commencement, representing the difference between the estimated fair value of containers placed on these leases and their net book value, in the amount of $9 and $297 for the three months ended March 31 , 20 20 and 201 9 , respectively, are included in “g ain on sale of owned fleet containers, net” in the condensed consolidated statements of comprehensive (loss) income . Operating Leases The following is a schedule, by year, of future minimum lease payments receivable under the long-term leases for the owned and managed container fleet as of March 31, 2020:
Owned
Managed
Total
Twelve months ending March 31:
2021
$
301,863
$
35,638
$
337,501
2022
229,468
20,669
250,137
2023
183,212
10,418
193,630
2024
136,845
8,174
145,019
2025 and thereafter
173,359
13,549
186,908
Total future minimum lease payments receivable
$
1,024,747
$
88,448
$
1,113,195
Net Investment in Finance Leases The following table represents the components of the net investment in finance leases, which are reported in the Company’s condensed consolidated balance sheets as of March 31, 2020 and December 31, 2019:
March 31, 2020
December 31, 2019
Future minimum lease payments receivable
$
460,664
$
385,589
Residual value of containers
11,122
11,143
Less: unearned income
(133,086
)
(101,429
)
Net investment in finance leases (1)
$
338,700
$
295,303
Less: Allowance for credit losses
(987
)
—
Net investment in finance leases, net
$
337,713
$
295,303
Amounts due within one year
$
40,164
$
40,940
Amounts due beyond one year
297,549
254,363
Net investment in finance leases, net
$
337,713
$
295,303
(1) As of March 31, 2020, two major customers represented 54.0% and 14.0% of the Company’s finance leases portfolio. As of December 31, 2019, two major customers represented 44.3% and 16.1% of the Company’s finance leases portfolio. No other customer represented more than 10% of the Company’s finance leases portfolio as of March 31, 2020 and December 31, 2019. Container Leaseback Financing Receivable The Company’s container leaseback financing receivable pertains to containers purchased that were leased back to the seller-lessees through a sales-type leaseback arrangement. Under the provisions of Topic 842, these transactions from an accounting perspective are accounted for as financing transactions. The components of the container leaseback financing receivable, which are reported in the Company’s condensed consolidated balance sheets as of March 31, 2020 and December 31, 2019 were as follows:
March 31, 2020
December 31, 2019
Future minimum payments receivable
$
368,869
$
377,917
Less: unearned income
(102,232
)
(106,259
)
Container leaseback financing receivable (1)
266,637
$
271,658
Less: Allowance for credit losses
(469
)
—
Container leaseback financing receivable, net
$
266,168
$
271,658
Amounts due within one year
20,661
20,547
Amounts due beyond one year
245,507
251,111
Container leaseback financing receivable, net
$
266,168
$
271,658
(1) As of March 31, 2020, two customers represented 83.4% and 16.6% of the Company’s container leaseback financing receivable portfolio. The following is a schedule, by year, of future minimum payments receivable under the net investment in finance leases and container leaseback financing receivable as of March 31, 2020:
Twelve months ending March 31:
Net Investment in Finance Leases
Container Leaseback Financing Receivable
Total
2021
$
61,638
$
36,017
$
97,655
2022
72,151
36,017
108,168
2023
50,390
36,017
86,407
2024
43,788
36,116
78,290
2025 and thereafter
232,697
224,702
459,013
Total future minimum lease payments receivable
$
460,664
$
368,869
$
829,533
See Note 2 (h) “Accounting Policies and Recent Accounting Pronouncements – Revenue Recognition”, Note 2 (i) “Accounting Policies and Recent Accounting Pronouncements – Allowance for Credit Losses”, Note 4 “Managed Container Fleet” and Note 7 “Allowance for Credit Losses” for further information.
(b)
Lessee
Right-of-use (“ROU”) lease assets and lease liability are recognized for the Company’s office space leases at the commencement date based on the present value of lease payments over the lease term. As of March 31, 2020 and December 31, 2019, ROU operating lease assets amounted to $10,888 and $11,276, respectively, which were reported in “other assets” in the condensed consolidated balance sheets. As of March 31, 2020 and December 31, 2019, total lease liabilities amounted to $13,256 and $13,736, respectively, of which amounts due within one year of $1,719 and $1,706 were reported in “other liabilities – current.” As of March 31, 2020 and December 31, 2019, long-term lease obligations that are due beyond one year of $11,537 and $12,030, respectively, were reported in “other liabilities – non-current” in the condensed consolidated balance sheets. Operating lease expense is recognized on a straight-line basis over the lease term and is reported in “general and administrative expense” in the condensed consolidated statements of comprehensive (loss) income. Other information related to the Company's operating leases are as follows:
Three Months Ended March 31,
2020
2019
Operating lease cost
$
527
$
532
Short-term and variable lease cost
31
8
Total rent expense
$
558
$
540
Cash paid for amounts included in the measurement of lease liabilities
$
623
$
534
March 31, 2020
December 31, 2019
Weighted-average remaining lease term
5.3 years
5.4 years
Weighted-average discount rate
4.76%
4.17%
Future minimum lease payment obligations under the Company’s noncancelable operating leases at March 31, 2020 were as follows:
Operating Leases
Twelve months ending March 31:
2021
$
2,184
2022
2,133
2023
2,055
2024
2,119
2025 and thereafter
6,852
Total minimum lease payments
15,343
Less imputed interest
(2,087
)
Total present value of operating lease liabilities
$
13,256</t>
  </si>
  <si>
    <t>Allowance for Credit Losses</t>
  </si>
  <si>
    <t>Allowance For Credit Loss [Abstract]</t>
  </si>
  <si>
    <t>( 7 )
Allowance for Credit Losses The Company’s allowance for credit losses are estimated based on historical losses, current economic conditions, and ongoing review of the credit worthiness, but not limited to, each lessee’s payment history, lessee credit ratings, management’s current assessment of each lessee’s financial condition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Accounts Receivable The Company maintains allowances, if necessary, for doubtful accounts against accounts receivables resulting from the inability of its lessees to make required payments related to billed amounts under the operating leases, finance leases and container leaseback financing receivable. The allowance for credit losses included in accounts receivable, net, amounted to $8,026 and $6,299 as of March 31, 2020 and December 31, 2019, respectively. As of March 31, 2020 and December 31, 2019, the Company does not have an allowance for credit losses related to the billed amounts under the container leaseback financing receivable and does not have any past due balances relating to such transactions. As of March 31, 2020 and December 31, 2019, the allowance for credit losses related to the billed amounts under the finance leases and included in accounts receivable, net, amounted to $839 and $675, respectively. Net Investment in Finance Leases and Container Leaseback Financing Receivable On January 1, 2020, the Company adopted ASU 2016-13 by estimating current expected credit losses (“CECL”) over the contractual lease term of the finance leases and container leaseback financing receivable (see Note 2 (i) “Accounting Policies and Recent Accounting Pronouncements” for further information.) ASU 2016-13 requires that an allowance for credit loss is recognized to reflect the risk of credit loss even when risk is remote. The Company maintains allowances for credit losses against net investment in finance leases and container leaseback financing receivable related to unbilled amounts under the finance leases and the sales-type leaseback arrangements accounted for as financing receivable. The allowance for credit losses related to unbilled amounts under finance leases and included in net investment in finance leases, net, amounted to $987 as of March 31, 2020. The allowance for credit losses related to unbilled amounts under the financing arrangements and included in container leaseback financing receivable, net, amounted to $469 as of March 31, 2020. The Company estimates its potential future expected credit losses based on historical losses from lessee defaults, current economic conditions and reasonable and supportable forecasts that may affect the collectability of the reported amount.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As of March 31, 2020, the Company’s net investment in finance leases and container leaseback financing receivable are primarily comprised of the largest shipping lines which represented 73% and 83%, respectively, of the Company’s portfolio. The following table presents the net investment in finance leases and container leaseback financing receivable by internal credit rating category and year of origination as of March 31, 2020:
Three Months Ended March 31, 2020
2019
2018
2017
2016
Prior
Total
Tier 1
$
43,702
$
123,617
$
24,816
$
7,823
$
—
$
47,177
$
247,135
Tier 2
—
39,111
22,949
82
9,127
7,093
78,362
Tier 3
217
7,980
1,604
77
1,213
2,112
13,203
Net investment in finance leases
$
43,919
$
170,708
$
49,369
$
7,982
$
10,340
$
56,382
$
338,700
Tier 1
$
—
$
222,285
$
—
$
—
$
—
$
—
$
222,285
Tier 2
—
44,352
—
—
—
—
44,352
Tier 3
—
—
—
—
—
—
—
Container leaseback financing receivable
$
—
$
266,637
$
—
$
—
$
—
$
—
$
266,637
Subsequent changes in the estimated allowance for credit losses are recognized in “bad debt expense, net” in the condensed consolidated statements of comprehensive (loss) income. Subsequent changes in the estimated allowance for credit losses relating to the accounts receivable from managed container fleet are recognized in “distribution expense to managed fleet container investors” in the condensed consolidated statements of comprehensive (loss) income (See Note 4 “Managed Container Fleet” for further information). The changes in the carrying amount of the allowance for credit losses during the three months ended March 31, 2020 are as follows:
Accounts Receivable
Net Investment in Finance Leases
Container Leaseback Financing Receivable
Total Allowance for Credit Losses
Balance as of December 31, 2019
$
6,299
$
—
$
—
$
6,299
Adoption of ASU 2016-13 on January 1, 2020
—
636
256
892
Additions charged to expense
1,727
351
213
2,291
Balance as of March 31, 2020
$
8,026
$
987
$
469
$
9,482</t>
  </si>
  <si>
    <t>Income Taxes</t>
  </si>
  <si>
    <t>Income Tax Disclosure [Abstract]</t>
  </si>
  <si>
    <t>( 8 )
Income Taxes
The Company’s effective income tax rates were 14.0% and 2.13% for the three months ended March 31, 2020 and 2019, respectively. The Company has computed its provision for income taxes based on the estimated annual effective income tax rate and is affected by recurring items, such as tax rates in foreign jurisdictions and the relative amounts of income the Company earns in those jurisdictions. It is also affected by the changes in discrete items that may occur in any given period. The change in the effective income tax rate for the three months ended March 31, 2020 versus the same period in 2019 was primarily due to an income tax benefit associated with discrete items and a net loss for the three months ended March 31, 2020.</t>
  </si>
  <si>
    <t>Debt and Derivative Instruments</t>
  </si>
  <si>
    <t>Debt Disclosure [Abstract]</t>
  </si>
  <si>
    <t>( 9 )
Debt and Derivative Instruments The following represents the Company’s debt obligations as of March 31, 2020 and December 31, 2019:
March 31, 2020
December 31, 2019
Outstanding
Average Interest
Outstanding
Average Interest
Final Maturity
TL Revolving Credit Facility
$
1,211,166
2.43
%
$
1,280,037
3.29
%
September 2023
TL 2019 Term Loan
155,833
3.50
%
158,371
3.50
%
December 2026
TMCL II Secured Debt Facility (1)
670,015
2.45
%
689,658
3.49
%
July 2026
TMCL V 2017-1 Bonds
307,733
3.91
%
316,395
3.91
%
May 2042
TMCL V 2017-2 Bonds
385,506
3.73
%
395,836
3.73
%
June 2042
TMCL VI Term Loan
244,383
4.30
%
249,421
4.30
%
February 2038
TMCL VII 2018-1 Bonds
222,236
4.14
%
227,624
4.14
%
July 2043
TMCL VII 2019-1 Bonds
320,754
4.02
%
327,563
4.02
%
April 2044
TAP Funding Revolving Credit Facility (2)
147,519
2.65
%
152,824
3.69
%
December 2021
Total debt obligations
$
3,665,145
$
3,797,729
Amount due within one year
$
239,066
$
242,433
Amounts due beyond one year
$
3,426,079
$
3,555,296
(1)
Final maturity of the TMCL II Secured Debt Facility is based on the assumption that the facility will not be extended on its associated conversion date.
(2)
In February 2020, the Company entered into an amendment of the TAP Funding Revolving Credit Facility which decreased the aggregate commitment amount from $190,000 to $155,000, reduced the advance rate from 80% to 78%, and revised certain of the covenants and restrictions. The Company wrote-off $122 of unamortized debt issuance costs during the three months ended March 31, 2020 related to the amendment of TAP Funding Revolving Credit The Company’s debt agreements contain various restrictive financial and other covenants and the Company was in full compliance with these restrictive covenants at March 31, 2020. T he following is a schedule of future scheduled repayments, by year, and borrowing capacities, as of March 31, 2020 :
Twelve months ending March 31,
Available Borrowing,
Current and Available Borrowing,
2021
2022
2023
2024
2025 and thereafter
Total Borrowing
as limited by the Borrowing Base
as limited by the Borrowing Base
Total Commitment
TL Revolving Credit Facility
$
—
$
—
$
—
$
1,217,000
$
—
$
1,217,000
$
183,924
$
1,400,924
$
1,500,000
TL 2019 Term Loan
10,616
10,993
11,384
11,789
112,622
157,404
—
157,404
157,404
TMCL II Secured Debt Facility
61,739
64,280
56,575
52,696
439,116
674,406
—
674,406
1,200,000
TMCL V 2017-1 Bonds
42,136
55,352
64,330
61,453
86,751
310,022
—
310,022
310,022
TMCL V 2017-2 Bonds (1)
45,734
58,676
70,222
81,144
132,615
388,391
—
388,391
388,391
TMCL VI Term Loan
25,500
25,500
25,500
25,500
144,236
246,236
—
246,236
246,236
TMCL VII 2018-1 Bonds (1)
18,601
18,655
18,655
18,655
152,190
226,756
—
226,756
226,756
TMCL VII 2019-1 Bonds (1)
28,000
28,000
28,000
28,000
212,333
324,333
—
324,333
324,333
TAP Funding Revolving Credit Facility
13,033
135,017
—
—
—
148,050
567
148,617
155,000
Total (2)
$
245,359
$
396,473
$
274,666
$
1,496,237
$
1,279,863
$
3,692,598
$
184,491
$
3,877,089
$
4,508,142
(1)
Future scheduled payments for TMCL V 2017-2 Bonds, TMCL VII 2018-1 and TMCL VII 2019-1 Bonds exclude an unamortized discount of $42, $2,200 and $96, respectively.
( 2 )
Future scheduled payments for all debts exclude unamortized prepaid debt issuance costs in an aggregate amount of $25,115. For further discussion on the Company’s debt instruments, please refer to Item 18, “Financial Statements – Note 9” in our 2019 Form 20-F. Derivative Instruments and Hedging Activities The following is a summary of the Company’s derivative instruments as of March 31, 2020:
Notional
Derivative instruments
amount
Interest rate swap contracts with several banks, with fixed rates between 1.39% and 2.94% per annum, amortizing notional amounts, with termination dates through January 15, 2023, non-designated
$
744,750
Interest rate swap contracts with several banks, with fixed rates between 0.43% and 1.58% per annum, amortizing notional amounts, with termination dates through March 15, 2025, designated
535,000
Interest rate cap contracts with several banks with fixed rates between 3.00% and 5.00% per annum, nonamortizing notional amounts, with termination dates through December 15, 2021, non-designated
34,000
Total notional amount as of March 31, 2020
$
1,313,750
The Company expects to reclassify an estimated net gain amount of $410 related to the designated interest rate swap agreements from “accumulated other comprehensive (loss) income” to “interest expense” in the condensed consolidated statements of comprehensive (loss) income over the next twelve months. The following table summarizes the pre-tax impact of derivative instruments on the condensed consolidated statements of comprehensive (loss) income during the three months ended March 31, 2020 and 2019:
Three Months Ended March 31,
2020
2019
Derivative instruments
Financial Statement Caption
Non-designated derivative instruments
Realized (loss) gain on derivative instruments, net
$
(1,526
)
$
1,444
Non-designated derivative instruments
Unrealized loss on derivative instruments, net
$
(14,937
)
$
(5,738
)
Designated derivative instruments
Other comprehensive loss
$
(8,858
)
$
—
Designated derivative instruments
Interest and debt income (expense), net
$
62
$
—
For further discussion on the Company’s derivative instruments, please refer to Item 18, “Financial Statements – Note 9” in our 2019 Form 20-F.</t>
  </si>
  <si>
    <t>Segment Information</t>
  </si>
  <si>
    <t>Segment Reporting [Abstract]</t>
  </si>
  <si>
    <t>(1 0 )
Segment Information The Company operates in three reportable segments: Container Ownership, Container Management and Container Resale. The following tables show segment information for the three months ended March 31, 2020 and 2019, reconciled to the Company’s (loss) income before income taxes and noncontrolling interests as shown in its condensed consolidated statements of comprehensive (loss) income:
Container
Container
Container
Three Months Ended March 31, 2020
Ownership
Management
Resale
Other
Eliminations
Totals
Lease rental income - owned fleet
$
129,850
$
222
$
-
$
-
$
-
$
130,072
Lease rental income - managed fleet
-
15,406
-
-
-
15,406
Lease rental income
$
129,850
$
15,628
$
-
$
-
$
-
$
145,478
Management fees - non-leasing from external customers
$
98
$
555
$
831
$
-
$
-
$
1,484
Inter-segment management fees
$
-
$
9,745
$
2,421
$
-
$
(12,166
)
$
-
Trading container margin
$
-
$
-
$
649
$
-
$
-
$
649
Gain on sale of owned fleet containers, net
$
5,794
$
-
$
-
$
-
$
-
$
5,794
Depreciation expense
$
68,356
$
341
$
-
$
-
$
(1,863
)
$
66,834
Container lessee default recovery, net
$
12
$
-
$
-
$
-
$
-
$
12
Interest expense
$
35,956
$
156
$
-
$
-
$
-
$
36,112
Realized loss on derivative instruments, net
$
1,526
$
-
$
-
$
-
$
-
$
1,526
Unrealized loss on derivative instruments, net
$
14,937
$
-
$
-
$
-
$
-
$
14,937
Segment (loss) income before income tax and noncontrolling interests
$
(12,051
)
$
2,610
$
2,758
$
(1,062
)
$
1,804
$
(5,941
)
Total assets
$
4,954,452
$
154,857
$
17,198
$
8,293
$
(80,994
)
$
5,053,806
Purchase of containers and fixed assets
$
6,957
$
192
$
-
$
-
$
-
$
7,149
Container
Container
Container
Three Months Ended March 31, 2019
Ownership
Management
Resale
Other
Eliminations
Totals
Lease rental income - owned fleet
$
128,599
$
374
$
-
$
-
$
-
$
128,973
Lease rental income - managed fleet
-
26,553
-
-
-
26,553
Lease rental income
$
128,599
$
26,927
$
-
$
-
$
-
$
155,526
Management fees - non-leasing from external customers
$
52
$
978
$
1,271
$
-
$
-
$
2,301
Inter-segment management fees
$
-
$
12,491
$
2,527
$
-
$
(15,018
)
$
-
Trading container margin
$
-
$
-
$
2,568
$
-
$
-
$
2,568
Gain on sale of owned fleet containers, net
$
6,767
$
-
$
-
$
-
$
-
$
6,767
Depreciation expense
$
64,068
$
172
$
-
$
-
$
(1,776
)
$
62,464
Container lessee default recovery, net
$
653
$
-
$
-
$
-
$
-
$
653
Interest expense
$
37,516
$
-
$
-
$
-
$
-
$
37,516
Realized gain on derivative instruments, net
$
1,444
$
-
$
-
$
-
$
-
$
1,444
Unrealized loss on derivative instruments, net
$
5,738
$
-
$
-
$
-
$
-
$
5,738
Segment income (loss) before income tax and noncontrolling interests
$
6,749
$
6,862
$
5,163
$
(921
)
$
(325
)
$
17,528
Total assets
$
4,687,690
$
162,170
$
45,782
$
10,320
$
(82,244
)
$
4,823,718
Purchase of containers and fixed assets
$
169,817
$
73
$
-
$
-
$
-
$
169,890
(1) Container Ownership segment (loss) income before income tax and noncontrolling interests includes unrealized loss on derivative instruments, net of $14,937 and $5,738 for the three months ended March 31, 2020 and 2019, respectively, and write-off of unamortized deferred debt issuance costs and bond discounts of $122 and $0 for the three month ended March 31, 2020 and 2019,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months ended March 31, 2020 and 2019 based on customers’ and Container Investors’ primary domicile, respectively:
Three Months Ended March 31,
2020
Percent of Total
2019
Percent of Total
Lease rental income:
Asia
$
72,795
50.0
%
$
83,275
53.5
%
Europe
64,727
44.5
%
62,221
40.0
%
North / South America
7,318
5.0
%
9,294
6.0
%
All other international
638
0.5
%
736
0.5
%
$
145,478
100.0
%
$
155,526
100.0
%
Management fees, non-leasing:
Bermuda
$
982
66.2
%
$
1,285
55.8
%
Europe
199
13.4
%
576
25.0
%
North / South America
4
0.3
%
340
14.8
%
Asia
3
0.2
%
4
0.2
%
All other international
296
19.9
%
96
4.2
%
$
1,484
100.0
%
$
2,301
100.0
% The following table represents the geographic allocation of trading container sales proceeds and gain on sale of owned fleet containers, net during the three months ended March 31, 2020 and 2019 based on the location of sale:
Three Months Ended March 31,
2020
Percent of Total
2019
Percent of Total
Trading container sales proceeds:
Asia
$
5,778
60.2
%
$
8,917
67.0
%
North / South America
2,721
28.4
%
2,874
21.6
%
Europe
1,081
11.3
%
1,498
11.3
%
All other international
5
0.1
%
11
0.1
%
$
9,585
100.0
%
$
13,300
100.0
%
Gain on sale of owned fleet containers, net:
Asia
$
2,446
42.2
%
$
2,453
36.3
%
North / South America
1,100
19.0
%
2,101
31.0
%
Europe
1,044
18.0
%
2,244
33.2
%
All other international
1,204
20.8
%
(31
)
(0.5
)%
$
5,794
100.0
%
$
6,767
100.0
%</t>
  </si>
  <si>
    <t>Commitments and Contingencies</t>
  </si>
  <si>
    <t>Commitments And Contingencies Disclosure [Abstract]</t>
  </si>
  <si>
    <t>(1 1 )
Commitments and Contingencies (a) Restricted Cash Restricted interest-bearing cash accounts were established by the Company as additional collateral for outstanding borrowings under certain of the Company’s debt facilities. (b) Container Commitments At March 31, 2020, the Company had commitments to purchase containers to be delivered subsequent to March 31, 2020 in the total amount of $258,732. (c) Distribution Expense to Managed Fleet Container Investors The amounts distributed to the Container Investors are variable payments based upon the net operating income for each managed container (see Note 4 “Managed Container Fleet”). There are no future minimum lease payment obligations under the Company’s management agreements.</t>
  </si>
  <si>
    <t>Share Repurchase Program</t>
  </si>
  <si>
    <t>Equity [Abstract]</t>
  </si>
  <si>
    <t>(12) Share Repurchase Program In August 2019, the Company’s board of directors approved a share repurchase program of up to $25,000 of the Company’s common shares. Under the program, the Company may purchase its common shares from time to time in the open market, in privately negotiated transactions or such other manner as will comply with applicable laws and regulations. The authorization does not obligate us to acquire a specific number of shares during any period, but it may be modified, suspended or terminated at any time at the discretion of the Company’s board of directors. In March 2020, the Company’s board of directors approved an amendment to the share repurchase program to increase from $25,000 to an aggregate of $50,000 of the Company’s common shares that may be repurchased under the program (including all common shares repurchased under the program prior to this amendment), commencing in September 2019 up to and including September 1, 2022. During the three months ended March 31, 2020, the Company repurchased 1,947,443 shares at an average price of $7.91 for a total amount of $15,477, including commission paid. As of March 31, 2020, approximately $26,000 remained available for repurchases under the share repurchase program.</t>
  </si>
  <si>
    <t>Accounting Policies and Recent Accounting Pronouncements (Policies)</t>
  </si>
  <si>
    <t>Basis of Accounting</t>
  </si>
  <si>
    <t xml:space="preserve">(a)
Basis of Accounting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19 (“2019 Form 20-F”) filed with the Securities and Exchange Commission on March 30, 2020. In the opinion of management, the accompanying unaudited condensed consolidated financial statements contain all adjustments (consisting of only normal and recurring adjustments) necessary to present fairly the Company’s condensed consolidated balance sheet as of March 31, 2020, the Company’s condensed consolidated statements of comprehensive (loss) income for the three months ended March 31, 2020 and 2019, condensed consolidated statements of shareholders’ equity for the three months ended March 31, 2020 and 2019 and condensed consolidated statements of cash flows for the three months ended March 31, 2020 and 2019. These condensed consolidated financial statements are not necessarily indicative of the results of operations or cash flows that may be reported for the remainder of the fiscal year ending December 31, 2020. </t>
  </si>
  <si>
    <t>Principles of Consolidation and Variable Interest Entity</t>
  </si>
  <si>
    <t>(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is a joint venture between the Company’s wholly-owned subsidiary, Textainer Limited (“TL”) (a Bermuda company) and TAP Ltd. (“TAP”) in which TL owns 50.1%, TAP owns 49.9% of the common shares of TAP Funding, and TAP Funding is a voting interest entity (“VME”). The Company consolidates TAP Funding as the Company has a controlling financial interest in TAP Funding. The equity owned by TAP in TAP Funding is shown as a noncontrolling interest on the Company’s condensed consolidated balance sheets and the net (loss) income attributable to the noncontrolling interest’s operations is shown as net (loss) income attributable to the noncontrolling interests on the Company’s condensed consolidated statements of comprehensive (loss) income.</t>
  </si>
  <si>
    <t>Containers</t>
  </si>
  <si>
    <t xml:space="preserve">(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March 31, 2020 and December 31, 2019 were as follows:
March 31, 2020
December 31, 2019
Cost
Accumulated Depreciation
Net Book Value
Cost
Accumulated Depreciation
Net Book Value
Dry containers other than open top and flat rack containers:
20'
$
1,594,605
$
(403,041
)
$
1,191,564
$
1,627,878
$
(396,247
)
$
1,231,631
40'
158,877
(57,123
)
101,754
167,011
(58,852
)
108,159
40' high cube
2,442,977
(609,710
)
1,833,267
2,510,937
(592,374
)
1,918,563
45' high cube
28,451
(11,784
)
16,667
28,670
(11,488
)
17,182
Refrigerated containers:
20'
20,437
(7,576
)
12,861
20,484
(7,258
)
13,226
20' high cube
5,140
(3,185
)
1,955
5,139
(3,090
)
2,049
40' high cube
1,051,945
(353,084
)
698,861
1,052,707
(338,068
)
714,639
Open top and flat rack containers:
20' folding flat
17,539
(4,692
)
12,847
17,617
(4,538
)
13,079
40' folding flat
50,757
(17,631
)
33,126
51,152
(17,278
)
33,874
20' open top
12,980
(1,646
)
11,334
13,259
(1,625
)
11,634
40' open top
23,155
(4,465
)
18,690
23,313
(4,351
)
18,962
Tank containers
83,247
(8,740
)
74,507
81,151
(7,998
)
73,153
Total containers
$
5,490,110
$
(1,482,677
)
$
4,007,433
$
5,599,318
$
(1,443,167
)
$
4,156,151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months ended March 31, 2020 and 2019. Write-Off of Container Rental Equipment due to Lessees in Default The Company evaluates the recoverability of the recorded amounts of containers that are unlikely to be recovered from lessees in default. The Company recorded impairment charges during the three months ended March 31, 2020 and 2019 of $0 and $11, respectively, to write-off containers that were unlikely to be recovered from lessees in default, net of gains associated with recoveries on containers previously estimated as lost with lessees in default. These amounts are recorded in the condensed consolidated statements of comprehensive income as “container lessee default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containers. Any subsequent increase in fair value less costs to sell is recognized as a reversal of container impairment but not in excess of the cumulative loss previously recognized. The carrying value of containers held for sale that have been impaired to write down the value of the containers to their estimated fair value less cost to sell was $23,165 and $22,217 as of March 31, 2020 and December 31, 2019, respectively. When containers are retired or otherwise sold, the cost and related accumulated depreciation are removed, and any resulting gain or loss is recognized. During the three months ended March 31, 2020 and 2019, the Company recorded container impairments of $4,586 and $1,520, respectively, to write down the value of containers held for sale to their estimated fair value less cost to sell, net of reversals of previously recorded impairments on containers held for sale due to rising used container prices, and was included in “depreciation expense” in the condensed consolidated statements of comprehensive (loss) income. </t>
  </si>
  <si>
    <t>Concentrations</t>
  </si>
  <si>
    <t>(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months ended March 31, 2020 and 2019 and more than 10% of the Company’s gross accounts receivable from its owned fleet as of March 31, 2020 and December 31, 2019:
Three Months Ended
March 31,
Lease Rental Income - owned fleet
2020
2019
Customer A
16.9%
13.6%
Customer B
13.2%
13.8%
Gross Accounts Receivable- owned fleet
March 31, 2020
December 31, 2019
Customer A
11.3%
17.1%
Customer B
16.1%
11.2%
Total fleet lease rental income, as reported in the condensed consolidated statements of comprehensive (loss) income,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for the three months ended March 31, 2020 and 2019, as well, there is no other single lessee that accounted for more than 10% of the Company’s gross accounts receivable from its total fleet as of March 31, 2020 and December 31, 2019:
Three Months Ended
March 31,
Lease Rental Income - total fleet
2020
2019
Customer A
16.5%
13.4%
Customer B
14.4%
13.8%
Gross Accounts Receivable- total fleet
March 31, 2020
December 31, 2019
Customer A
17.7%
16.6%
Customer B
19.2%
12.0%</t>
  </si>
  <si>
    <t>Net (Loss) Income Attributable to Textainer Group Holdings Limited Common Shareholders Per Common Share</t>
  </si>
  <si>
    <t xml:space="preserve">(e) Net (Loss) Income Attributable to Textainer Group Holdings Limited Common Shareholders Per Common Share Basic earnings per share (“EPS”) is computed by dividing net (loss)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A reconciliation of the numerator and denominator of basic EPS with that of diluted EPS is reported as follows:
Three Months Ended
March 31,
Share amounts in thousands
2020
2019
Numerator:
Net (loss) income attributable to Textainer Group Holdings Limited common shareholders
$
(4,379
)
$
17,050
Denominator:
Weighted average common shares outstanding - basic
56,455
57,475
Dilutive share options and restricted share units
—
112
Weighted average common shares outstanding - diluted
56,455
57,587
Net (loss) income attributable to Textainer Group Holdings Limited common shareholders per common share
Basic
$
(0.08
)
$
0.30
Diluted
$
(0.08
)
$
0.30
Share options and restricted share units excluded from the computation of diluted EPS because they were anti-dilutive
2,147
1,603
Given that the Company had a net loss attributable to Textainer Group Holdings Limited common shareholders for the three months ended March 31, 2020, there was no dilutive effect of share options and restricted share units. </t>
  </si>
  <si>
    <t>Fair Value Measurements</t>
  </si>
  <si>
    <t>(f)
Fair Value Measurements The Company’s financial instruments include cash and cash equivalents; restricted cash; accounts receivable and payable; container leaseback financing receivable; net investment in finance leases; due from affiliates, net; container contracts payable; due to container investors, net; debt and derivative instruments. See At March 31, 2020 and December 31, 2019, the fair value of the Company’s financial instruments approximated the related book value of such instruments except that, the fair value of net investment in finance leases (including the short-term balance) was approximately $350,582 and $299,275 at March 31, 2020 and December 31, 2019, respectively, compared to book values of $337,713 and $295,303 at March 31, 2020 and December 31, 2019, respectively. The fair value of container leaseback financing receivable (including the short-term balance) was approximately $267,353 and $267,551 at March 31, 2020 and December 31, 2019, respectively, compared to book values of $266,168 and $271,658 at March 31, 2020 and December 31, 2019, respectively. The fair value of long-term debt (including current maturities) based on the borrowing rates available to the Company was approximately $3,410,284 and $3,798,683 at March 31, 2020 and December 31, 2019, respectively, compared to book values of $3,665,145 and $3,797,729 at March 31, 2020 and December 31, 2019, respectively.</t>
  </si>
  <si>
    <t>Derivative Instruments and Hedging</t>
  </si>
  <si>
    <t>(g)
Derivative Instruments and Hedging The Company has entered into various interest rate swap and cap agreements to mitigate its exposure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 589 and $ 167 ( both were addition s to the net fair value) as of March 31, 2020 and December 31, 2019, respectively. See Note 9 “Debt and Derivative Instruments” for further discussions. Derivative instruments are designated or non-designated for hedge accounting purposes. The fair value of the derivative instruments is reflected on a gross basis on the condensed consolidated balance sheets as of March 31, 2020 and December 31, 2019:
March 31, 2020
December 31, 2019
Assets
Interest rate swaps - not designated as hedges
$
—
$
135
Total
$
—
$
135
Liabilities
Interest rate swaps - designated as hedges
$
9,037
$
117
Interest rate swaps - not designated as hedges
28,463
13,661
Total
$
37,500
$
13,778
Designated Derivative Instruments As of March 31, 2020 and December 31, 2019, the Company has designated interest rate swap agreements for a total notional amount of $535,000 and $110,000, respectively, as a cash flow hedge for accounting purposes. The change in fair value of cash flow hedging instruments during the three months ended March 31, 2020 of $8,858 pre-tax loss was recorded on the condensed consolidated balance sheets in “accumulated other comprehensive (loss) income” and a $62 pre-tax gain was reclassified to “interest expense, net” when realized. As of March 31, 2019, none of the derivative instruments are designated by the Company for hedge accounting. Non-Designated Derivative Instruments As of March 31, 2020 and December 31, 2019, the Company has non-designated interest rate swap and cap agreements for a total notional amount of $778,750 and $920,500, respectively. The fair value of the non-designated derivative instruments is measured at each balance sheet date and the change in fair value during the three months ended March 31, 2020 and 2019 of $14,937 and $5,738, respectively, was recorded in the condensed consolidated statements of comprehensive (loss) income as “unrealized loss on derivative instruments, net.” The between the fixed and variable rate payments under these agreements are recognized in “realized (loss) gain on derivative instruments, net” in the condensed consolidated statements of comprehensive (loss) income when realized.</t>
  </si>
  <si>
    <t>Revenue Recognition</t>
  </si>
  <si>
    <t>(h)
Revenue Recognition The components of the Company’s revenue as reported in the condensed consolidated statements of comprehensive (loss) income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densed consolidated statements of comprehensive (loss) income (see Note 4 “Managed Container Fleet” for further information). Revenue is earned and recognized evenly over the period that the equipment is on lease. Where minimum lease payments vary over the lease term, revenue is recognized on a straight-line basis over the term of the lease. Interest income from finance leases and sales-type leaseback arrangements that are accounted for as financing transactions are recognized using the effective interest method, which generates a constant rate of interest over the period of the arrangement. Management Fees - Non-leasing Under the Company’s management service agreements with Container Investors, fees are earned for the acquisition and sale of containers under management.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For further discussion on the Company’s revenue recognition accounting policy, please refer to Note 1 “Nature of Business and Summary of Significant Accounting Polices” in Item 18, “Financial Statements” in our 2019 Form 20-F.</t>
  </si>
  <si>
    <t>(i)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densed consolidated balance sheet and condensed consolidated statement of stockholder’s equity as of March 31, 2020. Accounts receivable, net investment in finance leases and container leaseback financing receivable are stated at amortized cost net of allowance for credit losses. The Company maintains allowances for credit losses resulting from the inability of its lessees to make required payments under operating leases, finance leases and container leaseback financing receivable. Changes in economic conditions or other events may necessitate additions or deductions to the allowance for credit losses (see Note 7 “Allowance for Credit Losses” for further information). The Company estimates its potential future expected credit losses based on historical losses from lessee defaults, current economic conditions and reasonable and supportable forecasts that may affect the collectability of the reported amount.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si>
  <si>
    <t>Recently Issued Accounting Standards</t>
  </si>
  <si>
    <t>( j )
Recently Issued Accounting Standards In August 2018, the FASB issued Accounting Standards Update No. 2018-15, Intangibles - Goodwill and Other (Topic 350) - In March 2020, the FASB issued Accounting Standards Update No. 2020-04, Reference Rate Reform (“Topic 848”) The amendments provide optional guidance for a limited time to ease the potential burden in accounting for reference rate reform. On April 10, 2020, the FASB issued a question-and-answer document regarding accounting for lease concessions and other effects of the coronavirus disease pandemic (“COVID-19”). The document clarifies that entities may elect to not evaluate whether lease-related relief that lessors provide to mitigate the economic effects of COVID-19 on lessees is a lease modification under Leases ASC 842. Instead, an entity that elects not to evaluate whether a concession is a modification can then elect whether to apply the modification guidance (i.e. assume the relief was always contemplated by the contract or assume the relief was not contemplated by the contract). Both lessees and lessors may make this election only when concessions related to the effects of COVID-19 do not result in a substantial increase in the rights of the lessor or the obligations of the lessee. Upon issuance of this document, the Company made the election to apply the practical expedient method to account for any concessions as if they were contemplated as part of our existing leases and will apply this election consistently for all leases. There were no material concessions related to the COVID-19 that were granted (as a lessor) or received (as a lessee) as of March 31, 2020.</t>
  </si>
  <si>
    <t>Accounting Policies and Recent Accounting Pronouncements (Tables)</t>
  </si>
  <si>
    <t>Schedule of Cost, Accumulated Depreciation and Net Book Value of the Company's Leasing Equipment by Equipment Type</t>
  </si>
  <si>
    <t>The cost, accumulated depreciation and net book value of the Company’s container leasing equipment by equipment type as of March 31, 2020 and December 31, 2019 were as follows:
March 31, 2020
December 31, 2019
Cost
Accumulated Depreciation
Net Book Value
Cost
Accumulated Depreciation
Net Book Value
Dry containers other than open top and flat rack containers:
20'
$
1,594,605
$
(403,041
)
$
1,191,564
$
1,627,878
$
(396,247
)
$
1,231,631
40'
158,877
(57,123
)
101,754
167,011
(58,852
)
108,159
40' high cube
2,442,977
(609,710
)
1,833,267
2,510,937
(592,374
)
1,918,563
45' high cube
28,451
(11,784
)
16,667
28,670
(11,488
)
17,182
Refrigerated containers:
20'
20,437
(7,576
)
12,861
20,484
(7,258
)
13,226
20' high cube
5,140
(3,185
)
1,955
5,139
(3,090
)
2,049
40' high cube
1,051,945
(353,084
)
698,861
1,052,707
(338,068
)
714,639
Open top and flat rack containers:
20' folding flat
17,539
(4,692
)
12,847
17,617
(4,538
)
13,079
40' folding flat
50,757
(17,631
)
33,126
51,152
(17,278
)
33,874
20' open top
12,980
(1,646
)
11,334
13,259
(1,625
)
11,634
40' open top
23,155
(4,465
)
18,690
23,313
(4,351
)
18,962
Tank containers
83,247
(8,740
)
74,507
81,151
(7,998
)
73,153
Total containers
$
5,490,110
$
(1,482,677
)
$
4,007,433
$
5,599,318
$
(1,443,167
)
$
4,156,151</t>
  </si>
  <si>
    <t>Schedule of Concentration Risk of Lease Rental Income/Gross Accounts Receivable</t>
  </si>
  <si>
    <t>Company’s lease rental income from its owned fleet for the three months ended March 31, 2020 and 2019 and more than 10% of the Company’s gross accounts receivable from its owned fleet as of March 31, 2020 and December 31, 2019:
Three Months Ended
March 31,
Lease Rental Income - owned fleet
2020
2019
Customer A
16.9%
13.6%
Customer B
13.2%
13.8%</t>
  </si>
  <si>
    <t>Schedule of Concentration Risk of Total Fleet Lease Rental Income</t>
  </si>
  <si>
    <t>Except for the lessees noted in the table below, no other single lessee accounted for more than 10% of the Company’s total fleet lease rental income for the three months ended March 31, 2020 and 2019, as well, there is no other single lessee that accounted for more than 10% of the Company’s gross accounts receivable from its total fleet as of March 31, 2020 and December 31, 2019:
Three Months Ended
March 31,
Lease Rental Income - total fleet
2020
2019
Customer A
16.5%
13.4%
Customer B
14.4%
13.8%</t>
  </si>
  <si>
    <t>Reconciliation of Numerator and Denominator of Basic Earnings Per Share ("EPS") With That of Diluted EPS</t>
  </si>
  <si>
    <t>A reconciliation of the numerator and denominator of basic EPS with that of diluted EPS is reported as follows:
Three Months Ended
March 31,
Share amounts in thousands
2020
2019
Numerator:
Net (loss) income attributable to Textainer Group Holdings Limited common shareholders
$
(4,379
)
$
17,050
Denominator:
Weighted average common shares outstanding - basic
56,455
57,475
Dilutive share options and restricted share units
—
112
Weighted average common shares outstanding - diluted
56,455
57,587
Net (loss) income attributable to Textainer Group Holdings Limited common shareholders per common share
Basic
$
(0.08
)
$
0.30
Diluted
$
(0.08
)
$
0.30
Share options and restricted share units excluded from the computation of diluted EPS because they were anti-dilutive
2,147
1,603</t>
  </si>
  <si>
    <t>Fair Value of Derivative Instruments Reflected on Gross Basis</t>
  </si>
  <si>
    <t>The fair value of the derivative instruments is reflected on a gross basis on the condensed consolidated balance sheets as of March 31, 2020 and December 31, 2019:
March 31, 2020
December 31, 2019
Assets
Interest rate swaps - not designated as hedges
$
—
$
135
Total
$
—
$
135
Liabilities
Interest rate swaps - designated as hedges
$
9,037
$
117
Interest rate swaps - not designated as hedges
28,463
13,661
Total
$
37,500
$
13,778</t>
  </si>
  <si>
    <t>Accounts Receivable</t>
  </si>
  <si>
    <t>Gross Accounts Receivable- owned fleet
March 31, 2020
December 31, 2019
Customer A
11.3%
17.1%
Customer B
16.1%
11.2%</t>
  </si>
  <si>
    <t>Gross Accounts Receivable- total fleet
March 31, 2020
December 31, 2019
Customer A
17.7%
16.6%
Customer B
19.2%
12.0%</t>
  </si>
  <si>
    <t>Managed Container Fleet (Tables)</t>
  </si>
  <si>
    <t>Schedule of Company's Leasing Equipment</t>
  </si>
  <si>
    <t>The Company’s container leasing equipment includes such managed containers in the condensed consolidated balance sheet as of March 31, 2020 and December 31, 2019, which consisted of the following:
March 31, 2020
December 31, 2019
Cost
Accumulated Depreciation
Net Book Value
Cost
Accumulated Depreciation
Net Book Value
Containers - owned fleet
$
5,474,139
$
(1,482,366
)
$
3,991,773
$
5,582,986
$
(1,442,986
)
$
4,140,000
Containers - managed fleet
15,971
(311
)
15,660
16,332
(181
)
16,151
Total containers
$
5,490,110
$
(1,482,677
)
$
4,007,433
$
5,599,318
$
(1,443,167
)
$
4,156,151</t>
  </si>
  <si>
    <t>Summary of Total Lease Management Fee Income from Managed Fleet, Including Management Fees Earned from Acquisition Fees and Sales Commissions</t>
  </si>
  <si>
    <t>Total management fee income from the managed fleet, including management fees earned from acquisition fees and sales commissions during the three months ended March 31, 2020 and 2019 were as follows (see Note 5 “Transactions with Affiliates and Container Investors”):
Three Months Ended March 31,
2020
2019
Lease rental income - managed fleet
$
15,406
$
26,553
Less: distribution expense to managed fleet container investors
(14,163
)
(24,480
)
Less: depreciation and interest expense on managed containers purchased on or after January 1, 2019
(239
)
—
Management fees from leasing
1,004
2,073
Management fees from non-leasing services
1,484
2,301
Total management fees
$
2,488
$
4,374</t>
  </si>
  <si>
    <t>Summary of Reconciliation of Balance Sheet Accounts From the Managed Fleet to Total Amount in Condensed Consolidated Balance Sheets</t>
  </si>
  <si>
    <t>The following table provides a reconciliation of the balance sheet accounts from the managed fleet to the total amount as of March 31, 2020 and December 31, 2019 in the condensed consolidated balance sheets (also, see Note 5 “Transactions with Affiliates and Container Investors”):
March 31, 2020
December 31, 2019
Accounts receivable - owned fleet
$
103,855
$
96,158
Accounts receivable - managed fleet
15,050
13,226
Total accounts receivable
$
118,905
$
109,384
Prepaid expenses and other current assets - owned fleet
$
14,224
$
14,627
Prepaid expenses and other current assets - managed fleet
143
189
Total prepaid expenses and other current assets
$
14,367
$
14,816
Accounts payable and accrued expenses - owned fleet
$
19,659
$
21,451
Accounts payable and accrued expenses - managed fleet
1,840
1,953
Total accounts payable and accrued expenses
$
21,499
$
23,404
Container contracts payable - owned fleet
$
5,294
$
9,394
Container contracts payable - managed fleet
—
—
Total container contracts payable
$
5,294
$
9,394</t>
  </si>
  <si>
    <t>Transactions with Affiliates and Container Investors (Tables)</t>
  </si>
  <si>
    <t>Total Management Fees Earned from the Managed Fleet, Including Acquisition Fees and Sales Commissions</t>
  </si>
  <si>
    <t>Total management fees earned from the Company’s managed fleet, including acquisition fees and sales commissions for the three months ended March 31, 2020 and 2019 were as follows:
Three Months Ended March 31,
2020
2019
Fees from affiliated Container Investors
$
—
$
972
Fees from unaffiliated Container Investors
2,488
3,064
Fees from Container Investors
2,488
4,036
Other fees
—
338
Total management fees
$
2,488
$
4,374</t>
  </si>
  <si>
    <t>Summary of Due to Container Investors, Net</t>
  </si>
  <si>
    <t>The following table provides a summary of due to container investors, net at March 31, 2020 and December 31, 2019:
March 31, 2020
December 31, 2019
Accounts receivable - managed fleet
$
15,050
$
13,226
Prepaid expenses and other current assets - managed fleet
143
189
Accounts payable and accrued expenses - managed fleet
(1,840
)
(1,953
)
Container contracts payable - managed fleet
—
—
13,353
11,462
Distributions due to container investors on lease rentals collected, net of container expenses paid and management fees
5,798
10,516
Due to container investors, net
$
19,151
$
21,978</t>
  </si>
  <si>
    <t>Leases (Tables)</t>
  </si>
  <si>
    <t>Schedule of Lease Rental Income</t>
  </si>
  <si>
    <t>The Company’s lease rental income for the three months ended March 31, 2020 and 2019 were as follows:
Three Months Ended March 31,
2020
2019
Owned
Managed
Total
Owned
Managed
Total
Lease rental income - operating leases
$
115,803
$
14,514
$
130,317
$
118,283
$
25,070
$
143,353
Interest income on net investment in finance leases
5,284
—
5,284
2,997
—
2,997
Interest income on container leaseback financing receivable
4,006
—
4,006
—
—
—
Variable lease revenue
4,979
892
5,871
7,693
1,483
9,176
Total lease rental income
$
130,072
$
15,406
$
145,478
$
128,973
$
26,553
$
155,526</t>
  </si>
  <si>
    <t>Schedule Future Minimum Lease Payments Receivable</t>
  </si>
  <si>
    <t>Operating Leases The following is a schedule, by year, of future minimum lease payments receivable under the long-term leases for the owned and managed container fleet as of March 31, 2020:
Owned
Managed
Total
Twelve months ending March 31:
2021
$
301,863
$
35,638
$
337,501
2022
229,468
20,669
250,137
2023
183,212
10,418
193,630
2024
136,845
8,174
145,019
2025 and thereafter
173,359
13,549
186,908
Total future minimum lease payments receivable
$
1,024,747
$
88,448
$
1,113,195</t>
  </si>
  <si>
    <t>Schedule of Components of Net Investment in Finance Leases</t>
  </si>
  <si>
    <t>The following table represents the components of the net investment in finance leases, which are reported in the Company’s condensed consolidated balance sheets as of March 31, 2020 and December 31, 2019:
March 31, 2020
December 31, 2019
Future minimum lease payments receivable
$
460,664
$
385,589
Residual value of containers
11,122
11,143
Less: unearned income
(133,086
)
(101,429
)
Net investment in finance leases (1)
$
338,700
$
295,303
Less: Allowance for credit losses
(987
)
—
Net investment in finance leases, net
$
337,713
$
295,303
Amounts due within one year
$
40,164
$
40,940
Amounts due beyond one year
297,549
254,363
Net investment in finance leases, net
$
337,713
$
295,303
(1) As of March 31, 2020, two major customers represented 54.0% and 14.0% of the Company’s finance leases portfolio. As of December 31, 2019, two major customers represented 44.3% and 16.1% of the Company’s finance leases portfolio. No other customer represented more than 10% of the Company’s finance leases portfolio as of March 31, 2020 and December 31, 2019.</t>
  </si>
  <si>
    <t>Schedule of Components of Container Leaseback Financing Receivable</t>
  </si>
  <si>
    <t xml:space="preserve">The components of the container leaseback financing receivable, which are reported in the Company’s condensed consolidated balance sheets as of March 31, 2020 and December 31, 2019 were as follows:
March 31, 2020
December 31, 2019
Future minimum payments receivable
$
368,869
$
377,917
Less: unearned income
(102,232
)
(106,259
)
Container leaseback financing receivable (1)
266,637
$
271,658
Less: Allowance for credit losses
(469
)
—
Container leaseback financing receivable, net
$
266,168
$
271,658
Amounts due within one year
20,661
20,547
Amounts due beyond one year
245,507
251,111
Container leaseback financing receivable, net
$
266,168
$
271,658
(1) As of March 31, 2020, two customers represented 83.4% and 16.6% of the Company’s container leaseback financing receivable portfolio. </t>
  </si>
  <si>
    <t>Summary of Future Minimum Payments Receivable Under Net Investment in Finance Leases and Container Leaseback Financing Receivable</t>
  </si>
  <si>
    <t>The following is a schedule, by year, of future minimum payments receivable under the net investment in finance leases and container leaseback financing receivable as of March 31, 2020:
Twelve months ending March 31:
Net Investment in Finance Leases
Container Leaseback Financing Receivable
Total
2021
$
61,638
$
36,017
$
97,655
2022
72,151
36,017
108,168
2023
50,390
36,017
86,407
2024
43,788
36,116
78,290
2025 and thereafter
232,697
224,702
459,013
Total future minimum lease payments receivable
$
460,664
$
368,869
$
829,533</t>
  </si>
  <si>
    <t>Schedule of Other Information Related to Operating Leases</t>
  </si>
  <si>
    <t>Other information related to the Company's operating leases are as follows:
Three Months Ended March 31,
2020
2019
Operating lease cost
$
527
$
532
Short-term and variable lease cost
31
8
Total rent expense
$
558
$
540
Cash paid for amounts included in the measurement of lease liabilities
$
623
$
534
March 31, 2020
December 31, 2019
Weighted-average remaining lease term
5.3 years
5.4 years
Weighted-average discount rate
4.76%
4.17%</t>
  </si>
  <si>
    <t>Minimum Lease Payment under Noncancelable Operating Leases</t>
  </si>
  <si>
    <t>Future minimum lease payment obligations under the Company’s noncancelable operating leases at March 31, 2020 were as follows:
Operating Leases
Twelve months ending March 31:
2021
$
2,184
2022
2,133
2023
2,055
2024
2,119
2025 and thereafter
6,852
Total minimum lease payments
15,343
Less imputed interest
(2,087
)
Total present value of operating lease liabilities
$
13,256</t>
  </si>
  <si>
    <t>Allowance for Credit Losses (Tables)</t>
  </si>
  <si>
    <t>Summary of Net Investment in Finance Leases and Container Leaseback Financing Receivable</t>
  </si>
  <si>
    <t>The following table presents the net investment in finance leases and container leaseback financing receivable by internal credit rating category and year of origination as of March 31, 2020:
Three Months Ended March 31, 2020
2019
2018
2017
2016
Prior
Total
Tier 1
$
43,702
$
123,617
$
24,816
$
7,823
$
—
$
47,177
$
247,135
Tier 2
—
39,111
22,949
82
9,127
7,093
78,362
Tier 3
217
7,980
1,604
77
1,213
2,112
13,203
Net investment in finance leases
$
43,919
$
170,708
$
49,369
$
7,982
$
10,340
$
56,382
$
338,700
Tier 1
$
—
$
222,285
$
—
$
—
$
—
$
—
$
222,285
Tier 2
—
44,352
—
—
—
—
44,352
Tier 3
—
—
—
—
—
—
—
Container leaseback financing receivable
$
—
$
266,637
$
—
$
—
$
—
$
—
$
266,637</t>
  </si>
  <si>
    <t>Summary of Changes in Carrying Amount of Allowance for Credit Losses</t>
  </si>
  <si>
    <t>The changes in the carrying amount of the allowance for credit losses during the three months ended March 31, 2020 are as follows:
Accounts Receivable
Net Investment in Finance Leases
Container Leaseback Financing Receivable
Total Allowance for Credit Losses
Balance as of December 31, 2019
$
6,299
$
—
$
—
$
6,299
Adoption of ASU 2016-13 on January 1, 2020
—
636
256
892
Additions charged to expense
1,727
351
213
2,291
Balance as of March 31, 2020
$
8,026
$
987
$
469
$
9,482</t>
  </si>
  <si>
    <t>Debt and Derivative Instruments (Tables)</t>
  </si>
  <si>
    <t>Debt Obligation</t>
  </si>
  <si>
    <t xml:space="preserve">The following represents the Company’s debt obligations as of March 31, 2020 and December 31, 2019:
March 31, 2020
December 31, 2019
Outstanding
Average Interest
Outstanding
Average Interest
Final Maturity
TL Revolving Credit Facility
$
1,211,166
2.43
%
$
1,280,037
3.29
%
September 2023
TL 2019 Term Loan
155,833
3.50
%
158,371
3.50
%
December 2026
TMCL II Secured Debt Facility (1)
670,015
2.45
%
689,658
3.49
%
July 2026
TMCL V 2017-1 Bonds
307,733
3.91
%
316,395
3.91
%
May 2042
TMCL V 2017-2 Bonds
385,506
3.73
%
395,836
3.73
%
June 2042
TMCL VI Term Loan
244,383
4.30
%
249,421
4.30
%
February 2038
TMCL VII 2018-1 Bonds
222,236
4.14
%
227,624
4.14
%
July 2043
TMCL VII 2019-1 Bonds
320,754
4.02
%
327,563
4.02
%
April 2044
TAP Funding Revolving Credit Facility (2)
147,519
2.65
%
152,824
3.69
%
December 2021
Total debt obligations
$
3,665,145
$
3,797,729
Amount due within one year
$
239,066
$
242,433
Amounts due beyond one year
$
3,426,079
$
3,555,296
(1)
Final maturity of the TMCL II Secured Debt Facility is based on the assumption that the facility will not be extended on its associated conversion date.
(2)
In February 2020, the Company entered into an amendment of the TAP Funding Revolving Credit Facility which decreased the aggregate commitment amount from $190,000 to $155,000, reduced the advance rate from 80% to 78%, and revised certain of the covenants and restrictions. The Company wrote-off $122 of unamortized debt issuance costs during the three months ended March 31, 2020 related to the amendment of TAP Funding Revolving Credit </t>
  </si>
  <si>
    <t>Future Scheduled Repayments</t>
  </si>
  <si>
    <t>T he following is a schedule of future scheduled repayments, by year, and borrowing capacities, as of March 31, 2020 :
Twelve months ending March 31,
Available Borrowing,
Current and Available Borrowing,
2021
2022
2023
2024
2025 and thereafter
Total Borrowing
as limited by the Borrowing Base
as limited by the Borrowing Base
Total Commitment
TL Revolving Credit Facility
$
—
$
—
$
—
$
1,217,000
$
—
$
1,217,000
$
183,924
$
1,400,924
$
1,500,000
TL 2019 Term Loan
10,616
10,993
11,384
11,789
112,622
157,404
—
157,404
157,404
TMCL II Secured Debt Facility
61,739
64,280
56,575
52,696
439,116
674,406
—
674,406
1,200,000
TMCL V 2017-1 Bonds
42,136
55,352
64,330
61,453
86,751
310,022
—
310,022
310,022
TMCL V 2017-2 Bonds (1)
45,734
58,676
70,222
81,144
132,615
388,391
—
388,391
388,391
TMCL VI Term Loan
25,500
25,500
25,500
25,500
144,236
246,236
—
246,236
246,236
TMCL VII 2018-1 Bonds (1)
18,601
18,655
18,655
18,655
152,190
226,756
—
226,756
226,756
TMCL VII 2019-1 Bonds (1)
28,000
28,000
28,000
28,000
212,333
324,333
—
324,333
324,333
TAP Funding Revolving Credit Facility
13,033
135,017
—
—
—
148,050
567
148,617
155,000
Total (2)
$
245,359
$
396,473
$
274,666
$
1,496,237
$
1,279,863
$
3,692,598
$
184,491
$
3,877,089
$
4,508,142
(1)
Future scheduled payments for TMCL V 2017-2 Bonds, TMCL VII 2018-1 and TMCL VII 2019-1 Bonds exclude an unamortized discount of $42, $2,200 and $96, respectively.
( 2 )
Future scheduled payments for all debts exclude unamortized prepaid debt issuance costs in an aggregate amount of $25,115.</t>
  </si>
  <si>
    <t>Summary of Derivative Instruments</t>
  </si>
  <si>
    <t>The following is a summary of the Company’s derivative instruments as of March 31, 2020:
Notional
Derivative instruments
amount
Interest rate swap contracts with several banks, with fixed rates between 1.39% and 2.94% per annum, amortizing notional amounts, with termination dates through January 15, 2023, non-designated
$
744,750
Interest rate swap contracts with several banks, with fixed rates between 0.43% and 1.58% per annum, amortizing notional amounts, with termination dates through March 15, 2025, designated
535,000
Interest rate cap contracts with several banks with fixed rates between 3.00% and 5.00% per annum, nonamortizing notional amounts, with termination dates through December 15, 2021, non-designated
34,000
Total notional amount as of March 31, 2020
$
1,313,750</t>
  </si>
  <si>
    <t>Summary of Pre-tax Impact of Derivative Instruments on Condensed Consolidated Statements of Comprehensive (Loss) Income</t>
  </si>
  <si>
    <t>The following table summarizes the pre-tax impact of derivative instruments on the condensed consolidated statements of comprehensive (loss) income during the three months ended March 31, 2020 and 2019:
Three Months Ended March 31,
2020
2019
Derivative instruments
Financial Statement Caption
Non-designated derivative instruments
Realized (loss) gain on derivative instruments, net
$
(1,526
)
$
1,444
Non-designated derivative instruments
Unrealized loss on derivative instruments, net
$
(14,937
)
$
(5,738
)
Designated derivative instruments
Other comprehensive loss
$
(8,858
)
$
—
Designated derivative instruments
Interest and debt income (expense), net
$
62
$
—</t>
  </si>
  <si>
    <t>Segment Information (Tables)</t>
  </si>
  <si>
    <t>Segment Information Reconciled to (Loss) Income Before Income Taxes and Noncontrolling Interest</t>
  </si>
  <si>
    <t>The following tables show segment information for the three months ended March 31, 2020 and 2019, reconciled to the Company’s (loss) income before income taxes and noncontrolling interests as shown in its condensed consolidated statements of comprehensive (loss) income:
Container
Container
Container
Three Months Ended March 31, 2020
Ownership
Management
Resale
Other
Eliminations
Totals
Lease rental income - owned fleet
$
129,850
$
222
$
-
$
-
$
-
$
130,072
Lease rental income - managed fleet
-
15,406
-
-
-
15,406
Lease rental income
$
129,850
$
15,628
$
-
$
-
$
-
$
145,478
Management fees - non-leasing from external customers
$
98
$
555
$
831
$
-
$
-
$
1,484
Inter-segment management fees
$
-
$
9,745
$
2,421
$
-
$
(12,166
)
$
-
Trading container margin
$
-
$
-
$
649
$
-
$
-
$
649
Gain on sale of owned fleet containers, net
$
5,794
$
-
$
-
$
-
$
-
$
5,794
Depreciation expense
$
68,356
$
341
$
-
$
-
$
(1,863
)
$
66,834
Container lessee default recovery, net
$
12
$
-
$
-
$
-
$
-
$
12
Interest expense
$
35,956
$
156
$
-
$
-
$
-
$
36,112
Realized loss on derivative instruments, net
$
1,526
$
-
$
-
$
-
$
-
$
1,526
Unrealized loss on derivative instruments, net
$
14,937
$
-
$
-
$
-
$
-
$
14,937
Segment (loss) income before income tax and noncontrolling interests
$
(12,051
)
$
2,610
$
2,758
$
(1,062
)
$
1,804
$
(5,941
)
Total assets
$
4,954,452
$
154,857
$
17,198
$
8,293
$
(80,994
)
$
5,053,806
Purchase of containers and fixed assets
$
6,957
$
192
$
-
$
-
$
-
$
7,149
Container
Container
Container
Three Months Ended March 31, 2019
Ownership
Management
Resale
Other
Eliminations
Totals
Lease rental income - owned fleet
$
128,599
$
374
$
-
$
-
$
-
$
128,973
Lease rental income - managed fleet
-
26,553
-
-
-
26,553
Lease rental income
$
128,599
$
26,927
$
-
$
-
$
-
$
155,526
Management fees - non-leasing from external customers
$
52
$
978
$
1,271
$
-
$
-
$
2,301
Inter-segment management fees
$
-
$
12,491
$
2,527
$
-
$
(15,018
)
$
-
Trading container margin
$
-
$
-
$
2,568
$
-
$
-
$
2,568
Gain on sale of owned fleet containers, net
$
6,767
$
-
$
-
$
-
$
-
$
6,767
Depreciation expense
$
64,068
$
172
$
-
$
-
$
(1,776
)
$
62,464
Container lessee default recovery, net
$
653
$
-
$
-
$
-
$
-
$
653
Interest expense
$
37,516
$
-
$
-
$
-
$
-
$
37,516
Realized gain on derivative instruments, net
$
1,444
$
-
$
-
$
-
$
-
$
1,444
Unrealized loss on derivative instruments, net
$
5,738
$
-
$
-
$
-
$
-
$
5,738
Segment income (loss) before income tax and noncontrolling interests
$
6,749
$
6,862
$
5,163
$
(921
)
$
(325
)
$
17,528
Total assets
$
4,687,690
$
162,170
$
45,782
$
10,320
$
(82,244
)
$
4,823,718
Purchase of containers and fixed assets
$
169,817
$
73
$
-
$
-
$
-
$
169,890
(1) Container Ownership segment (loss) income before income tax and noncontrolling interests includes unrealized loss on derivative instruments, net of $14,937 and $5,738 for the three months ended March 31, 2020 and 2019, respectively, and write-off of unamortized deferred debt issuance costs and bond discounts of $122 and $0 for the three month ended March 31, 2020 and 2019, respectively.</t>
  </si>
  <si>
    <t>Segment Information Geographic Allocation of Lease Rental Income and Management Fees</t>
  </si>
  <si>
    <t>The following table represents the geographic allocation of total fleet lease rental income and management fees from non-leasing services during the three months ended March 31, 2020 and 2019 based on customers’ and Container Investors’ primary domicile, respectively:
Three Months Ended March 31,
2020
Percent of Total
2019
Percent of Total
Lease rental income:
Asia
$
72,795
50.0
%
$
83,275
53.5
%
Europe
64,727
44.5
%
62,221
40.0
%
North / South America
7,318
5.0
%
9,294
6.0
%
All other international
638
0.5
%
736
0.5
%
$
145,478
100.0
%
$
155,526
100.0
%
Management fees, non-leasing:
Bermuda
$
982
66.2
%
$
1,285
55.8
%
Europe
199
13.4
%
576
25.0
%
North / South America
4
0.3
%
340
14.8
%
Asia
3
0.2
%
4
0.2
%
All other international
296
19.9
%
96
4.2
%
$
1,484
100.0
%
$
2,301
100.0
%</t>
  </si>
  <si>
    <t>Segment Information Geographic Allocation of Trading Container Sales Proceeds and Gains on Sale of Owned Fleet Containers Net</t>
  </si>
  <si>
    <t>The following table represents the geographic allocation of trading container sales proceeds and gain on sale of owned fleet containers, net during the three months ended March 31, 2020 and 2019 based on the location of sale:
Three Months Ended March 31,
2020
Percent of Total
2019
Percent of Total
Trading container sales proceeds:
Asia
$
5,778
60.2
%
$
8,917
67.0
%
North / South America
2,721
28.4
%
2,874
21.6
%
Europe
1,081
11.3
%
1,498
11.3
%
All other international
5
0.1
%
11
0.1
%
$
9,585
100.0
%
$
13,300
100.0
%
Gain on sale of owned fleet containers, net:
Asia
$
2,446
42.2
%
$
2,453
36.3
%
North / South America
1,100
19.0
%
2,101
31.0
%
Europe
1,044
18.0
%
2,244
33.2
%
All other international
1,204
20.8
%
(31
)
(0.5
)%
$
5,794
100.0
%
$
6,767
100.0
%</t>
  </si>
  <si>
    <t>Accounting Policies and Recent Accounting Pronouncements - Additional Information (Detail)</t>
  </si>
  <si>
    <t>Jan. 01, 2020USD ($)</t>
  </si>
  <si>
    <t>Mar. 31, 2020USD ($)LesseeLease</t>
  </si>
  <si>
    <t>Mar. 31, 2019USD ($)Lessee</t>
  </si>
  <si>
    <t>Dec. 31, 2019USD ($)Lease</t>
  </si>
  <si>
    <t>Accounting Policies And Recent Accounting Pronouncements [Line Items]</t>
  </si>
  <si>
    <t>Fair value of net investment in direct financing and sales-type leases</t>
  </si>
  <si>
    <t>Net investment in direct financing and sales-type leases</t>
  </si>
  <si>
    <t>Fair value of container leaseback financing receivable</t>
  </si>
  <si>
    <t>Net of container leaseback financing receivable</t>
  </si>
  <si>
    <t>Fair value of long-term debt</t>
  </si>
  <si>
    <t>Long-term debt</t>
  </si>
  <si>
    <t>Addition to net fair value</t>
  </si>
  <si>
    <t>Notional amounts</t>
  </si>
  <si>
    <t>Pre-tax gain (loss) on cash flow hedging instruments</t>
  </si>
  <si>
    <t>Derivative instruments are designated</t>
  </si>
  <si>
    <t>Notional amount of non-designated interest rate swap and cap agreements</t>
  </si>
  <si>
    <t>Unrealized (loss) gain on derivative instruments, net</t>
  </si>
  <si>
    <t>Allowance for credit losses as result of adoption</t>
  </si>
  <si>
    <t>ASU 2016-03</t>
  </si>
  <si>
    <t>Accumulated Gain (Loss), Cash Flow Hedge Instruments</t>
  </si>
  <si>
    <t>Interest Rate Swaps</t>
  </si>
  <si>
    <t>Lease Rental Income | Customer Concentration Risk</t>
  </si>
  <si>
    <t>Number of lessees who made greater than 10% of lease rental | Lessee</t>
  </si>
  <si>
    <t>Accounts Receivable | Customer Concentration Risk</t>
  </si>
  <si>
    <t>Number of lessees that accounted for more than 10% of gross accounts receivable | Lease</t>
  </si>
  <si>
    <t>Containers held for sale | Fair Value, Inputs, Level 2</t>
  </si>
  <si>
    <t>Assets measured at fair value on non-recurring basis</t>
  </si>
  <si>
    <t>Impairment charges of long lived assets held for use</t>
  </si>
  <si>
    <t>Impairment charges to write-off containers</t>
  </si>
  <si>
    <t>Containers for Sale</t>
  </si>
  <si>
    <t>Asset impairment charges</t>
  </si>
  <si>
    <t>TL</t>
  </si>
  <si>
    <t>Ownership percentage in TW Container Leasing, Ltd.</t>
  </si>
  <si>
    <t>50.10%</t>
  </si>
  <si>
    <t>Tap Funding Limited</t>
  </si>
  <si>
    <t>49.90%</t>
  </si>
  <si>
    <t>Schedule of Cost, Accumulated Depreciation and Net Book Value of the Company's Leasing Equipment by Equipment Type (Detail) - USD ($) $ in Thousands</t>
  </si>
  <si>
    <t>Property, Plant and Equipment [Line Items]</t>
  </si>
  <si>
    <t>Containers, cost</t>
  </si>
  <si>
    <t>Containers, net book value</t>
  </si>
  <si>
    <t>Dry Containers Other Than Open Top And Flat Rack Containers, 20'</t>
  </si>
  <si>
    <t>Dry Containers Other Than Open Top And Flat Rack Containers, 40'</t>
  </si>
  <si>
    <t>Dry Containers Other Than Open Top And Flat Rack Containers, 40' High Cube</t>
  </si>
  <si>
    <t>Dry Containers Other Than Open Top And Flat Rack Containers, 45' High Cube</t>
  </si>
  <si>
    <t>Refrigerated Containers, 20'</t>
  </si>
  <si>
    <t>Refrigerated Containers, 20' High Cube</t>
  </si>
  <si>
    <t>Refrigerated Containers, 40' High Cube</t>
  </si>
  <si>
    <t>Open Top and Flat Rack Containers, 20' Folding Flat Rack</t>
  </si>
  <si>
    <t>Open Top And Flat Rack Containers, 40' Folding Flat Rack</t>
  </si>
  <si>
    <t>Open Top And Flat Rack Containers, 20' Open Top</t>
  </si>
  <si>
    <t>Open Top And Flat Rack Containers, 40' Open Top</t>
  </si>
  <si>
    <t>Tank containers</t>
  </si>
  <si>
    <t>Schedule of Concentration Risk of Lease Rental Income (Detail) - Lease Rental Income - Customer Concentration Risk</t>
  </si>
  <si>
    <t>Customer A</t>
  </si>
  <si>
    <t>Concentration Risk [Line Items]</t>
  </si>
  <si>
    <t>Percentage of lease rental income</t>
  </si>
  <si>
    <t>16.90%</t>
  </si>
  <si>
    <t>13.60%</t>
  </si>
  <si>
    <t>Customer B</t>
  </si>
  <si>
    <t>13.20%</t>
  </si>
  <si>
    <t>13.80%</t>
  </si>
  <si>
    <t>Schedule of Concentration Risk of Gross Accounts Receivable From Owned Fleet (Detail) - Accounts Receivable - Customer Concentration Risk</t>
  </si>
  <si>
    <t>12 Months Ended</t>
  </si>
  <si>
    <t>11.30%</t>
  </si>
  <si>
    <t>17.10%</t>
  </si>
  <si>
    <t>16.10%</t>
  </si>
  <si>
    <t>11.20%</t>
  </si>
  <si>
    <t>Schedule of Concentration Risk of Total Fleet Lease Rental Income (Detail) - Total Fleet Lease Rental Income - Customer Concentration Risk</t>
  </si>
  <si>
    <t>Capital Leased Assets [Line Items]</t>
  </si>
  <si>
    <t>16.50%</t>
  </si>
  <si>
    <t>13.40%</t>
  </si>
  <si>
    <t>14.40%</t>
  </si>
  <si>
    <t>Schedule of Concentration Risk of Total Fleet Gross Accounts Receivable (Detail) - Gross Accounts Receivable - Customer Concentration Risk</t>
  </si>
  <si>
    <t>17.70%</t>
  </si>
  <si>
    <t>16.60%</t>
  </si>
  <si>
    <t>19.20%</t>
  </si>
  <si>
    <t>12.00%</t>
  </si>
  <si>
    <t>Reconciliation of Numerator and Denominator of Basic Earnings per Share ("EPS") with that of Diluted EPS (Detail) - USD ($) $ / shares in Units, shares in Thousands, $ in Thousands</t>
  </si>
  <si>
    <t>Numerator:</t>
  </si>
  <si>
    <t>Weighted average common shares outstanding - basic</t>
  </si>
  <si>
    <t>Dilutive share options and restricted share units</t>
  </si>
  <si>
    <t>Weighted average common shares outstanding - diluted</t>
  </si>
  <si>
    <t>Net (loss) income attributable to Textainer Group Holdings Limited common shareholders per common share</t>
  </si>
  <si>
    <t>Share options and restricted share units excluded from the computation of diluted EPS because they were anti-dilutive</t>
  </si>
  <si>
    <t>Fair Value of Derivative Instruments Reflected on Gross Basis (Detail) - USD ($) $ in Thousands</t>
  </si>
  <si>
    <t>Fair Value Assets And Liabilities Measured On Recurring And Nonrecurring Basis [Line Items]</t>
  </si>
  <si>
    <t>Assets measured at fair value on gross basis</t>
  </si>
  <si>
    <t>Liabilities measured at fair value on a gross basis</t>
  </si>
  <si>
    <t>Not Designated as Hedging Instrument | Interest Rate Swaps</t>
  </si>
  <si>
    <t>Designated as Hedging Instrument | Interest Rate Swaps</t>
  </si>
  <si>
    <t>Insurance Receivable and Impairment - Additional Information (Detail) - USD ($)</t>
  </si>
  <si>
    <t>Leases Disclosure [Line Items]</t>
  </si>
  <si>
    <t>Bad debt expense</t>
  </si>
  <si>
    <t>Insurance payment received</t>
  </si>
  <si>
    <t>Gain on insurance recovery</t>
  </si>
  <si>
    <t>Insolvent Customer</t>
  </si>
  <si>
    <t>Lease loss recovery period by insurance</t>
  </si>
  <si>
    <t>183 days</t>
  </si>
  <si>
    <t>Book value of containers that would not be recovered from insolvent customer</t>
  </si>
  <si>
    <t>Recovery costs</t>
  </si>
  <si>
    <t>Insurance receivable</t>
  </si>
  <si>
    <t>Insolvent Customer | Owned Containers</t>
  </si>
  <si>
    <t>Insolvent Customer | Container Unrecoverable in Lessees Insolvency</t>
  </si>
  <si>
    <t>Bankrupt Customer</t>
  </si>
  <si>
    <t>Managed Container Fleet - Additional Information (Detail) - USD ($) $ in Thousands</t>
  </si>
  <si>
    <t>Deferred revenue from acquisition fees</t>
  </si>
  <si>
    <t>Managed Containers</t>
  </si>
  <si>
    <t>Containers, deemed financial liability</t>
  </si>
  <si>
    <t>Schedule of Company's Leasing Equipment (Detail) - USD ($) $ in Thousands</t>
  </si>
  <si>
    <t>Containers - Owned Fleet</t>
  </si>
  <si>
    <t>Containers - Managed Fleet</t>
  </si>
  <si>
    <t>Summary of Total Lease Management Fee Income from Managed Fleet, Including Management Fees Earned from Acquisition Fees and Sales Commissions (Detail) - USD ($) $ in Thousands</t>
  </si>
  <si>
    <t>Disaggregation Of Revenue [Line Items]</t>
  </si>
  <si>
    <t>Lease rental income - managed fleet</t>
  </si>
  <si>
    <t>Less: distribution expense to managed fleet container investors</t>
  </si>
  <si>
    <t>Less: depreciation and interest expense on managed containers purchased on or after January 1, 2019</t>
  </si>
  <si>
    <t>Leasing</t>
  </si>
  <si>
    <t>Other Services</t>
  </si>
  <si>
    <t>Total Management Fees</t>
  </si>
  <si>
    <t>Summary of Reconciliation of Balance Sheet Accounts From the Managed Fleet to Total Amount in Condensed Consolidated Balance Sheets (Detail) - USD ($) $ in Thousands</t>
  </si>
  <si>
    <t>Reconciliation Of Current Assets And Liabilities [Line Items]</t>
  </si>
  <si>
    <t>Total accounts receivable</t>
  </si>
  <si>
    <t>Total prepaid expenses and other current assets</t>
  </si>
  <si>
    <t>Total accounts payable and accrued expenses</t>
  </si>
  <si>
    <t>Total container contracts payable</t>
  </si>
  <si>
    <t>Transactions with Affiliates and Container Investors - Additional Information (Detail) - USD ($)</t>
  </si>
  <si>
    <t>Related Party Transaction [Line Items]</t>
  </si>
  <si>
    <t>Affiliated Container Investors</t>
  </si>
  <si>
    <t>Total Management Fees Earned from the Managed Fleet, Including Acquisition Fees and Sales Commissions (Detail) - USD ($) $ in Thousands</t>
  </si>
  <si>
    <t>Fees from affiliated Container Investors</t>
  </si>
  <si>
    <t>Fees from unaffiliated Container Investors</t>
  </si>
  <si>
    <t>Management fees</t>
  </si>
  <si>
    <t>Total Management Fees | Fees from Container Investors</t>
  </si>
  <si>
    <t>Total Management Fees | Other Fees</t>
  </si>
  <si>
    <t>Summary of Due to Container Investors, Net (Detail) - USD ($) $ in Thousands</t>
  </si>
  <si>
    <t>Distributions due to container investors on lease rentals collected, net of container expenses paid and management fees</t>
  </si>
  <si>
    <t>Accounts receivable</t>
  </si>
  <si>
    <t>Due from to related party</t>
  </si>
  <si>
    <t>Schedule of Lease Rental Income (Detail) - USD ($) $ in Thousands</t>
  </si>
  <si>
    <t>Lessor Lease Description [Line Items]</t>
  </si>
  <si>
    <t>Lease rental income - operating leases</t>
  </si>
  <si>
    <t>Interest income on net investment in finance leases</t>
  </si>
  <si>
    <t>Interest income on container leaseback financing receivable</t>
  </si>
  <si>
    <t>Variable lease revenue</t>
  </si>
  <si>
    <t>Total lease rental income</t>
  </si>
  <si>
    <t>Leases - Lessor - Additional Information (Detail) - USD ($) $ in Thousands</t>
  </si>
  <si>
    <t>Lessor Disclosure [Abstract]</t>
  </si>
  <si>
    <t>Finance leases, net selling loss</t>
  </si>
  <si>
    <t>Schedule Future Minimum Lease Payments Receivable (Detail) $ in Thousands</t>
  </si>
  <si>
    <t>Mar. 31, 2020USD ($)</t>
  </si>
  <si>
    <t>2021</t>
  </si>
  <si>
    <t>2022</t>
  </si>
  <si>
    <t>2023</t>
  </si>
  <si>
    <t>2024</t>
  </si>
  <si>
    <t>2025 and thereafter</t>
  </si>
  <si>
    <t>Total future minimum lease payments receivable</t>
  </si>
  <si>
    <t>Components of Net Investment in Finance Leases (Detail) - USD ($) $ in Thousands</t>
  </si>
  <si>
    <t>Future minimum lease payments receivable</t>
  </si>
  <si>
    <t>Residual value of containers</t>
  </si>
  <si>
    <t>Less: unearned income</t>
  </si>
  <si>
    <t>Net investment in finance leases</t>
  </si>
  <si>
    <t>Less: Allowance for credit losses</t>
  </si>
  <si>
    <t>Net investment in finance leases, net</t>
  </si>
  <si>
    <t>Amounts due within one year</t>
  </si>
  <si>
    <t>Amounts due beyond one year</t>
  </si>
  <si>
    <t>As of March 31, 2020, two major customers represented 54.0% and 14.0% of the Company’s finance leases portfolio. As of December 31, 2019, two major customers represented 44.3% and 16.1% of the Company’s finance leases portfolio. No other customer represented more than 10% of the Company’s finance leases portfolio as of March 31, 2020 and December 31, 2019.</t>
  </si>
  <si>
    <t>Components of Net Investment in Finance Leases (Parenthetical) (Detail) - Customer</t>
  </si>
  <si>
    <t>Number of customers represent finance leases portfolio</t>
  </si>
  <si>
    <t>Customer One</t>
  </si>
  <si>
    <t>Percentage of finance leases portfolio</t>
  </si>
  <si>
    <t>54.00%</t>
  </si>
  <si>
    <t>44.30%</t>
  </si>
  <si>
    <t>Customer Two</t>
  </si>
  <si>
    <t>14.00%</t>
  </si>
  <si>
    <t>Components of Container Leaseback Financing Receivable (Detail) - USD ($) $ in Thousands</t>
  </si>
  <si>
    <t>Future minimum payments receivable</t>
  </si>
  <si>
    <t>Container leaseback financing receivable</t>
  </si>
  <si>
    <t>Container leaseback financing receivable, net</t>
  </si>
  <si>
    <t xml:space="preserve">As of March 31, 2020, two customers represented 83.4% and 16.6% of the Company’s container leaseback financing receivable portfolio. </t>
  </si>
  <si>
    <t>Components of Container Leaseback Financing Receivable (Parenthetical) (Detail) - Customer</t>
  </si>
  <si>
    <t>Number of customers represent container leaseback financing receivable portfolio</t>
  </si>
  <si>
    <t>Percentage of container leaseback financing receivable portfolio</t>
  </si>
  <si>
    <t>83.40%</t>
  </si>
  <si>
    <t>82.90%</t>
  </si>
  <si>
    <t>Summary of Future Minimum Payments Receivable Under Net Investment in Finance Leases and Container Leaseback Financing Receivable (Detail) - USD ($) $ in Thousands</t>
  </si>
  <si>
    <t>Net investment in finance leases, 2021</t>
  </si>
  <si>
    <t>Net investment in finance leases, 2022</t>
  </si>
  <si>
    <t>Net investment in finance leases, 2023</t>
  </si>
  <si>
    <t>Net investment in finance leases, 2024</t>
  </si>
  <si>
    <t>Net investment in finance leases, 2025 and thereafter</t>
  </si>
  <si>
    <t>Net investment in finance leases, Total future minimum lease payments receivable</t>
  </si>
  <si>
    <t>Container leaseback financing receivable, 2021</t>
  </si>
  <si>
    <t>Container leaseback financing receivable, 2022</t>
  </si>
  <si>
    <t>Container leaseback financing receivable, 2023</t>
  </si>
  <si>
    <t>Container leaseback financing receivable, 2024</t>
  </si>
  <si>
    <t>Container leaseback financing receivable, 2025 and thereafter</t>
  </si>
  <si>
    <t>Container leaseback financing receivable, Total future minimum lease payments receivable</t>
  </si>
  <si>
    <t>Future minimum lease payments receivable, 2021</t>
  </si>
  <si>
    <t>Future minimum lease payments receivable, 2022</t>
  </si>
  <si>
    <t>Future minimum lease payments receivable, 2023</t>
  </si>
  <si>
    <t>Future minimum lease payments receivable, 2024</t>
  </si>
  <si>
    <t>Future minimum lease payments receivable, 2025 and thereafter</t>
  </si>
  <si>
    <t>Leases - Lessee - Additional Information (Detail) - USD ($) $ in Thousands</t>
  </si>
  <si>
    <t>Lessee Lease Description [Line Items]</t>
  </si>
  <si>
    <t>Right-of-use lease assets</t>
  </si>
  <si>
    <t>Operating lease liabilities</t>
  </si>
  <si>
    <t>Other Liabilities – Current</t>
  </si>
  <si>
    <t>Lease liabilities current</t>
  </si>
  <si>
    <t>Other Liabilities – Non-Current</t>
  </si>
  <si>
    <t>Long-term lease obligations</t>
  </si>
  <si>
    <t>Schedule of Other Information Related to Operating Leases (Detail) - USD ($) $ in Thousands</t>
  </si>
  <si>
    <t>Lessee Disclosure [Abstract]</t>
  </si>
  <si>
    <t>Operating lease cost</t>
  </si>
  <si>
    <t>Short-term and variable lease cost</t>
  </si>
  <si>
    <t>Total rent expense</t>
  </si>
  <si>
    <t>Cash paid for amounts included in the measurement of lease liabilities</t>
  </si>
  <si>
    <t>Weighted-average remaining lease term</t>
  </si>
  <si>
    <t>5 years 3 months 18 days</t>
  </si>
  <si>
    <t>5 years 4 months 24 days</t>
  </si>
  <si>
    <t>Weighted-average discount rate</t>
  </si>
  <si>
    <t>4.76%</t>
  </si>
  <si>
    <t>4.17%</t>
  </si>
  <si>
    <t>Minimum Lease Payment under Noncancelable Operating Leases (Detail) - USD ($) $ in Thousands</t>
  </si>
  <si>
    <t>Operating Lease Liabilities Payments Due [Abstract]</t>
  </si>
  <si>
    <t>Total minimum lease payments</t>
  </si>
  <si>
    <t>Less imputed interest</t>
  </si>
  <si>
    <t>Total present value of operating lease liabilities</t>
  </si>
  <si>
    <t>Allowance for Credit Losses - Additional Information (Detail) - USD ($) $ in Thousands</t>
  </si>
  <si>
    <t>Financing Receivable Allowance For Credit Losses [Line Items]</t>
  </si>
  <si>
    <t>'Container leaseback financing receivable, allowance for credit losses</t>
  </si>
  <si>
    <t>Container Leaseback Financing Receivable</t>
  </si>
  <si>
    <t>Container Leaseback Financing Receivable | Accounts Receivable | Credit Concentration Risk</t>
  </si>
  <si>
    <t>Concentration risk percentage</t>
  </si>
  <si>
    <t>83.00%</t>
  </si>
  <si>
    <t>Finance Leases</t>
  </si>
  <si>
    <t>Finance Leases | Accounts Receivable | Credit Concentration Risk</t>
  </si>
  <si>
    <t>73.00%</t>
  </si>
  <si>
    <t>Billed</t>
  </si>
  <si>
    <t>Billed | Container Leaseback Financing Receivable</t>
  </si>
  <si>
    <t>Billed | Finance Leases</t>
  </si>
  <si>
    <t>Unbilled | Container Leaseback Financing Receivable</t>
  </si>
  <si>
    <t>Unbilled | Finance Leases</t>
  </si>
  <si>
    <t>Net investment in finance leases, allowance for credit loss</t>
  </si>
  <si>
    <t>Allowance for Credit Losses - Summary of Net Investment in Finance Leases and Container Leaseback Financing Receivable (Detail) - USD ($) $ in Thousands</t>
  </si>
  <si>
    <t>Three Months Ended March 31, 2020</t>
  </si>
  <si>
    <t>2019</t>
  </si>
  <si>
    <t>2018</t>
  </si>
  <si>
    <t>2017</t>
  </si>
  <si>
    <t>2016</t>
  </si>
  <si>
    <t>Prior</t>
  </si>
  <si>
    <t>Tier 1 | Finance Leases</t>
  </si>
  <si>
    <t>Tier 1 | Container Leaseback Financing Receivable</t>
  </si>
  <si>
    <t>Tier 2 | Finance Leases</t>
  </si>
  <si>
    <t>Tier 2 | Container Leaseback Financing Receivable</t>
  </si>
  <si>
    <t>Tier 3 | Finance Leases</t>
  </si>
  <si>
    <t>Allowance For Credit Losses - Summary of Changes in Carrying Amount of Allowance for Credit Losses (Detail) $ in Thousands</t>
  </si>
  <si>
    <t>Balance as of December 31, 2019</t>
  </si>
  <si>
    <t>Adoption of ASU 2016-13 on January 1, 2020</t>
  </si>
  <si>
    <t>Additions charged to expense</t>
  </si>
  <si>
    <t>Balance as of March 31, 2020</t>
  </si>
  <si>
    <t>Net Investment in Finance Leases</t>
  </si>
  <si>
    <t>Income Taxes - Additional Information (Detail)</t>
  </si>
  <si>
    <t>Effective income tax rates</t>
  </si>
  <si>
    <t>2.13%</t>
  </si>
  <si>
    <t>Debt Obligation (Detail) - USD ($) $ in Thousands</t>
  </si>
  <si>
    <t>Secured Debt Facilities, Revolving Credit Facilities, Term Loan and Bonds Payable</t>
  </si>
  <si>
    <t>Long term debt</t>
  </si>
  <si>
    <t>Amount due within one year</t>
  </si>
  <si>
    <t>TL Revolving Credit Facility</t>
  </si>
  <si>
    <t>Weighted average variable interest rate</t>
  </si>
  <si>
    <t>2.43%</t>
  </si>
  <si>
    <t>3.29%</t>
  </si>
  <si>
    <t>Final Maturity</t>
  </si>
  <si>
    <t>Sep. 30,
		2023</t>
  </si>
  <si>
    <t>TL 2019 Term Loan</t>
  </si>
  <si>
    <t>3.50%</t>
  </si>
  <si>
    <t>Dec. 31,
		2026</t>
  </si>
  <si>
    <t>TMCL II Secured Debt Facility</t>
  </si>
  <si>
    <t>2.45%</t>
  </si>
  <si>
    <t>3.49%</t>
  </si>
  <si>
    <t>Jul. 31,
		2026</t>
  </si>
  <si>
    <t>TMCL V 2017-1 Bonds</t>
  </si>
  <si>
    <t>Fixed interest rate</t>
  </si>
  <si>
    <t>3.91%</t>
  </si>
  <si>
    <t>May 31,
		2042</t>
  </si>
  <si>
    <t>TMCL V 2017-2 Bonds</t>
  </si>
  <si>
    <t>3.73%</t>
  </si>
  <si>
    <t>Jun. 30,
		2042</t>
  </si>
  <si>
    <t>TMCL VI Term Loan</t>
  </si>
  <si>
    <t>4.30%</t>
  </si>
  <si>
    <t>Feb. 28,
		2038</t>
  </si>
  <si>
    <t>TMCL VII 2018-1 Bonds</t>
  </si>
  <si>
    <t>4.14%</t>
  </si>
  <si>
    <t>Jul. 31,
		2043</t>
  </si>
  <si>
    <t>TMCL VII 2019-1 Bonds</t>
  </si>
  <si>
    <t>4.02%</t>
  </si>
  <si>
    <t>Apr. 30,
		2044</t>
  </si>
  <si>
    <t>TAP Funding Revolving Credit Facility</t>
  </si>
  <si>
    <t>2.65%</t>
  </si>
  <si>
    <t>3.69%</t>
  </si>
  <si>
    <t>Dec. 31,
		2021</t>
  </si>
  <si>
    <t>Final maturity of the TMCL II Secured Debt Facility is based on the assumption that the facility will not be extended on its associated conversion date.</t>
  </si>
  <si>
    <t>In February 2020, the Company entered into an amendment of the TAP Funding Revolving Credit Facility which decreased the aggregate commitment amount from $190,000 to $155,000, reduced the advance rate from 80% to 78%, and revised certain of the covenants and restrictions. The Company wrote-off $122 of unamortized debt issuance costs during the three months ended March 31, 2020 related to the amendment of TAP Funding Revolving Credit</t>
  </si>
  <si>
    <t>Debt Obligation (Parenthetical) (Detail) - USD ($) $ in Thousands</t>
  </si>
  <si>
    <t>Jan. 31, 2020</t>
  </si>
  <si>
    <t>Feb. 29, 2020</t>
  </si>
  <si>
    <t>Debt Instrument [Line Items]</t>
  </si>
  <si>
    <t>Aggregate maximum commitment amount</t>
  </si>
  <si>
    <t>Advance rate for finance lease containers</t>
  </si>
  <si>
    <t>80.00%</t>
  </si>
  <si>
    <t>78.00%</t>
  </si>
  <si>
    <t>Write off of unamortized debt issuance cost</t>
  </si>
  <si>
    <t>Future scheduled payments for all debts exclude unamortized prepaid debt issuance costs in an aggregate amount of $25,115.</t>
  </si>
  <si>
    <t>Future Scheduled Repayments (Detail) - USD ($)</t>
  </si>
  <si>
    <t>Long Term Debt, Carrying Amount, Total</t>
  </si>
  <si>
    <t>Available Borrowing, as Limited by the Borrowing Base</t>
  </si>
  <si>
    <t>Current and Available Borrowing, as limited by the Borrowing Base</t>
  </si>
  <si>
    <t>Total Commitment</t>
  </si>
  <si>
    <t>Future scheduled payments for TMCL V 2017-2 Bonds, TMCL VII 2018-1 and TMCL VII 2019-1 Bonds exclude an unamortized discount of $42, $2,200 and $96, respectively.</t>
  </si>
  <si>
    <t>Future Scheduled Repayments (Parenthetical) (Detail) $ in Thousands</t>
  </si>
  <si>
    <t>Prepaid debt issuance costs</t>
  </si>
  <si>
    <t>Debt instrument exclude an unamortized discount</t>
  </si>
  <si>
    <t>Summary of Derivative Instruments (Detail) - USD ($) $ in Thousands</t>
  </si>
  <si>
    <t>Derivative [Line Items]</t>
  </si>
  <si>
    <t>Interest rate swaps</t>
  </si>
  <si>
    <t>Non-designated | Interest rate swaps | Amortizing</t>
  </si>
  <si>
    <t>Non-designated | Interest rate cap | Non-Amortizing</t>
  </si>
  <si>
    <t>Designated | Interest rate swaps | Amortizing</t>
  </si>
  <si>
    <t>Summary of Derivative Instruments (Parenthetical) (Detail)</t>
  </si>
  <si>
    <t>Interest Rate Swaps | Non-designated</t>
  </si>
  <si>
    <t>Derivative term</t>
  </si>
  <si>
    <t>through January 15, 2023</t>
  </si>
  <si>
    <t>Interest Rate Swaps | Non-designated | Minimum</t>
  </si>
  <si>
    <t>Fixed interest rate on derivative contracts</t>
  </si>
  <si>
    <t>1.39%</t>
  </si>
  <si>
    <t>Interest Rate Swaps | Non-designated | Maximum</t>
  </si>
  <si>
    <t>2.94%</t>
  </si>
  <si>
    <t>Interest Rate Swaps | Designated</t>
  </si>
  <si>
    <t>through March 15, 2025</t>
  </si>
  <si>
    <t>Interest Rate Swaps | Designated | Minimum</t>
  </si>
  <si>
    <t>0.43%</t>
  </si>
  <si>
    <t>Interest Rate Swaps | Designated | Maximum</t>
  </si>
  <si>
    <t>1.58%</t>
  </si>
  <si>
    <t>Interest rate cap | Non-designated</t>
  </si>
  <si>
    <t>through December 15, 2021</t>
  </si>
  <si>
    <t>Interest rate cap | Non-designated | Minimum</t>
  </si>
  <si>
    <t>Floor interest rate on derivative contracts</t>
  </si>
  <si>
    <t>3.00%</t>
  </si>
  <si>
    <t>Interest rate cap | Non-designated | Maximum</t>
  </si>
  <si>
    <t>5.00%</t>
  </si>
  <si>
    <t>Debt and Derivative Instruments - Additional Information (Detail) $ in Thousands</t>
  </si>
  <si>
    <t>Designated | Interest rate swaps</t>
  </si>
  <si>
    <t>Estimated amount to be reclassified from AOCI to interest expense</t>
  </si>
  <si>
    <t>Summary of Pre-tax Impact of Derivative Instruments on Condensed Consolidated Statements of Comprehensive (Loss) Income (Detail) - USD ($) $ in Thousands</t>
  </si>
  <si>
    <t>Derivative Instruments Gain Loss [Line Items]</t>
  </si>
  <si>
    <t>Pre-tax impact of derivative instruments</t>
  </si>
  <si>
    <t>Realized (loss) gain on derivative instruments, net | Non-designated</t>
  </si>
  <si>
    <t>Unrealized loss on derivative instruments, net | Non-designated</t>
  </si>
  <si>
    <t>Other comprehensive loss | Designated</t>
  </si>
  <si>
    <t>Interest and debt income (expense), net | Designated</t>
  </si>
  <si>
    <t>Segment Information - Additional Information (Detail)</t>
  </si>
  <si>
    <t>Mar. 31, 2020Segment</t>
  </si>
  <si>
    <t>Number of reportable segments</t>
  </si>
  <si>
    <t>Segment Information Reconciled to (Loss) Income Before Income Taxes and Noncontrolling Interest (Detail) - USD ($) $ in Thousands</t>
  </si>
  <si>
    <t>Segment Reporting Information [Line Items]</t>
  </si>
  <si>
    <t>Segment income (loss) before income tax and noncontrolling interests</t>
  </si>
  <si>
    <t>Container Ownership</t>
  </si>
  <si>
    <t>Container Ownership | Owned Fleet</t>
  </si>
  <si>
    <t>Container Management</t>
  </si>
  <si>
    <t>Container Management | Owned Fleet</t>
  </si>
  <si>
    <t>Container Management | Managed Fleet</t>
  </si>
  <si>
    <t>Container Resale</t>
  </si>
  <si>
    <t>Other</t>
  </si>
  <si>
    <t>Management Fees - Non-Leasing | External Customers</t>
  </si>
  <si>
    <t>Management Fees - Non-Leasing | Container Ownership | External Customers</t>
  </si>
  <si>
    <t>Management Fees - Non-Leasing | Container Management</t>
  </si>
  <si>
    <t>Management Fees - Non-Leasing | Container Management | External Customers</t>
  </si>
  <si>
    <t>Management Fees - Non-Leasing | Container Resale</t>
  </si>
  <si>
    <t>Management Fees - Non-Leasing | Container Resale | External Customers</t>
  </si>
  <si>
    <t>Eliminations</t>
  </si>
  <si>
    <t>Eliminations | Management Fees - Non-Leasing</t>
  </si>
  <si>
    <t>Segment Information Reconciled to (Loss) Income Before Income Taxes and Noncontrolling Interest (Parenthetical) (Detail) - USD ($) $ in Thousands</t>
  </si>
  <si>
    <t>Write-off of unamortized deferred debt issuance costs and bond discounts</t>
  </si>
  <si>
    <t>Segment Information Geographic Allocation of Lease Rental Income and Management Fees (Details) - USD ($) $ in Thousands</t>
  </si>
  <si>
    <t>Percent of Total, Lease rental income</t>
  </si>
  <si>
    <t>100.00%</t>
  </si>
  <si>
    <t>Percent of Total, Management fees</t>
  </si>
  <si>
    <t>Asia</t>
  </si>
  <si>
    <t>50.00%</t>
  </si>
  <si>
    <t>53.50%</t>
  </si>
  <si>
    <t>0.20%</t>
  </si>
  <si>
    <t>Bermuda</t>
  </si>
  <si>
    <t>66.20%</t>
  </si>
  <si>
    <t>55.80%</t>
  </si>
  <si>
    <t>Europe</t>
  </si>
  <si>
    <t>44.50%</t>
  </si>
  <si>
    <t>40.00%</t>
  </si>
  <si>
    <t>25.00%</t>
  </si>
  <si>
    <t>North / South America</t>
  </si>
  <si>
    <t>6.00%</t>
  </si>
  <si>
    <t>0.30%</t>
  </si>
  <si>
    <t>14.80%</t>
  </si>
  <si>
    <t>All other international</t>
  </si>
  <si>
    <t>0.50%</t>
  </si>
  <si>
    <t>19.90%</t>
  </si>
  <si>
    <t>4.20%</t>
  </si>
  <si>
    <t>Total Management Fees | Non Leasing From External Customers</t>
  </si>
  <si>
    <t>Total Management Fees | Non Leasing From External Customers | Asia</t>
  </si>
  <si>
    <t>Total Management Fees | Non Leasing From External Customers | Bermuda</t>
  </si>
  <si>
    <t>Total Management Fees | Non Leasing From External Customers | Europe</t>
  </si>
  <si>
    <t>Total Management Fees | Non Leasing From External Customers | North / South America</t>
  </si>
  <si>
    <t>Total Management Fees | Non Leasing From External Customers | All other international</t>
  </si>
  <si>
    <t>Segment Information Geographic Allocation of Trading Container Sales Proceeds and Gains on Sale of Owned Fleet Containers Net (Detail) - USD ($) $ in Thousands</t>
  </si>
  <si>
    <t>Percent of Total, Trading container sales proceeds</t>
  </si>
  <si>
    <t>Percent of Total, Gain on sale of containers, net</t>
  </si>
  <si>
    <t>60.20%</t>
  </si>
  <si>
    <t>67.00%</t>
  </si>
  <si>
    <t>42.20%</t>
  </si>
  <si>
    <t>36.30%</t>
  </si>
  <si>
    <t>Asia | Trading Containers</t>
  </si>
  <si>
    <t>28.40%</t>
  </si>
  <si>
    <t>21.60%</t>
  </si>
  <si>
    <t>19.00%</t>
  </si>
  <si>
    <t>31.00%</t>
  </si>
  <si>
    <t>North / South America | Trading Containers</t>
  </si>
  <si>
    <t>18.00%</t>
  </si>
  <si>
    <t>33.20%</t>
  </si>
  <si>
    <t>Europe | Trading Containers</t>
  </si>
  <si>
    <t>0.10%</t>
  </si>
  <si>
    <t>20.80%</t>
  </si>
  <si>
    <t>(0.50%)</t>
  </si>
  <si>
    <t>All other international | Trading Containers</t>
  </si>
  <si>
    <t>Commitments and Contingencies - Additional Information (Detail) - USD ($)</t>
  </si>
  <si>
    <t>Commitments And Contingencies Disclosure [Line Items]</t>
  </si>
  <si>
    <t>Containers orders placed</t>
  </si>
  <si>
    <t>Future minimum lease payment obligations</t>
  </si>
  <si>
    <t>Fleet Management Agreements</t>
  </si>
  <si>
    <t>Share Repurchase Program - Additional Information (Detail) - USD ($)</t>
  </si>
  <si>
    <t>Aug. 31, 2019</t>
  </si>
  <si>
    <t>Equity Class Of Treasury Stock [Line Items]</t>
  </si>
  <si>
    <t>Common stock repurchased, average price per share</t>
  </si>
  <si>
    <t>Common stock repurchased program, amount remained available for repurchases</t>
  </si>
  <si>
    <t>Maximum</t>
  </si>
  <si>
    <t>Common stock repurchased program, authoriz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13</v>
      </c>
      <c r="B12" s="4" t="s">
        <v>248</v>
      </c>
    </row>
    <row r="13" spans="1:2">
      <c r="A13" s="4" t="s">
        <v>249</v>
      </c>
      <c r="B13"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3" t="s">
        <v>30</v>
      </c>
    </row>
    <row r="4" spans="1:4">
      <c r="A4" s="4" t="s">
        <v>31</v>
      </c>
      <c r="C4" s="5" t="n">
        <v>145478</v>
      </c>
      <c r="D4" s="5" t="n">
        <v>155526</v>
      </c>
    </row>
    <row r="5" spans="1:4">
      <c r="A5" s="4" t="s">
        <v>32</v>
      </c>
      <c r="C5" s="6" t="n">
        <v>649</v>
      </c>
      <c r="D5" s="6" t="n">
        <v>2568</v>
      </c>
    </row>
    <row r="6" spans="1:4">
      <c r="A6" s="4" t="s">
        <v>33</v>
      </c>
      <c r="C6" s="6" t="n">
        <v>5794</v>
      </c>
      <c r="D6" s="6" t="n">
        <v>6767</v>
      </c>
    </row>
    <row r="7" spans="1:4">
      <c r="A7" s="3" t="s">
        <v>34</v>
      </c>
    </row>
    <row r="8" spans="1:4">
      <c r="A8" s="4" t="s">
        <v>35</v>
      </c>
      <c r="C8" s="6" t="n">
        <v>14163</v>
      </c>
      <c r="D8" s="6" t="n">
        <v>24480</v>
      </c>
    </row>
    <row r="9" spans="1:4">
      <c r="A9" s="4" t="s">
        <v>36</v>
      </c>
      <c r="B9" s="4" t="s">
        <v>37</v>
      </c>
      <c r="C9" s="6" t="n">
        <v>66834</v>
      </c>
      <c r="D9" s="6" t="n">
        <v>62464</v>
      </c>
    </row>
    <row r="10" spans="1:4">
      <c r="A10" s="4" t="s">
        <v>38</v>
      </c>
      <c r="C10" s="6" t="n">
        <v>564</v>
      </c>
      <c r="D10" s="6" t="n">
        <v>602</v>
      </c>
    </row>
    <row r="11" spans="1:4">
      <c r="A11" s="4" t="s">
        <v>39</v>
      </c>
      <c r="C11" s="6" t="n">
        <v>10138</v>
      </c>
      <c r="D11" s="6" t="n">
        <v>9830</v>
      </c>
    </row>
    <row r="12" spans="1:4">
      <c r="A12" s="4" t="s">
        <v>40</v>
      </c>
      <c r="C12" s="6" t="n">
        <v>2045</v>
      </c>
      <c r="D12" s="6" t="n">
        <v>159</v>
      </c>
    </row>
    <row r="13" spans="1:4">
      <c r="A13" s="4" t="s">
        <v>41</v>
      </c>
      <c r="B13" s="4" t="s">
        <v>42</v>
      </c>
      <c r="C13" s="6" t="n">
        <v>-12</v>
      </c>
      <c r="D13" s="6" t="n">
        <v>-653</v>
      </c>
    </row>
    <row r="14" spans="1:4">
      <c r="A14" s="4" t="s">
        <v>43</v>
      </c>
      <c r="C14" s="6" t="n">
        <v>106996</v>
      </c>
      <c r="D14" s="6" t="n">
        <v>108462</v>
      </c>
    </row>
    <row r="15" spans="1:4">
      <c r="A15" s="4" t="s">
        <v>44</v>
      </c>
      <c r="C15" s="6" t="n">
        <v>46409</v>
      </c>
      <c r="D15" s="6" t="n">
        <v>58700</v>
      </c>
    </row>
    <row r="16" spans="1:4">
      <c r="A16" s="3" t="s">
        <v>45</v>
      </c>
    </row>
    <row r="17" spans="1:4">
      <c r="A17" s="4" t="s">
        <v>46</v>
      </c>
      <c r="C17" s="6" t="n">
        <v>-36112</v>
      </c>
      <c r="D17" s="6" t="n">
        <v>-37516</v>
      </c>
    </row>
    <row r="18" spans="1:4">
      <c r="A18" s="4" t="s">
        <v>47</v>
      </c>
      <c r="C18" s="6" t="n">
        <v>-122</v>
      </c>
    </row>
    <row r="19" spans="1:4">
      <c r="A19" s="4" t="s">
        <v>48</v>
      </c>
      <c r="C19" s="6" t="n">
        <v>400</v>
      </c>
      <c r="D19" s="6" t="n">
        <v>638</v>
      </c>
    </row>
    <row r="20" spans="1:4">
      <c r="A20" s="4" t="s">
        <v>49</v>
      </c>
      <c r="C20" s="6" t="n">
        <v>-1526</v>
      </c>
      <c r="D20" s="6" t="n">
        <v>1444</v>
      </c>
    </row>
    <row r="21" spans="1:4">
      <c r="A21" s="4" t="s">
        <v>50</v>
      </c>
      <c r="C21" s="6" t="n">
        <v>-14937</v>
      </c>
      <c r="D21" s="6" t="n">
        <v>-5738</v>
      </c>
    </row>
    <row r="22" spans="1:4">
      <c r="A22" s="4" t="s">
        <v>51</v>
      </c>
      <c r="C22" s="6" t="n">
        <v>-53</v>
      </c>
    </row>
    <row r="23" spans="1:4">
      <c r="A23" s="4" t="s">
        <v>52</v>
      </c>
      <c r="C23" s="6" t="n">
        <v>-52350</v>
      </c>
      <c r="D23" s="6" t="n">
        <v>-41172</v>
      </c>
    </row>
    <row r="24" spans="1:4">
      <c r="A24" s="4" t="s">
        <v>53</v>
      </c>
      <c r="C24" s="6" t="n">
        <v>-5941</v>
      </c>
      <c r="D24" s="6" t="n">
        <v>17528</v>
      </c>
    </row>
    <row r="25" spans="1:4">
      <c r="A25" s="4" t="s">
        <v>54</v>
      </c>
      <c r="C25" s="6" t="n">
        <v>833</v>
      </c>
      <c r="D25" s="6" t="n">
        <v>-373</v>
      </c>
    </row>
    <row r="26" spans="1:4">
      <c r="A26" s="4" t="s">
        <v>55</v>
      </c>
      <c r="C26" s="6" t="n">
        <v>-5108</v>
      </c>
      <c r="D26" s="6" t="n">
        <v>17155</v>
      </c>
    </row>
    <row r="27" spans="1:4">
      <c r="A27" s="4" t="s">
        <v>56</v>
      </c>
      <c r="C27" s="6" t="n">
        <v>729</v>
      </c>
      <c r="D27" s="6" t="n">
        <v>-105</v>
      </c>
    </row>
    <row r="28" spans="1:4">
      <c r="A28" s="4" t="s">
        <v>57</v>
      </c>
      <c r="C28" s="5" t="n">
        <v>-4379</v>
      </c>
      <c r="D28" s="5" t="n">
        <v>17050</v>
      </c>
    </row>
    <row r="29" spans="1:4">
      <c r="A29" s="3" t="s">
        <v>58</v>
      </c>
    </row>
    <row r="30" spans="1:4">
      <c r="A30" s="4" t="s">
        <v>59</v>
      </c>
      <c r="C30" s="7" t="n">
        <v>-0.08</v>
      </c>
      <c r="D30" s="7" t="n">
        <v>0.3</v>
      </c>
    </row>
    <row r="31" spans="1:4">
      <c r="A31" s="4" t="s">
        <v>60</v>
      </c>
      <c r="C31" s="7" t="n">
        <v>-0.08</v>
      </c>
      <c r="D31" s="7" t="n">
        <v>0.3</v>
      </c>
    </row>
    <row r="32" spans="1:4">
      <c r="A32" s="3" t="s">
        <v>61</v>
      </c>
    </row>
    <row r="33" spans="1:4">
      <c r="A33" s="4" t="s">
        <v>59</v>
      </c>
      <c r="C33" s="6" t="n">
        <v>56455</v>
      </c>
      <c r="D33" s="6" t="n">
        <v>57475</v>
      </c>
    </row>
    <row r="34" spans="1:4">
      <c r="A34" s="4" t="s">
        <v>60</v>
      </c>
      <c r="C34" s="6" t="n">
        <v>56455</v>
      </c>
      <c r="D34" s="6" t="n">
        <v>57587</v>
      </c>
    </row>
    <row r="35" spans="1:4">
      <c r="A35" s="3" t="s">
        <v>62</v>
      </c>
    </row>
    <row r="36" spans="1:4">
      <c r="A36" s="4" t="s">
        <v>63</v>
      </c>
      <c r="C36" s="5" t="n">
        <v>-8858</v>
      </c>
    </row>
    <row r="37" spans="1:4">
      <c r="A37" s="4" t="s">
        <v>64</v>
      </c>
      <c r="C37" s="6" t="n">
        <v>-62</v>
      </c>
    </row>
    <row r="38" spans="1:4">
      <c r="A38" s="4" t="s">
        <v>65</v>
      </c>
      <c r="C38" s="6" t="n">
        <v>-63</v>
      </c>
      <c r="D38" s="5" t="n">
        <v>107</v>
      </c>
    </row>
    <row r="39" spans="1:4">
      <c r="A39" s="4" t="s">
        <v>66</v>
      </c>
      <c r="C39" s="6" t="n">
        <v>-14091</v>
      </c>
      <c r="D39" s="6" t="n">
        <v>17262</v>
      </c>
    </row>
    <row r="40" spans="1:4">
      <c r="A40" s="4" t="s">
        <v>67</v>
      </c>
      <c r="C40" s="6" t="n">
        <v>93</v>
      </c>
    </row>
    <row r="41" spans="1:4">
      <c r="A41" s="4" t="s">
        <v>68</v>
      </c>
      <c r="C41" s="6" t="n">
        <v>-13998</v>
      </c>
      <c r="D41" s="6" t="n">
        <v>17262</v>
      </c>
    </row>
    <row r="42" spans="1:4">
      <c r="A42" s="4" t="s">
        <v>69</v>
      </c>
      <c r="C42" s="6" t="n">
        <v>729</v>
      </c>
      <c r="D42" s="6" t="n">
        <v>-105</v>
      </c>
    </row>
    <row r="43" spans="1:4">
      <c r="A43" s="4" t="s">
        <v>70</v>
      </c>
      <c r="C43" s="6" t="n">
        <v>-13269</v>
      </c>
      <c r="D43" s="6" t="n">
        <v>17157</v>
      </c>
    </row>
    <row r="44" spans="1:4">
      <c r="A44" s="4" t="s">
        <v>71</v>
      </c>
    </row>
    <row r="45" spans="1:4">
      <c r="A45" s="3" t="s">
        <v>30</v>
      </c>
    </row>
    <row r="46" spans="1:4">
      <c r="A46" s="4" t="s">
        <v>31</v>
      </c>
      <c r="C46" s="6" t="n">
        <v>130072</v>
      </c>
      <c r="D46" s="6" t="n">
        <v>128973</v>
      </c>
    </row>
    <row r="47" spans="1:4">
      <c r="A47" s="3" t="s">
        <v>34</v>
      </c>
    </row>
    <row r="48" spans="1:4">
      <c r="A48" s="4" t="s">
        <v>72</v>
      </c>
      <c r="B48" s="4" t="s">
        <v>42</v>
      </c>
      <c r="C48" s="6" t="n">
        <v>13264</v>
      </c>
      <c r="D48" s="6" t="n">
        <v>11580</v>
      </c>
    </row>
    <row r="49" spans="1:4">
      <c r="A49" s="4" t="s">
        <v>73</v>
      </c>
    </row>
    <row r="50" spans="1:4">
      <c r="A50" s="3" t="s">
        <v>30</v>
      </c>
    </row>
    <row r="51" spans="1:4">
      <c r="A51" s="4" t="s">
        <v>31</v>
      </c>
      <c r="C51" s="6" t="n">
        <v>15406</v>
      </c>
      <c r="D51" s="6" t="n">
        <v>26553</v>
      </c>
    </row>
    <row r="52" spans="1:4">
      <c r="A52" s="3" t="s">
        <v>34</v>
      </c>
    </row>
    <row r="53" spans="1:4">
      <c r="A53" s="4" t="s">
        <v>35</v>
      </c>
      <c r="C53" s="6" t="n">
        <v>14163</v>
      </c>
      <c r="D53" s="6" t="n">
        <v>24480</v>
      </c>
    </row>
    <row r="54" spans="1:4">
      <c r="A54" s="4" t="s">
        <v>74</v>
      </c>
    </row>
    <row r="55" spans="1:4">
      <c r="A55" s="3" t="s">
        <v>30</v>
      </c>
    </row>
    <row r="56" spans="1:4">
      <c r="A56" s="4" t="s">
        <v>75</v>
      </c>
      <c r="C56" s="6" t="n">
        <v>1484</v>
      </c>
      <c r="D56" s="6" t="n">
        <v>2301</v>
      </c>
    </row>
    <row r="57" spans="1:4">
      <c r="A57" s="4" t="s">
        <v>76</v>
      </c>
    </row>
    <row r="58" spans="1:4">
      <c r="A58" s="3" t="s">
        <v>30</v>
      </c>
    </row>
    <row r="59" spans="1:4">
      <c r="A59" s="4" t="s">
        <v>75</v>
      </c>
      <c r="C59" s="6" t="n">
        <v>9585</v>
      </c>
      <c r="D59" s="6" t="n">
        <v>13300</v>
      </c>
    </row>
    <row r="60" spans="1:4">
      <c r="A60" s="4" t="s">
        <v>77</v>
      </c>
      <c r="C60" s="5" t="n">
        <v>-8936</v>
      </c>
      <c r="D60" s="5" t="n">
        <v>-10732</v>
      </c>
    </row>
    <row r="61" spans="1:4"/>
    <row r="62" spans="1:4">
      <c r="A62" s="4" t="s">
        <v>37</v>
      </c>
      <c r="B62" s="4" t="s">
        <v>78</v>
      </c>
    </row>
    <row r="63" spans="1:4">
      <c r="A63" s="4" t="s">
        <v>42</v>
      </c>
      <c r="B63" s="4" t="s">
        <v>79</v>
      </c>
    </row>
  </sheetData>
  <mergeCells count="5">
    <mergeCell ref="A1:B2"/>
    <mergeCell ref="C1:D1"/>
    <mergeCell ref="A61:C61"/>
    <mergeCell ref="B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4" t="s">
        <v>254</v>
      </c>
      <c r="B9" s="4" t="s">
        <v>263</v>
      </c>
    </row>
    <row r="10" spans="1:2">
      <c r="A10" s="4" t="s">
        <v>256</v>
      </c>
      <c r="B10"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6"/>
  </cols>
  <sheetData>
    <row r="1" spans="1:5">
      <c r="A1" s="1" t="s">
        <v>313</v>
      </c>
      <c r="B1" s="2" t="s">
        <v>314</v>
      </c>
      <c r="C1" s="2" t="s">
        <v>315</v>
      </c>
      <c r="D1" s="2" t="s">
        <v>316</v>
      </c>
      <c r="E1" s="2" t="s">
        <v>317</v>
      </c>
    </row>
    <row r="2" spans="1:5">
      <c r="A2" s="3" t="s">
        <v>318</v>
      </c>
    </row>
    <row r="3" spans="1:5">
      <c r="A3" s="4" t="s">
        <v>319</v>
      </c>
      <c r="C3" s="5" t="n">
        <v>350582000</v>
      </c>
      <c r="E3" s="5" t="n">
        <v>299275000</v>
      </c>
    </row>
    <row r="4" spans="1:5">
      <c r="A4" s="4" t="s">
        <v>320</v>
      </c>
      <c r="C4" s="6" t="n">
        <v>337713000</v>
      </c>
      <c r="E4" s="6" t="n">
        <v>295303000</v>
      </c>
    </row>
    <row r="5" spans="1:5">
      <c r="A5" s="4" t="s">
        <v>321</v>
      </c>
      <c r="C5" s="6" t="n">
        <v>267353000</v>
      </c>
      <c r="E5" s="6" t="n">
        <v>267551000</v>
      </c>
    </row>
    <row r="6" spans="1:5">
      <c r="A6" s="4" t="s">
        <v>322</v>
      </c>
      <c r="C6" s="6" t="n">
        <v>266168000</v>
      </c>
      <c r="E6" s="6" t="n">
        <v>271658000</v>
      </c>
    </row>
    <row r="7" spans="1:5">
      <c r="A7" s="4" t="s">
        <v>323</v>
      </c>
      <c r="C7" s="6" t="n">
        <v>3410284000</v>
      </c>
      <c r="E7" s="6" t="n">
        <v>3798683000</v>
      </c>
    </row>
    <row r="8" spans="1:5">
      <c r="A8" s="4" t="s">
        <v>324</v>
      </c>
      <c r="C8" s="6" t="n">
        <v>3665145000</v>
      </c>
      <c r="E8" s="6" t="n">
        <v>3797729000</v>
      </c>
    </row>
    <row r="9" spans="1:5">
      <c r="A9" s="4" t="s">
        <v>325</v>
      </c>
      <c r="C9" s="6" t="n">
        <v>589000</v>
      </c>
      <c r="E9" s="6" t="n">
        <v>167000</v>
      </c>
    </row>
    <row r="10" spans="1:5">
      <c r="A10" s="4" t="s">
        <v>326</v>
      </c>
      <c r="C10" s="6" t="n">
        <v>1313750000</v>
      </c>
    </row>
    <row r="11" spans="1:5">
      <c r="A11" s="4" t="s">
        <v>327</v>
      </c>
      <c r="C11" s="6" t="n">
        <v>62000</v>
      </c>
    </row>
    <row r="12" spans="1:5">
      <c r="A12" s="4" t="s">
        <v>328</v>
      </c>
      <c r="C12" s="6" t="n">
        <v>0</v>
      </c>
    </row>
    <row r="13" spans="1:5">
      <c r="A13" s="4" t="s">
        <v>329</v>
      </c>
      <c r="C13" s="6" t="n">
        <v>778750000</v>
      </c>
      <c r="E13" s="6" t="n">
        <v>920500000</v>
      </c>
    </row>
    <row r="14" spans="1:5">
      <c r="A14" s="4" t="s">
        <v>330</v>
      </c>
      <c r="C14" s="6" t="n">
        <v>14937000</v>
      </c>
      <c r="D14" s="5" t="n">
        <v>5738000</v>
      </c>
    </row>
    <row r="15" spans="1:5">
      <c r="A15" s="4" t="s">
        <v>331</v>
      </c>
      <c r="C15" s="6" t="n">
        <v>892000</v>
      </c>
    </row>
    <row r="16" spans="1:5">
      <c r="A16" s="4" t="s">
        <v>332</v>
      </c>
    </row>
    <row r="17" spans="1:5">
      <c r="A17" s="3" t="s">
        <v>318</v>
      </c>
    </row>
    <row r="18" spans="1:5">
      <c r="A18" s="4" t="s">
        <v>331</v>
      </c>
      <c r="B18" s="5" t="n">
        <v>892000</v>
      </c>
    </row>
    <row r="19" spans="1:5">
      <c r="A19" s="4" t="s">
        <v>333</v>
      </c>
    </row>
    <row r="20" spans="1:5">
      <c r="A20" s="3" t="s">
        <v>318</v>
      </c>
    </row>
    <row r="21" spans="1:5">
      <c r="A21" s="4" t="s">
        <v>327</v>
      </c>
      <c r="C21" s="6" t="n">
        <v>8858000</v>
      </c>
    </row>
    <row r="22" spans="1:5">
      <c r="A22" s="4" t="s">
        <v>334</v>
      </c>
    </row>
    <row r="23" spans="1:5">
      <c r="A23" s="3" t="s">
        <v>318</v>
      </c>
    </row>
    <row r="24" spans="1:5">
      <c r="A24" s="4" t="s">
        <v>326</v>
      </c>
      <c r="C24" s="5" t="n">
        <v>535000000</v>
      </c>
      <c r="E24" s="5" t="n">
        <v>110000000</v>
      </c>
    </row>
    <row r="25" spans="1:5">
      <c r="A25" s="4" t="s">
        <v>335</v>
      </c>
    </row>
    <row r="26" spans="1:5">
      <c r="A26" s="3" t="s">
        <v>318</v>
      </c>
    </row>
    <row r="27" spans="1:5">
      <c r="A27" s="4" t="s">
        <v>336</v>
      </c>
      <c r="C27" s="6" t="n">
        <v>0</v>
      </c>
      <c r="D27" s="6" t="n">
        <v>0</v>
      </c>
    </row>
    <row r="28" spans="1:5">
      <c r="A28" s="4" t="s">
        <v>337</v>
      </c>
    </row>
    <row r="29" spans="1:5">
      <c r="A29" s="3" t="s">
        <v>318</v>
      </c>
    </row>
    <row r="30" spans="1:5">
      <c r="A30" s="4" t="s">
        <v>338</v>
      </c>
      <c r="C30" s="6" t="n">
        <v>0</v>
      </c>
      <c r="E30" s="6" t="n">
        <v>0</v>
      </c>
    </row>
    <row r="31" spans="1:5">
      <c r="A31" s="4" t="s">
        <v>339</v>
      </c>
    </row>
    <row r="32" spans="1:5">
      <c r="A32" s="3" t="s">
        <v>318</v>
      </c>
    </row>
    <row r="33" spans="1:5">
      <c r="A33" s="4" t="s">
        <v>340</v>
      </c>
      <c r="C33" s="5" t="n">
        <v>23165000</v>
      </c>
      <c r="E33" s="5" t="n">
        <v>22217000</v>
      </c>
    </row>
    <row r="34" spans="1:5">
      <c r="A34" s="4" t="s">
        <v>236</v>
      </c>
    </row>
    <row r="35" spans="1:5">
      <c r="A35" s="3" t="s">
        <v>318</v>
      </c>
    </row>
    <row r="36" spans="1:5">
      <c r="A36" s="4" t="s">
        <v>341</v>
      </c>
      <c r="C36" s="6" t="n">
        <v>0</v>
      </c>
      <c r="D36" s="5" t="n">
        <v>0</v>
      </c>
    </row>
    <row r="37" spans="1:5">
      <c r="A37" s="4" t="s">
        <v>342</v>
      </c>
      <c r="C37" s="6" t="n">
        <v>0</v>
      </c>
      <c r="D37" s="6" t="n">
        <v>11000</v>
      </c>
    </row>
    <row r="38" spans="1:5">
      <c r="A38" s="4" t="s">
        <v>343</v>
      </c>
    </row>
    <row r="39" spans="1:5">
      <c r="A39" s="3" t="s">
        <v>318</v>
      </c>
    </row>
    <row r="40" spans="1:5">
      <c r="A40" s="4" t="s">
        <v>344</v>
      </c>
      <c r="C40" s="5" t="n">
        <v>4586000</v>
      </c>
      <c r="D40" s="5" t="n">
        <v>1520000</v>
      </c>
    </row>
    <row r="41" spans="1:5">
      <c r="A41" s="4" t="s">
        <v>345</v>
      </c>
    </row>
    <row r="42" spans="1:5">
      <c r="A42" s="3" t="s">
        <v>318</v>
      </c>
    </row>
    <row r="43" spans="1:5">
      <c r="A43" s="4" t="s">
        <v>346</v>
      </c>
      <c r="C43" s="4" t="s">
        <v>347</v>
      </c>
    </row>
    <row r="44" spans="1:5">
      <c r="A44" s="4" t="s">
        <v>348</v>
      </c>
    </row>
    <row r="45" spans="1:5">
      <c r="A45" s="3" t="s">
        <v>318</v>
      </c>
    </row>
    <row r="46" spans="1:5">
      <c r="A46" s="4" t="s">
        <v>346</v>
      </c>
      <c r="C46" s="4" t="s">
        <v>3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1</v>
      </c>
    </row>
    <row r="2" spans="1:3">
      <c r="A2" s="3" t="s">
        <v>351</v>
      </c>
    </row>
    <row r="3" spans="1:3">
      <c r="A3" s="4" t="s">
        <v>352</v>
      </c>
      <c r="B3" s="5" t="n">
        <v>5490110</v>
      </c>
      <c r="C3" s="5" t="n">
        <v>5599318</v>
      </c>
    </row>
    <row r="4" spans="1:3">
      <c r="A4" s="4" t="s">
        <v>127</v>
      </c>
      <c r="B4" s="6" t="n">
        <v>-1482677</v>
      </c>
      <c r="C4" s="6" t="n">
        <v>-1443167</v>
      </c>
    </row>
    <row r="5" spans="1:3">
      <c r="A5" s="4" t="s">
        <v>353</v>
      </c>
      <c r="B5" s="6" t="n">
        <v>4007433</v>
      </c>
      <c r="C5" s="6" t="n">
        <v>4156151</v>
      </c>
    </row>
    <row r="6" spans="1:3">
      <c r="A6" s="4" t="s">
        <v>354</v>
      </c>
    </row>
    <row r="7" spans="1:3">
      <c r="A7" s="3" t="s">
        <v>351</v>
      </c>
    </row>
    <row r="8" spans="1:3">
      <c r="A8" s="4" t="s">
        <v>352</v>
      </c>
      <c r="B8" s="6" t="n">
        <v>1594605</v>
      </c>
      <c r="C8" s="6" t="n">
        <v>1627878</v>
      </c>
    </row>
    <row r="9" spans="1:3">
      <c r="A9" s="4" t="s">
        <v>127</v>
      </c>
      <c r="B9" s="6" t="n">
        <v>-403041</v>
      </c>
      <c r="C9" s="6" t="n">
        <v>-396247</v>
      </c>
    </row>
    <row r="10" spans="1:3">
      <c r="A10" s="4" t="s">
        <v>353</v>
      </c>
      <c r="B10" s="6" t="n">
        <v>1191564</v>
      </c>
      <c r="C10" s="6" t="n">
        <v>1231631</v>
      </c>
    </row>
    <row r="11" spans="1:3">
      <c r="A11" s="4" t="s">
        <v>355</v>
      </c>
    </row>
    <row r="12" spans="1:3">
      <c r="A12" s="3" t="s">
        <v>351</v>
      </c>
    </row>
    <row r="13" spans="1:3">
      <c r="A13" s="4" t="s">
        <v>352</v>
      </c>
      <c r="B13" s="6" t="n">
        <v>158877</v>
      </c>
      <c r="C13" s="6" t="n">
        <v>167011</v>
      </c>
    </row>
    <row r="14" spans="1:3">
      <c r="A14" s="4" t="s">
        <v>127</v>
      </c>
      <c r="B14" s="6" t="n">
        <v>-57123</v>
      </c>
      <c r="C14" s="6" t="n">
        <v>-58852</v>
      </c>
    </row>
    <row r="15" spans="1:3">
      <c r="A15" s="4" t="s">
        <v>353</v>
      </c>
      <c r="B15" s="6" t="n">
        <v>101754</v>
      </c>
      <c r="C15" s="6" t="n">
        <v>108159</v>
      </c>
    </row>
    <row r="16" spans="1:3">
      <c r="A16" s="4" t="s">
        <v>356</v>
      </c>
    </row>
    <row r="17" spans="1:3">
      <c r="A17" s="3" t="s">
        <v>351</v>
      </c>
    </row>
    <row r="18" spans="1:3">
      <c r="A18" s="4" t="s">
        <v>352</v>
      </c>
      <c r="B18" s="6" t="n">
        <v>2442977</v>
      </c>
      <c r="C18" s="6" t="n">
        <v>2510937</v>
      </c>
    </row>
    <row r="19" spans="1:3">
      <c r="A19" s="4" t="s">
        <v>127</v>
      </c>
      <c r="B19" s="6" t="n">
        <v>-609710</v>
      </c>
      <c r="C19" s="6" t="n">
        <v>-592374</v>
      </c>
    </row>
    <row r="20" spans="1:3">
      <c r="A20" s="4" t="s">
        <v>353</v>
      </c>
      <c r="B20" s="6" t="n">
        <v>1833267</v>
      </c>
      <c r="C20" s="6" t="n">
        <v>1918563</v>
      </c>
    </row>
    <row r="21" spans="1:3">
      <c r="A21" s="4" t="s">
        <v>357</v>
      </c>
    </row>
    <row r="22" spans="1:3">
      <c r="A22" s="3" t="s">
        <v>351</v>
      </c>
    </row>
    <row r="23" spans="1:3">
      <c r="A23" s="4" t="s">
        <v>352</v>
      </c>
      <c r="B23" s="6" t="n">
        <v>28451</v>
      </c>
      <c r="C23" s="6" t="n">
        <v>28670</v>
      </c>
    </row>
    <row r="24" spans="1:3">
      <c r="A24" s="4" t="s">
        <v>127</v>
      </c>
      <c r="B24" s="6" t="n">
        <v>-11784</v>
      </c>
      <c r="C24" s="6" t="n">
        <v>-11488</v>
      </c>
    </row>
    <row r="25" spans="1:3">
      <c r="A25" s="4" t="s">
        <v>353</v>
      </c>
      <c r="B25" s="6" t="n">
        <v>16667</v>
      </c>
      <c r="C25" s="6" t="n">
        <v>17182</v>
      </c>
    </row>
    <row r="26" spans="1:3">
      <c r="A26" s="4" t="s">
        <v>358</v>
      </c>
    </row>
    <row r="27" spans="1:3">
      <c r="A27" s="3" t="s">
        <v>351</v>
      </c>
    </row>
    <row r="28" spans="1:3">
      <c r="A28" s="4" t="s">
        <v>352</v>
      </c>
      <c r="B28" s="6" t="n">
        <v>20437</v>
      </c>
      <c r="C28" s="6" t="n">
        <v>20484</v>
      </c>
    </row>
    <row r="29" spans="1:3">
      <c r="A29" s="4" t="s">
        <v>127</v>
      </c>
      <c r="B29" s="6" t="n">
        <v>-7576</v>
      </c>
      <c r="C29" s="6" t="n">
        <v>-7258</v>
      </c>
    </row>
    <row r="30" spans="1:3">
      <c r="A30" s="4" t="s">
        <v>353</v>
      </c>
      <c r="B30" s="6" t="n">
        <v>12861</v>
      </c>
      <c r="C30" s="6" t="n">
        <v>13226</v>
      </c>
    </row>
    <row r="31" spans="1:3">
      <c r="A31" s="4" t="s">
        <v>359</v>
      </c>
    </row>
    <row r="32" spans="1:3">
      <c r="A32" s="3" t="s">
        <v>351</v>
      </c>
    </row>
    <row r="33" spans="1:3">
      <c r="A33" s="4" t="s">
        <v>352</v>
      </c>
      <c r="B33" s="6" t="n">
        <v>5140</v>
      </c>
      <c r="C33" s="6" t="n">
        <v>5139</v>
      </c>
    </row>
    <row r="34" spans="1:3">
      <c r="A34" s="4" t="s">
        <v>127</v>
      </c>
      <c r="B34" s="6" t="n">
        <v>-3185</v>
      </c>
      <c r="C34" s="6" t="n">
        <v>-3090</v>
      </c>
    </row>
    <row r="35" spans="1:3">
      <c r="A35" s="4" t="s">
        <v>353</v>
      </c>
      <c r="B35" s="6" t="n">
        <v>1955</v>
      </c>
      <c r="C35" s="6" t="n">
        <v>2049</v>
      </c>
    </row>
    <row r="36" spans="1:3">
      <c r="A36" s="4" t="s">
        <v>360</v>
      </c>
    </row>
    <row r="37" spans="1:3">
      <c r="A37" s="3" t="s">
        <v>351</v>
      </c>
    </row>
    <row r="38" spans="1:3">
      <c r="A38" s="4" t="s">
        <v>352</v>
      </c>
      <c r="B38" s="6" t="n">
        <v>1051945</v>
      </c>
      <c r="C38" s="6" t="n">
        <v>1052707</v>
      </c>
    </row>
    <row r="39" spans="1:3">
      <c r="A39" s="4" t="s">
        <v>127</v>
      </c>
      <c r="B39" s="6" t="n">
        <v>-353084</v>
      </c>
      <c r="C39" s="6" t="n">
        <v>-338068</v>
      </c>
    </row>
    <row r="40" spans="1:3">
      <c r="A40" s="4" t="s">
        <v>353</v>
      </c>
      <c r="B40" s="6" t="n">
        <v>698861</v>
      </c>
      <c r="C40" s="6" t="n">
        <v>714639</v>
      </c>
    </row>
    <row r="41" spans="1:3">
      <c r="A41" s="4" t="s">
        <v>361</v>
      </c>
    </row>
    <row r="42" spans="1:3">
      <c r="A42" s="3" t="s">
        <v>351</v>
      </c>
    </row>
    <row r="43" spans="1:3">
      <c r="A43" s="4" t="s">
        <v>352</v>
      </c>
      <c r="B43" s="6" t="n">
        <v>17539</v>
      </c>
      <c r="C43" s="6" t="n">
        <v>17617</v>
      </c>
    </row>
    <row r="44" spans="1:3">
      <c r="A44" s="4" t="s">
        <v>127</v>
      </c>
      <c r="B44" s="6" t="n">
        <v>-4692</v>
      </c>
      <c r="C44" s="6" t="n">
        <v>-4538</v>
      </c>
    </row>
    <row r="45" spans="1:3">
      <c r="A45" s="4" t="s">
        <v>353</v>
      </c>
      <c r="B45" s="6" t="n">
        <v>12847</v>
      </c>
      <c r="C45" s="6" t="n">
        <v>13079</v>
      </c>
    </row>
    <row r="46" spans="1:3">
      <c r="A46" s="4" t="s">
        <v>362</v>
      </c>
    </row>
    <row r="47" spans="1:3">
      <c r="A47" s="3" t="s">
        <v>351</v>
      </c>
    </row>
    <row r="48" spans="1:3">
      <c r="A48" s="4" t="s">
        <v>352</v>
      </c>
      <c r="B48" s="6" t="n">
        <v>50757</v>
      </c>
      <c r="C48" s="6" t="n">
        <v>51152</v>
      </c>
    </row>
    <row r="49" spans="1:3">
      <c r="A49" s="4" t="s">
        <v>127</v>
      </c>
      <c r="B49" s="6" t="n">
        <v>-17631</v>
      </c>
      <c r="C49" s="6" t="n">
        <v>-17278</v>
      </c>
    </row>
    <row r="50" spans="1:3">
      <c r="A50" s="4" t="s">
        <v>353</v>
      </c>
      <c r="B50" s="6" t="n">
        <v>33126</v>
      </c>
      <c r="C50" s="6" t="n">
        <v>33874</v>
      </c>
    </row>
    <row r="51" spans="1:3">
      <c r="A51" s="4" t="s">
        <v>363</v>
      </c>
    </row>
    <row r="52" spans="1:3">
      <c r="A52" s="3" t="s">
        <v>351</v>
      </c>
    </row>
    <row r="53" spans="1:3">
      <c r="A53" s="4" t="s">
        <v>352</v>
      </c>
      <c r="B53" s="6" t="n">
        <v>12980</v>
      </c>
      <c r="C53" s="6" t="n">
        <v>13259</v>
      </c>
    </row>
    <row r="54" spans="1:3">
      <c r="A54" s="4" t="s">
        <v>127</v>
      </c>
      <c r="B54" s="6" t="n">
        <v>-1646</v>
      </c>
      <c r="C54" s="6" t="n">
        <v>-1625</v>
      </c>
    </row>
    <row r="55" spans="1:3">
      <c r="A55" s="4" t="s">
        <v>353</v>
      </c>
      <c r="B55" s="6" t="n">
        <v>11334</v>
      </c>
      <c r="C55" s="6" t="n">
        <v>11634</v>
      </c>
    </row>
    <row r="56" spans="1:3">
      <c r="A56" s="4" t="s">
        <v>364</v>
      </c>
    </row>
    <row r="57" spans="1:3">
      <c r="A57" s="3" t="s">
        <v>351</v>
      </c>
    </row>
    <row r="58" spans="1:3">
      <c r="A58" s="4" t="s">
        <v>352</v>
      </c>
      <c r="B58" s="6" t="n">
        <v>23155</v>
      </c>
      <c r="C58" s="6" t="n">
        <v>23313</v>
      </c>
    </row>
    <row r="59" spans="1:3">
      <c r="A59" s="4" t="s">
        <v>127</v>
      </c>
      <c r="B59" s="6" t="n">
        <v>-4465</v>
      </c>
      <c r="C59" s="6" t="n">
        <v>-4351</v>
      </c>
    </row>
    <row r="60" spans="1:3">
      <c r="A60" s="4" t="s">
        <v>353</v>
      </c>
      <c r="B60" s="6" t="n">
        <v>18690</v>
      </c>
      <c r="C60" s="6" t="n">
        <v>18962</v>
      </c>
    </row>
    <row r="61" spans="1:3">
      <c r="A61" s="4" t="s">
        <v>365</v>
      </c>
    </row>
    <row r="62" spans="1:3">
      <c r="A62" s="3" t="s">
        <v>351</v>
      </c>
    </row>
    <row r="63" spans="1:3">
      <c r="A63" s="4" t="s">
        <v>352</v>
      </c>
      <c r="B63" s="6" t="n">
        <v>83247</v>
      </c>
      <c r="C63" s="6" t="n">
        <v>81151</v>
      </c>
    </row>
    <row r="64" spans="1:3">
      <c r="A64" s="4" t="s">
        <v>127</v>
      </c>
      <c r="B64" s="6" t="n">
        <v>-8740</v>
      </c>
      <c r="C64" s="6" t="n">
        <v>-7998</v>
      </c>
    </row>
    <row r="65" spans="1:3">
      <c r="A65" s="4" t="s">
        <v>353</v>
      </c>
      <c r="B65" s="5" t="n">
        <v>74507</v>
      </c>
      <c r="C65" s="5" t="n">
        <v>731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4" t="s">
        <v>367</v>
      </c>
    </row>
    <row r="4" spans="1:3">
      <c r="A4" s="3" t="s">
        <v>368</v>
      </c>
    </row>
    <row r="5" spans="1:3">
      <c r="A5" s="4" t="s">
        <v>369</v>
      </c>
      <c r="B5" s="4" t="s">
        <v>370</v>
      </c>
      <c r="C5" s="4" t="s">
        <v>371</v>
      </c>
    </row>
    <row r="6" spans="1:3">
      <c r="A6" s="4" t="s">
        <v>372</v>
      </c>
    </row>
    <row r="7" spans="1:3">
      <c r="A7" s="3" t="s">
        <v>368</v>
      </c>
    </row>
    <row r="8" spans="1:3">
      <c r="A8" s="4" t="s">
        <v>369</v>
      </c>
      <c r="B8" s="4" t="s">
        <v>373</v>
      </c>
      <c r="C8" s="4" t="s">
        <v>3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5" t="n">
        <v>128664</v>
      </c>
      <c r="C3" s="5" t="n">
        <v>180552</v>
      </c>
    </row>
    <row r="4" spans="1:3">
      <c r="A4" s="4" t="s">
        <v>84</v>
      </c>
      <c r="B4" s="6" t="n">
        <v>118905</v>
      </c>
      <c r="C4" s="6" t="n">
        <v>109384</v>
      </c>
    </row>
    <row r="5" spans="1:3">
      <c r="A5" s="4" t="s">
        <v>85</v>
      </c>
      <c r="B5" s="6" t="n">
        <v>40164</v>
      </c>
      <c r="C5" s="6" t="n">
        <v>40940</v>
      </c>
    </row>
    <row r="6" spans="1:3">
      <c r="A6" s="4" t="s">
        <v>86</v>
      </c>
      <c r="B6" s="6" t="n">
        <v>20661</v>
      </c>
      <c r="C6" s="6" t="n">
        <v>20547</v>
      </c>
    </row>
    <row r="7" spans="1:3">
      <c r="A7" s="4" t="s">
        <v>87</v>
      </c>
      <c r="B7" s="6" t="n">
        <v>12894</v>
      </c>
      <c r="C7" s="6" t="n">
        <v>11330</v>
      </c>
    </row>
    <row r="8" spans="1:3">
      <c r="A8" s="4" t="s">
        <v>88</v>
      </c>
      <c r="B8" s="6" t="n">
        <v>46902</v>
      </c>
      <c r="C8" s="6" t="n">
        <v>41884</v>
      </c>
    </row>
    <row r="9" spans="1:3">
      <c r="A9" s="4" t="s">
        <v>89</v>
      </c>
      <c r="B9" s="6" t="n">
        <v>14367</v>
      </c>
      <c r="C9" s="6" t="n">
        <v>14816</v>
      </c>
    </row>
    <row r="10" spans="1:3">
      <c r="A10" s="4" t="s">
        <v>90</v>
      </c>
      <c r="B10" s="6" t="n">
        <v>2112</v>
      </c>
      <c r="C10" s="6" t="n">
        <v>1880</v>
      </c>
    </row>
    <row r="11" spans="1:3">
      <c r="A11" s="4" t="s">
        <v>91</v>
      </c>
      <c r="B11" s="6" t="n">
        <v>384669</v>
      </c>
      <c r="C11" s="6" t="n">
        <v>421333</v>
      </c>
    </row>
    <row r="12" spans="1:3">
      <c r="A12" s="4" t="s">
        <v>92</v>
      </c>
      <c r="B12" s="6" t="n">
        <v>97334</v>
      </c>
      <c r="C12" s="6" t="n">
        <v>97353</v>
      </c>
    </row>
    <row r="13" spans="1:3">
      <c r="A13" s="4" t="s">
        <v>93</v>
      </c>
      <c r="B13" s="6" t="n">
        <v>4007433</v>
      </c>
      <c r="C13" s="6" t="n">
        <v>4156151</v>
      </c>
    </row>
    <row r="14" spans="1:3">
      <c r="A14" s="4" t="s">
        <v>94</v>
      </c>
      <c r="B14" s="6" t="n">
        <v>297549</v>
      </c>
      <c r="C14" s="6" t="n">
        <v>254363</v>
      </c>
    </row>
    <row r="15" spans="1:3">
      <c r="A15" s="4" t="s">
        <v>95</v>
      </c>
      <c r="B15" s="6" t="n">
        <v>245507</v>
      </c>
      <c r="C15" s="6" t="n">
        <v>251111</v>
      </c>
    </row>
    <row r="16" spans="1:3">
      <c r="A16" s="4" t="s">
        <v>96</v>
      </c>
      <c r="B16" s="6" t="n">
        <v>1108</v>
      </c>
      <c r="C16" s="6" t="n">
        <v>1128</v>
      </c>
    </row>
    <row r="17" spans="1:3">
      <c r="A17" s="4" t="s">
        <v>97</v>
      </c>
      <c r="B17" s="6" t="n">
        <v>4727</v>
      </c>
      <c r="C17" s="6" t="n">
        <v>5291</v>
      </c>
    </row>
    <row r="18" spans="1:3">
      <c r="A18" s="4" t="s">
        <v>98</v>
      </c>
      <c r="C18" s="6" t="n">
        <v>135</v>
      </c>
    </row>
    <row r="19" spans="1:3">
      <c r="A19" s="4" t="s">
        <v>99</v>
      </c>
      <c r="B19" s="6" t="n">
        <v>1388</v>
      </c>
      <c r="C19" s="6" t="n">
        <v>1388</v>
      </c>
    </row>
    <row r="20" spans="1:3">
      <c r="A20" s="4" t="s">
        <v>100</v>
      </c>
      <c r="B20" s="6" t="n">
        <v>14091</v>
      </c>
      <c r="C20" s="6" t="n">
        <v>14364</v>
      </c>
    </row>
    <row r="21" spans="1:3">
      <c r="A21" s="4" t="s">
        <v>101</v>
      </c>
      <c r="B21" s="6" t="n">
        <v>5053806</v>
      </c>
      <c r="C21" s="6" t="n">
        <v>5202617</v>
      </c>
    </row>
    <row r="22" spans="1:3">
      <c r="A22" s="3" t="s">
        <v>102</v>
      </c>
    </row>
    <row r="23" spans="1:3">
      <c r="A23" s="4" t="s">
        <v>103</v>
      </c>
      <c r="B23" s="6" t="n">
        <v>21499</v>
      </c>
      <c r="C23" s="6" t="n">
        <v>23404</v>
      </c>
    </row>
    <row r="24" spans="1:3">
      <c r="A24" s="4" t="s">
        <v>104</v>
      </c>
      <c r="B24" s="6" t="n">
        <v>5294</v>
      </c>
      <c r="C24" s="6" t="n">
        <v>9394</v>
      </c>
    </row>
    <row r="25" spans="1:3">
      <c r="A25" s="4" t="s">
        <v>105</v>
      </c>
      <c r="B25" s="6" t="n">
        <v>2733</v>
      </c>
      <c r="C25" s="6" t="n">
        <v>2636</v>
      </c>
    </row>
    <row r="26" spans="1:3">
      <c r="A26" s="4" t="s">
        <v>106</v>
      </c>
      <c r="B26" s="6" t="n">
        <v>19151</v>
      </c>
      <c r="C26" s="6" t="n">
        <v>21978</v>
      </c>
    </row>
    <row r="27" spans="1:3">
      <c r="A27" s="4" t="s">
        <v>107</v>
      </c>
      <c r="B27" s="6" t="n">
        <v>239066</v>
      </c>
      <c r="C27" s="6" t="n">
        <v>242433</v>
      </c>
    </row>
    <row r="28" spans="1:3">
      <c r="A28" s="4" t="s">
        <v>108</v>
      </c>
      <c r="B28" s="6" t="n">
        <v>287743</v>
      </c>
      <c r="C28" s="6" t="n">
        <v>299845</v>
      </c>
    </row>
    <row r="29" spans="1:3">
      <c r="A29" s="4" t="s">
        <v>109</v>
      </c>
      <c r="B29" s="6" t="n">
        <v>3426079</v>
      </c>
      <c r="C29" s="6" t="n">
        <v>3555296</v>
      </c>
    </row>
    <row r="30" spans="1:3">
      <c r="A30" s="4" t="s">
        <v>98</v>
      </c>
      <c r="B30" s="6" t="n">
        <v>37500</v>
      </c>
      <c r="C30" s="6" t="n">
        <v>13778</v>
      </c>
    </row>
    <row r="31" spans="1:3">
      <c r="A31" s="4" t="s">
        <v>110</v>
      </c>
      <c r="B31" s="6" t="n">
        <v>9945</v>
      </c>
      <c r="C31" s="6" t="n">
        <v>9909</v>
      </c>
    </row>
    <row r="32" spans="1:3">
      <c r="A32" s="4" t="s">
        <v>99</v>
      </c>
      <c r="B32" s="6" t="n">
        <v>6644</v>
      </c>
      <c r="C32" s="6" t="n">
        <v>7789</v>
      </c>
    </row>
    <row r="33" spans="1:3">
      <c r="A33" s="4" t="s">
        <v>105</v>
      </c>
      <c r="B33" s="6" t="n">
        <v>29546</v>
      </c>
      <c r="C33" s="6" t="n">
        <v>30355</v>
      </c>
    </row>
    <row r="34" spans="1:3">
      <c r="A34" s="4" t="s">
        <v>111</v>
      </c>
      <c r="B34" s="6" t="n">
        <v>3797457</v>
      </c>
      <c r="C34" s="6" t="n">
        <v>3916972</v>
      </c>
    </row>
    <row r="35" spans="1:3">
      <c r="A35" s="3" t="s">
        <v>112</v>
      </c>
    </row>
    <row r="36" spans="1:3">
      <c r="A36" s="4" t="s">
        <v>113</v>
      </c>
      <c r="B36" s="6" t="n">
        <v>583</v>
      </c>
      <c r="C36" s="6" t="n">
        <v>583</v>
      </c>
    </row>
    <row r="37" spans="1:3">
      <c r="A37" s="4" t="s">
        <v>114</v>
      </c>
      <c r="B37" s="6" t="n">
        <v>-33223</v>
      </c>
      <c r="C37" s="6" t="n">
        <v>-17746</v>
      </c>
    </row>
    <row r="38" spans="1:3">
      <c r="A38" s="4" t="s">
        <v>115</v>
      </c>
      <c r="B38" s="6" t="n">
        <v>411666</v>
      </c>
      <c r="C38" s="6" t="n">
        <v>410595</v>
      </c>
    </row>
    <row r="39" spans="1:3">
      <c r="A39" s="4" t="s">
        <v>116</v>
      </c>
      <c r="B39" s="6" t="n">
        <v>-9401</v>
      </c>
      <c r="C39" s="6" t="n">
        <v>-511</v>
      </c>
    </row>
    <row r="40" spans="1:3">
      <c r="A40" s="4" t="s">
        <v>117</v>
      </c>
      <c r="B40" s="6" t="n">
        <v>861194</v>
      </c>
      <c r="C40" s="6" t="n">
        <v>866458</v>
      </c>
    </row>
    <row r="41" spans="1:3">
      <c r="A41" s="4" t="s">
        <v>118</v>
      </c>
      <c r="B41" s="6" t="n">
        <v>1230819</v>
      </c>
      <c r="C41" s="6" t="n">
        <v>1259379</v>
      </c>
    </row>
    <row r="42" spans="1:3">
      <c r="A42" s="4" t="s">
        <v>119</v>
      </c>
      <c r="B42" s="6" t="n">
        <v>25530</v>
      </c>
      <c r="C42" s="6" t="n">
        <v>26266</v>
      </c>
    </row>
    <row r="43" spans="1:3">
      <c r="A43" s="4" t="s">
        <v>120</v>
      </c>
      <c r="B43" s="6" t="n">
        <v>1256349</v>
      </c>
      <c r="C43" s="6" t="n">
        <v>1285645</v>
      </c>
    </row>
    <row r="44" spans="1:3">
      <c r="A44" s="4" t="s">
        <v>121</v>
      </c>
      <c r="B44" s="5" t="n">
        <v>5053806</v>
      </c>
      <c r="C44" s="5" t="n">
        <v>520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76</v>
      </c>
    </row>
    <row r="2" spans="1:3">
      <c r="B2" s="2" t="s">
        <v>2</v>
      </c>
      <c r="C2" s="2" t="s">
        <v>81</v>
      </c>
    </row>
    <row r="3" spans="1:3">
      <c r="A3" s="4" t="s">
        <v>367</v>
      </c>
    </row>
    <row r="4" spans="1:3">
      <c r="A4" s="3" t="s">
        <v>368</v>
      </c>
    </row>
    <row r="5" spans="1:3">
      <c r="A5" s="4" t="s">
        <v>369</v>
      </c>
      <c r="B5" s="4" t="s">
        <v>377</v>
      </c>
      <c r="C5" s="4" t="s">
        <v>378</v>
      </c>
    </row>
    <row r="6" spans="1:3">
      <c r="A6" s="4" t="s">
        <v>372</v>
      </c>
    </row>
    <row r="7" spans="1:3">
      <c r="A7" s="3" t="s">
        <v>368</v>
      </c>
    </row>
    <row r="8" spans="1:3">
      <c r="A8" s="4" t="s">
        <v>369</v>
      </c>
      <c r="B8" s="4" t="s">
        <v>379</v>
      </c>
      <c r="C8"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9</v>
      </c>
    </row>
    <row r="3" spans="1:3">
      <c r="A3" s="4" t="s">
        <v>367</v>
      </c>
    </row>
    <row r="4" spans="1:3">
      <c r="A4" s="3" t="s">
        <v>382</v>
      </c>
    </row>
    <row r="5" spans="1:3">
      <c r="A5" s="4" t="s">
        <v>369</v>
      </c>
      <c r="B5" s="4" t="s">
        <v>383</v>
      </c>
      <c r="C5" s="4" t="s">
        <v>384</v>
      </c>
    </row>
    <row r="6" spans="1:3">
      <c r="A6" s="4" t="s">
        <v>372</v>
      </c>
    </row>
    <row r="7" spans="1:3">
      <c r="A7" s="3" t="s">
        <v>382</v>
      </c>
    </row>
    <row r="8" spans="1:3">
      <c r="A8" s="4" t="s">
        <v>369</v>
      </c>
      <c r="B8" s="4" t="s">
        <v>385</v>
      </c>
      <c r="C8" s="4" t="s">
        <v>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76</v>
      </c>
    </row>
    <row r="2" spans="1:3">
      <c r="B2" s="2" t="s">
        <v>2</v>
      </c>
      <c r="C2" s="2" t="s">
        <v>81</v>
      </c>
    </row>
    <row r="3" spans="1:3">
      <c r="A3" s="4" t="s">
        <v>367</v>
      </c>
    </row>
    <row r="4" spans="1:3">
      <c r="A4" s="3" t="s">
        <v>368</v>
      </c>
    </row>
    <row r="5" spans="1:3">
      <c r="A5" s="4" t="s">
        <v>369</v>
      </c>
      <c r="B5" s="4" t="s">
        <v>387</v>
      </c>
      <c r="C5" s="4" t="s">
        <v>388</v>
      </c>
    </row>
    <row r="6" spans="1:3">
      <c r="A6" s="4" t="s">
        <v>372</v>
      </c>
    </row>
    <row r="7" spans="1:3">
      <c r="A7" s="3" t="s">
        <v>368</v>
      </c>
    </row>
    <row r="8" spans="1:3">
      <c r="A8" s="4" t="s">
        <v>369</v>
      </c>
      <c r="B8" s="4" t="s">
        <v>389</v>
      </c>
      <c r="C8"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9</v>
      </c>
    </row>
    <row r="3" spans="1:3">
      <c r="A3" s="3" t="s">
        <v>392</v>
      </c>
    </row>
    <row r="4" spans="1:3">
      <c r="A4" s="4" t="s">
        <v>149</v>
      </c>
      <c r="B4" s="5" t="n">
        <v>-4379</v>
      </c>
      <c r="C4" s="5" t="n">
        <v>17050</v>
      </c>
    </row>
    <row r="5" spans="1:3">
      <c r="A5" s="3" t="s">
        <v>61</v>
      </c>
    </row>
    <row r="6" spans="1:3">
      <c r="A6" s="4" t="s">
        <v>393</v>
      </c>
      <c r="B6" s="6" t="n">
        <v>56455</v>
      </c>
      <c r="C6" s="6" t="n">
        <v>57475</v>
      </c>
    </row>
    <row r="7" spans="1:3">
      <c r="A7" s="4" t="s">
        <v>394</v>
      </c>
      <c r="C7" s="6" t="n">
        <v>112</v>
      </c>
    </row>
    <row r="8" spans="1:3">
      <c r="A8" s="4" t="s">
        <v>395</v>
      </c>
      <c r="B8" s="6" t="n">
        <v>56455</v>
      </c>
      <c r="C8" s="6" t="n">
        <v>57587</v>
      </c>
    </row>
    <row r="9" spans="1:3">
      <c r="A9" s="3" t="s">
        <v>396</v>
      </c>
    </row>
    <row r="10" spans="1:3">
      <c r="A10" s="4" t="s">
        <v>59</v>
      </c>
      <c r="B10" s="7" t="n">
        <v>-0.08</v>
      </c>
      <c r="C10" s="7" t="n">
        <v>0.3</v>
      </c>
    </row>
    <row r="11" spans="1:3">
      <c r="A11" s="4" t="s">
        <v>60</v>
      </c>
      <c r="B11" s="7" t="n">
        <v>-0.08</v>
      </c>
      <c r="C11" s="7" t="n">
        <v>0.3</v>
      </c>
    </row>
    <row r="12" spans="1:3">
      <c r="A12" s="4" t="s">
        <v>397</v>
      </c>
      <c r="B12" s="6" t="n">
        <v>2147</v>
      </c>
      <c r="C12" s="6" t="n">
        <v>16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81</v>
      </c>
    </row>
    <row r="2" spans="1:3">
      <c r="A2" s="3" t="s">
        <v>399</v>
      </c>
    </row>
    <row r="3" spans="1:3">
      <c r="A3" s="4" t="s">
        <v>400</v>
      </c>
      <c r="C3" s="5" t="n">
        <v>135</v>
      </c>
    </row>
    <row r="4" spans="1:3">
      <c r="A4" s="4" t="s">
        <v>401</v>
      </c>
      <c r="B4" s="5" t="n">
        <v>37500</v>
      </c>
      <c r="C4" s="6" t="n">
        <v>13778</v>
      </c>
    </row>
    <row r="5" spans="1:3">
      <c r="A5" s="4" t="s">
        <v>402</v>
      </c>
    </row>
    <row r="6" spans="1:3">
      <c r="A6" s="3" t="s">
        <v>399</v>
      </c>
    </row>
    <row r="7" spans="1:3">
      <c r="A7" s="4" t="s">
        <v>400</v>
      </c>
      <c r="C7" s="6" t="n">
        <v>135</v>
      </c>
    </row>
    <row r="8" spans="1:3">
      <c r="A8" s="4" t="s">
        <v>401</v>
      </c>
      <c r="B8" s="6" t="n">
        <v>28463</v>
      </c>
      <c r="C8" s="6" t="n">
        <v>13661</v>
      </c>
    </row>
    <row r="9" spans="1:3">
      <c r="A9" s="4" t="s">
        <v>403</v>
      </c>
    </row>
    <row r="10" spans="1:3">
      <c r="A10" s="3" t="s">
        <v>399</v>
      </c>
    </row>
    <row r="11" spans="1:3">
      <c r="A11" s="4" t="s">
        <v>401</v>
      </c>
      <c r="B11" s="5" t="n">
        <v>9037</v>
      </c>
      <c r="C11" s="5" t="n">
        <v>1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4</v>
      </c>
      <c r="B1" s="2" t="s">
        <v>1</v>
      </c>
    </row>
    <row r="2" spans="1:4">
      <c r="B2" s="2" t="s">
        <v>2</v>
      </c>
      <c r="C2" s="2" t="s">
        <v>81</v>
      </c>
      <c r="D2" s="2" t="s">
        <v>29</v>
      </c>
    </row>
    <row r="3" spans="1:4">
      <c r="A3" s="3" t="s">
        <v>405</v>
      </c>
    </row>
    <row r="4" spans="1:4">
      <c r="A4" s="4" t="s">
        <v>353</v>
      </c>
      <c r="B4" s="5" t="n">
        <v>4007433000</v>
      </c>
      <c r="C4" s="5" t="n">
        <v>4156151000</v>
      </c>
    </row>
    <row r="5" spans="1:4">
      <c r="A5" s="4" t="s">
        <v>406</v>
      </c>
      <c r="B5" s="5" t="n">
        <v>2045000</v>
      </c>
      <c r="D5" s="5" t="n">
        <v>159000</v>
      </c>
    </row>
    <row r="6" spans="1:4">
      <c r="A6" s="4" t="s">
        <v>407</v>
      </c>
      <c r="D6" s="5" t="n">
        <v>9814000</v>
      </c>
    </row>
    <row r="7" spans="1:4">
      <c r="A7" s="4" t="s">
        <v>408</v>
      </c>
      <c r="C7" s="6" t="n">
        <v>14881000</v>
      </c>
    </row>
    <row r="8" spans="1:4">
      <c r="A8" s="4" t="s">
        <v>409</v>
      </c>
    </row>
    <row r="9" spans="1:4">
      <c r="A9" s="3" t="s">
        <v>405</v>
      </c>
    </row>
    <row r="10" spans="1:4">
      <c r="A10" s="4" t="s">
        <v>410</v>
      </c>
      <c r="B10" s="4" t="s">
        <v>411</v>
      </c>
    </row>
    <row r="11" spans="1:4">
      <c r="A11" s="4" t="s">
        <v>412</v>
      </c>
      <c r="B11" s="5" t="n">
        <v>9468000</v>
      </c>
    </row>
    <row r="12" spans="1:4">
      <c r="A12" s="4" t="s">
        <v>406</v>
      </c>
      <c r="B12" s="6" t="n">
        <v>2921000</v>
      </c>
    </row>
    <row r="13" spans="1:4">
      <c r="A13" s="4" t="s">
        <v>413</v>
      </c>
      <c r="B13" s="6" t="n">
        <v>170000</v>
      </c>
    </row>
    <row r="14" spans="1:4">
      <c r="A14" s="4" t="s">
        <v>414</v>
      </c>
      <c r="B14" s="6" t="n">
        <v>1962000</v>
      </c>
      <c r="C14" s="6" t="n">
        <v>1792000</v>
      </c>
    </row>
    <row r="15" spans="1:4">
      <c r="A15" s="4" t="s">
        <v>415</v>
      </c>
    </row>
    <row r="16" spans="1:4">
      <c r="A16" s="3" t="s">
        <v>405</v>
      </c>
    </row>
    <row r="17" spans="1:4">
      <c r="A17" s="4" t="s">
        <v>353</v>
      </c>
      <c r="B17" s="6" t="n">
        <v>63120000</v>
      </c>
    </row>
    <row r="18" spans="1:4">
      <c r="A18" s="4" t="s">
        <v>416</v>
      </c>
    </row>
    <row r="19" spans="1:4">
      <c r="A19" s="3" t="s">
        <v>405</v>
      </c>
    </row>
    <row r="20" spans="1:4">
      <c r="A20" s="4" t="s">
        <v>344</v>
      </c>
      <c r="B20" s="6" t="n">
        <v>9059000</v>
      </c>
    </row>
    <row r="21" spans="1:4">
      <c r="A21" s="4" t="s">
        <v>417</v>
      </c>
    </row>
    <row r="22" spans="1:4">
      <c r="A22" s="3" t="s">
        <v>405</v>
      </c>
    </row>
    <row r="23" spans="1:4">
      <c r="A23" s="4" t="s">
        <v>414</v>
      </c>
      <c r="B23" s="5" t="n">
        <v>0</v>
      </c>
      <c r="C23"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81</v>
      </c>
    </row>
    <row r="2" spans="1:3">
      <c r="A2" s="3" t="s">
        <v>351</v>
      </c>
    </row>
    <row r="3" spans="1:3">
      <c r="A3" s="4" t="s">
        <v>419</v>
      </c>
      <c r="B3" s="5" t="n">
        <v>2583</v>
      </c>
      <c r="C3" s="5" t="n">
        <v>3109</v>
      </c>
    </row>
    <row r="4" spans="1:3">
      <c r="A4" s="4" t="s">
        <v>420</v>
      </c>
    </row>
    <row r="5" spans="1:3">
      <c r="A5" s="3" t="s">
        <v>351</v>
      </c>
    </row>
    <row r="6" spans="1:3">
      <c r="A6" s="4" t="s">
        <v>421</v>
      </c>
      <c r="B6" s="5" t="n">
        <v>17319</v>
      </c>
      <c r="C6" s="5" t="n">
        <v>174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2</v>
      </c>
      <c r="B1" s="2" t="s">
        <v>2</v>
      </c>
      <c r="C1" s="2" t="s">
        <v>81</v>
      </c>
    </row>
    <row r="2" spans="1:3">
      <c r="A2" s="3" t="s">
        <v>351</v>
      </c>
    </row>
    <row r="3" spans="1:3">
      <c r="A3" s="4" t="s">
        <v>352</v>
      </c>
      <c r="B3" s="5" t="n">
        <v>5490110</v>
      </c>
      <c r="C3" s="5" t="n">
        <v>5599318</v>
      </c>
    </row>
    <row r="4" spans="1:3">
      <c r="A4" s="4" t="s">
        <v>127</v>
      </c>
      <c r="B4" s="6" t="n">
        <v>-1482677</v>
      </c>
      <c r="C4" s="6" t="n">
        <v>-1443167</v>
      </c>
    </row>
    <row r="5" spans="1:3">
      <c r="A5" s="4" t="s">
        <v>353</v>
      </c>
      <c r="B5" s="6" t="n">
        <v>4007433</v>
      </c>
      <c r="C5" s="6" t="n">
        <v>4156151</v>
      </c>
    </row>
    <row r="6" spans="1:3">
      <c r="A6" s="4" t="s">
        <v>423</v>
      </c>
    </row>
    <row r="7" spans="1:3">
      <c r="A7" s="3" t="s">
        <v>351</v>
      </c>
    </row>
    <row r="8" spans="1:3">
      <c r="A8" s="4" t="s">
        <v>352</v>
      </c>
      <c r="B8" s="6" t="n">
        <v>5474139</v>
      </c>
      <c r="C8" s="6" t="n">
        <v>5582986</v>
      </c>
    </row>
    <row r="9" spans="1:3">
      <c r="A9" s="4" t="s">
        <v>127</v>
      </c>
      <c r="B9" s="6" t="n">
        <v>-1482366</v>
      </c>
      <c r="C9" s="6" t="n">
        <v>-1442986</v>
      </c>
    </row>
    <row r="10" spans="1:3">
      <c r="A10" s="4" t="s">
        <v>353</v>
      </c>
      <c r="B10" s="6" t="n">
        <v>3991773</v>
      </c>
      <c r="C10" s="6" t="n">
        <v>4140000</v>
      </c>
    </row>
    <row r="11" spans="1:3">
      <c r="A11" s="4" t="s">
        <v>424</v>
      </c>
    </row>
    <row r="12" spans="1:3">
      <c r="A12" s="3" t="s">
        <v>351</v>
      </c>
    </row>
    <row r="13" spans="1:3">
      <c r="A13" s="4" t="s">
        <v>352</v>
      </c>
      <c r="B13" s="6" t="n">
        <v>15971</v>
      </c>
      <c r="C13" s="6" t="n">
        <v>16332</v>
      </c>
    </row>
    <row r="14" spans="1:3">
      <c r="A14" s="4" t="s">
        <v>127</v>
      </c>
      <c r="B14" s="6" t="n">
        <v>-311</v>
      </c>
      <c r="C14" s="6" t="n">
        <v>-181</v>
      </c>
    </row>
    <row r="15" spans="1:3">
      <c r="A15" s="4" t="s">
        <v>353</v>
      </c>
      <c r="B15" s="5" t="n">
        <v>15660</v>
      </c>
      <c r="C15" s="5" t="n">
        <v>16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9</v>
      </c>
    </row>
    <row r="3" spans="1:3">
      <c r="A3" s="3" t="s">
        <v>426</v>
      </c>
    </row>
    <row r="4" spans="1:3">
      <c r="A4" s="4" t="s">
        <v>427</v>
      </c>
      <c r="B4" s="5" t="n">
        <v>15406</v>
      </c>
      <c r="C4" s="5" t="n">
        <v>26553</v>
      </c>
    </row>
    <row r="5" spans="1:3">
      <c r="A5" s="4" t="s">
        <v>428</v>
      </c>
      <c r="B5" s="6" t="n">
        <v>-14163</v>
      </c>
      <c r="C5" s="6" t="n">
        <v>-24480</v>
      </c>
    </row>
    <row r="6" spans="1:3">
      <c r="A6" s="4" t="s">
        <v>429</v>
      </c>
      <c r="B6" s="6" t="n">
        <v>-239</v>
      </c>
    </row>
    <row r="7" spans="1:3">
      <c r="A7" s="4" t="s">
        <v>430</v>
      </c>
    </row>
    <row r="8" spans="1:3">
      <c r="A8" s="3" t="s">
        <v>426</v>
      </c>
    </row>
    <row r="9" spans="1:3">
      <c r="A9" s="4" t="s">
        <v>75</v>
      </c>
      <c r="B9" s="6" t="n">
        <v>1004</v>
      </c>
      <c r="C9" s="6" t="n">
        <v>2073</v>
      </c>
    </row>
    <row r="10" spans="1:3">
      <c r="A10" s="4" t="s">
        <v>431</v>
      </c>
    </row>
    <row r="11" spans="1:3">
      <c r="A11" s="3" t="s">
        <v>426</v>
      </c>
    </row>
    <row r="12" spans="1:3">
      <c r="A12" s="4" t="s">
        <v>75</v>
      </c>
      <c r="B12" s="6" t="n">
        <v>1484</v>
      </c>
      <c r="C12" s="6" t="n">
        <v>2301</v>
      </c>
    </row>
    <row r="13" spans="1:3">
      <c r="A13" s="4" t="s">
        <v>432</v>
      </c>
    </row>
    <row r="14" spans="1:3">
      <c r="A14" s="3" t="s">
        <v>426</v>
      </c>
    </row>
    <row r="15" spans="1:3">
      <c r="A15" s="4" t="s">
        <v>75</v>
      </c>
      <c r="B15" s="5" t="n">
        <v>2488</v>
      </c>
      <c r="C15" s="5" t="n">
        <v>4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81</v>
      </c>
    </row>
    <row r="2" spans="1:3">
      <c r="A2" s="3" t="s">
        <v>434</v>
      </c>
    </row>
    <row r="3" spans="1:3">
      <c r="A3" s="4" t="s">
        <v>435</v>
      </c>
      <c r="B3" s="5" t="n">
        <v>118905</v>
      </c>
      <c r="C3" s="5" t="n">
        <v>109384</v>
      </c>
    </row>
    <row r="4" spans="1:3">
      <c r="A4" s="4" t="s">
        <v>436</v>
      </c>
      <c r="B4" s="6" t="n">
        <v>14367</v>
      </c>
      <c r="C4" s="6" t="n">
        <v>14816</v>
      </c>
    </row>
    <row r="5" spans="1:3">
      <c r="A5" s="4" t="s">
        <v>437</v>
      </c>
      <c r="B5" s="6" t="n">
        <v>21499</v>
      </c>
      <c r="C5" s="6" t="n">
        <v>23404</v>
      </c>
    </row>
    <row r="6" spans="1:3">
      <c r="A6" s="4" t="s">
        <v>438</v>
      </c>
      <c r="B6" s="6" t="n">
        <v>5294</v>
      </c>
      <c r="C6" s="6" t="n">
        <v>9394</v>
      </c>
    </row>
    <row r="7" spans="1:3">
      <c r="A7" s="4" t="s">
        <v>71</v>
      </c>
    </row>
    <row r="8" spans="1:3">
      <c r="A8" s="3" t="s">
        <v>434</v>
      </c>
    </row>
    <row r="9" spans="1:3">
      <c r="A9" s="4" t="s">
        <v>435</v>
      </c>
      <c r="B9" s="6" t="n">
        <v>103855</v>
      </c>
      <c r="C9" s="6" t="n">
        <v>96158</v>
      </c>
    </row>
    <row r="10" spans="1:3">
      <c r="A10" s="4" t="s">
        <v>436</v>
      </c>
      <c r="B10" s="6" t="n">
        <v>14224</v>
      </c>
      <c r="C10" s="6" t="n">
        <v>14627</v>
      </c>
    </row>
    <row r="11" spans="1:3">
      <c r="A11" s="4" t="s">
        <v>437</v>
      </c>
      <c r="B11" s="6" t="n">
        <v>19659</v>
      </c>
      <c r="C11" s="6" t="n">
        <v>21451</v>
      </c>
    </row>
    <row r="12" spans="1:3">
      <c r="A12" s="4" t="s">
        <v>438</v>
      </c>
      <c r="B12" s="6" t="n">
        <v>5294</v>
      </c>
      <c r="C12" s="6" t="n">
        <v>9394</v>
      </c>
    </row>
    <row r="13" spans="1:3">
      <c r="A13" s="4" t="s">
        <v>73</v>
      </c>
    </row>
    <row r="14" spans="1:3">
      <c r="A14" s="3" t="s">
        <v>434</v>
      </c>
    </row>
    <row r="15" spans="1:3">
      <c r="A15" s="4" t="s">
        <v>435</v>
      </c>
      <c r="B15" s="6" t="n">
        <v>15050</v>
      </c>
      <c r="C15" s="6" t="n">
        <v>13226</v>
      </c>
    </row>
    <row r="16" spans="1:3">
      <c r="A16" s="4" t="s">
        <v>436</v>
      </c>
      <c r="B16" s="6" t="n">
        <v>143</v>
      </c>
      <c r="C16" s="6" t="n">
        <v>189</v>
      </c>
    </row>
    <row r="17" spans="1:3">
      <c r="A17" s="4" t="s">
        <v>437</v>
      </c>
      <c r="B17" s="5" t="n">
        <v>1840</v>
      </c>
      <c r="C17" s="5" t="n">
        <v>1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1</v>
      </c>
    </row>
    <row r="2" spans="1:3">
      <c r="A2" s="3" t="s">
        <v>123</v>
      </c>
    </row>
    <row r="3" spans="1:3">
      <c r="A3" s="4" t="s">
        <v>124</v>
      </c>
      <c r="B3" s="5" t="n">
        <v>8026</v>
      </c>
      <c r="C3" s="5" t="n">
        <v>6299</v>
      </c>
    </row>
    <row r="4" spans="1:3">
      <c r="A4" s="4" t="s">
        <v>125</v>
      </c>
      <c r="B4" s="6" t="n">
        <v>186</v>
      </c>
      <c r="C4" s="6" t="n">
        <v>0</v>
      </c>
    </row>
    <row r="5" spans="1:3">
      <c r="A5" s="4" t="s">
        <v>126</v>
      </c>
      <c r="B5" s="6" t="n">
        <v>90</v>
      </c>
      <c r="C5" s="6" t="n">
        <v>0</v>
      </c>
    </row>
    <row r="6" spans="1:3">
      <c r="A6" s="4" t="s">
        <v>127</v>
      </c>
      <c r="B6" s="6" t="n">
        <v>1482677</v>
      </c>
      <c r="C6" s="6" t="n">
        <v>1443167</v>
      </c>
    </row>
    <row r="7" spans="1:3">
      <c r="A7" s="4" t="s">
        <v>128</v>
      </c>
      <c r="B7" s="6" t="n">
        <v>801</v>
      </c>
      <c r="C7" s="6" t="n">
        <v>0</v>
      </c>
    </row>
    <row r="8" spans="1:3">
      <c r="A8" s="4" t="s">
        <v>129</v>
      </c>
      <c r="B8" s="6" t="n">
        <v>379</v>
      </c>
      <c r="C8" s="6" t="n">
        <v>0</v>
      </c>
    </row>
    <row r="9" spans="1:3">
      <c r="A9" s="4" t="s">
        <v>130</v>
      </c>
      <c r="B9" s="6" t="n">
        <v>12465</v>
      </c>
      <c r="C9" s="6" t="n">
        <v>12266</v>
      </c>
    </row>
    <row r="10" spans="1:3">
      <c r="A10" s="4" t="s">
        <v>131</v>
      </c>
      <c r="B10" s="6" t="n">
        <v>45923</v>
      </c>
      <c r="C10" s="6" t="n">
        <v>45359</v>
      </c>
    </row>
    <row r="11" spans="1:3">
      <c r="A11" s="4" t="s">
        <v>132</v>
      </c>
      <c r="B11" s="6" t="n">
        <v>6293</v>
      </c>
      <c r="C11" s="6" t="n">
        <v>8120</v>
      </c>
    </row>
    <row r="12" spans="1:3">
      <c r="A12" s="4" t="s">
        <v>133</v>
      </c>
      <c r="B12" s="5" t="n">
        <v>21160</v>
      </c>
      <c r="C12" s="5" t="n">
        <v>21446</v>
      </c>
    </row>
    <row r="13" spans="1:3">
      <c r="A13" s="4" t="s">
        <v>134</v>
      </c>
      <c r="B13" s="7" t="n">
        <v>0.01</v>
      </c>
      <c r="C13" s="7" t="n">
        <v>0.01</v>
      </c>
    </row>
    <row r="14" spans="1:3">
      <c r="A14" s="4" t="s">
        <v>135</v>
      </c>
      <c r="B14" s="6" t="n">
        <v>140000000</v>
      </c>
      <c r="C14" s="6" t="n">
        <v>140000000</v>
      </c>
    </row>
    <row r="15" spans="1:3">
      <c r="A15" s="4" t="s">
        <v>136</v>
      </c>
      <c r="B15" s="6" t="n">
        <v>58326555</v>
      </c>
      <c r="C15" s="6" t="n">
        <v>58326555</v>
      </c>
    </row>
    <row r="16" spans="1:3">
      <c r="A16" s="4" t="s">
        <v>137</v>
      </c>
      <c r="B16" s="6" t="n">
        <v>54870475</v>
      </c>
      <c r="C16" s="6" t="n">
        <v>56817918</v>
      </c>
    </row>
    <row r="17" spans="1:3">
      <c r="A17" s="4" t="s">
        <v>138</v>
      </c>
      <c r="B17" s="6" t="n">
        <v>3456080</v>
      </c>
      <c r="C17" s="6" t="n">
        <v>1508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1</v>
      </c>
    </row>
    <row r="2" spans="1:3">
      <c r="A2" s="3" t="s">
        <v>440</v>
      </c>
    </row>
    <row r="3" spans="1:3">
      <c r="A3" s="4" t="s">
        <v>90</v>
      </c>
      <c r="B3" s="5" t="n">
        <v>2112000</v>
      </c>
      <c r="C3" s="5" t="n">
        <v>1880000</v>
      </c>
    </row>
    <row r="4" spans="1:3">
      <c r="A4" s="4" t="s">
        <v>106</v>
      </c>
      <c r="B4" s="6" t="n">
        <v>19151000</v>
      </c>
      <c r="C4" s="6" t="n">
        <v>21978000</v>
      </c>
    </row>
    <row r="5" spans="1:3">
      <c r="A5" s="4" t="s">
        <v>441</v>
      </c>
    </row>
    <row r="6" spans="1:3">
      <c r="A6" s="3" t="s">
        <v>440</v>
      </c>
    </row>
    <row r="7" spans="1:3">
      <c r="A7" s="4" t="s">
        <v>106</v>
      </c>
      <c r="B7" s="5" t="n">
        <v>0</v>
      </c>
      <c r="C7"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9</v>
      </c>
    </row>
    <row r="3" spans="1:3">
      <c r="A3" s="3" t="s">
        <v>440</v>
      </c>
    </row>
    <row r="4" spans="1:3">
      <c r="A4" s="4" t="s">
        <v>443</v>
      </c>
      <c r="C4" s="5" t="n">
        <v>972</v>
      </c>
    </row>
    <row r="5" spans="1:3">
      <c r="A5" s="4" t="s">
        <v>444</v>
      </c>
      <c r="B5" s="5" t="n">
        <v>2488</v>
      </c>
      <c r="C5" s="6" t="n">
        <v>3064</v>
      </c>
    </row>
    <row r="6" spans="1:3">
      <c r="A6" s="4" t="s">
        <v>432</v>
      </c>
    </row>
    <row r="7" spans="1:3">
      <c r="A7" s="3" t="s">
        <v>440</v>
      </c>
    </row>
    <row r="8" spans="1:3">
      <c r="A8" s="4" t="s">
        <v>445</v>
      </c>
      <c r="B8" s="6" t="n">
        <v>2488</v>
      </c>
      <c r="C8" s="6" t="n">
        <v>4374</v>
      </c>
    </row>
    <row r="9" spans="1:3">
      <c r="A9" s="4" t="s">
        <v>446</v>
      </c>
    </row>
    <row r="10" spans="1:3">
      <c r="A10" s="3" t="s">
        <v>440</v>
      </c>
    </row>
    <row r="11" spans="1:3">
      <c r="A11" s="4" t="s">
        <v>445</v>
      </c>
      <c r="B11" s="5" t="n">
        <v>2488</v>
      </c>
      <c r="C11" s="6" t="n">
        <v>4036</v>
      </c>
    </row>
    <row r="12" spans="1:3">
      <c r="A12" s="4" t="s">
        <v>447</v>
      </c>
    </row>
    <row r="13" spans="1:3">
      <c r="A13" s="3" t="s">
        <v>440</v>
      </c>
    </row>
    <row r="14" spans="1:3">
      <c r="A14" s="4" t="s">
        <v>445</v>
      </c>
      <c r="C14" s="5" t="n">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81</v>
      </c>
    </row>
    <row r="2" spans="1:3">
      <c r="A2" s="3" t="s">
        <v>440</v>
      </c>
    </row>
    <row r="3" spans="1:3">
      <c r="A3" s="4" t="s">
        <v>449</v>
      </c>
      <c r="B3" s="5" t="n">
        <v>5798</v>
      </c>
      <c r="C3" s="5" t="n">
        <v>10516</v>
      </c>
    </row>
    <row r="4" spans="1:3">
      <c r="A4" s="4" t="s">
        <v>106</v>
      </c>
      <c r="B4" s="6" t="n">
        <v>19151</v>
      </c>
      <c r="C4" s="6" t="n">
        <v>21978</v>
      </c>
    </row>
    <row r="5" spans="1:3">
      <c r="A5" s="4" t="s">
        <v>73</v>
      </c>
    </row>
    <row r="6" spans="1:3">
      <c r="A6" s="3" t="s">
        <v>440</v>
      </c>
    </row>
    <row r="7" spans="1:3">
      <c r="A7" s="4" t="s">
        <v>450</v>
      </c>
      <c r="B7" s="6" t="n">
        <v>15050</v>
      </c>
      <c r="C7" s="6" t="n">
        <v>13226</v>
      </c>
    </row>
    <row r="8" spans="1:3">
      <c r="A8" s="4" t="s">
        <v>89</v>
      </c>
      <c r="B8" s="6" t="n">
        <v>143</v>
      </c>
      <c r="C8" s="6" t="n">
        <v>189</v>
      </c>
    </row>
    <row r="9" spans="1:3">
      <c r="A9" s="4" t="s">
        <v>103</v>
      </c>
      <c r="B9" s="6" t="n">
        <v>-1840</v>
      </c>
      <c r="C9" s="6" t="n">
        <v>-1953</v>
      </c>
    </row>
    <row r="10" spans="1:3">
      <c r="A10" s="4" t="s">
        <v>451</v>
      </c>
      <c r="B10" s="5" t="n">
        <v>13353</v>
      </c>
      <c r="C10" s="5" t="n">
        <v>11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2</v>
      </c>
      <c r="B1" s="2" t="s">
        <v>1</v>
      </c>
    </row>
    <row r="2" spans="1:3">
      <c r="B2" s="2" t="s">
        <v>2</v>
      </c>
      <c r="C2" s="2" t="s">
        <v>29</v>
      </c>
    </row>
    <row r="3" spans="1:3">
      <c r="A3" s="3" t="s">
        <v>453</v>
      </c>
    </row>
    <row r="4" spans="1:3">
      <c r="A4" s="4" t="s">
        <v>454</v>
      </c>
      <c r="B4" s="5" t="n">
        <v>130317</v>
      </c>
      <c r="C4" s="5" t="n">
        <v>143353</v>
      </c>
    </row>
    <row r="5" spans="1:3">
      <c r="A5" s="4" t="s">
        <v>455</v>
      </c>
      <c r="B5" s="6" t="n">
        <v>5284</v>
      </c>
      <c r="C5" s="6" t="n">
        <v>2997</v>
      </c>
    </row>
    <row r="6" spans="1:3">
      <c r="A6" s="4" t="s">
        <v>456</v>
      </c>
      <c r="B6" s="6" t="n">
        <v>4006</v>
      </c>
    </row>
    <row r="7" spans="1:3">
      <c r="A7" s="4" t="s">
        <v>457</v>
      </c>
      <c r="B7" s="6" t="n">
        <v>5871</v>
      </c>
      <c r="C7" s="6" t="n">
        <v>9176</v>
      </c>
    </row>
    <row r="8" spans="1:3">
      <c r="A8" s="4" t="s">
        <v>458</v>
      </c>
      <c r="B8" s="6" t="n">
        <v>145478</v>
      </c>
      <c r="C8" s="6" t="n">
        <v>155526</v>
      </c>
    </row>
    <row r="9" spans="1:3">
      <c r="A9" s="4" t="s">
        <v>71</v>
      </c>
    </row>
    <row r="10" spans="1:3">
      <c r="A10" s="3" t="s">
        <v>453</v>
      </c>
    </row>
    <row r="11" spans="1:3">
      <c r="A11" s="4" t="s">
        <v>454</v>
      </c>
      <c r="B11" s="6" t="n">
        <v>115803</v>
      </c>
      <c r="C11" s="6" t="n">
        <v>118283</v>
      </c>
    </row>
    <row r="12" spans="1:3">
      <c r="A12" s="4" t="s">
        <v>455</v>
      </c>
      <c r="B12" s="6" t="n">
        <v>5284</v>
      </c>
      <c r="C12" s="6" t="n">
        <v>2997</v>
      </c>
    </row>
    <row r="13" spans="1:3">
      <c r="A13" s="4" t="s">
        <v>456</v>
      </c>
      <c r="B13" s="6" t="n">
        <v>4006</v>
      </c>
    </row>
    <row r="14" spans="1:3">
      <c r="A14" s="4" t="s">
        <v>457</v>
      </c>
      <c r="B14" s="6" t="n">
        <v>4979</v>
      </c>
      <c r="C14" s="6" t="n">
        <v>7693</v>
      </c>
    </row>
    <row r="15" spans="1:3">
      <c r="A15" s="4" t="s">
        <v>458</v>
      </c>
      <c r="B15" s="6" t="n">
        <v>130072</v>
      </c>
      <c r="C15" s="6" t="n">
        <v>128973</v>
      </c>
    </row>
    <row r="16" spans="1:3">
      <c r="A16" s="4" t="s">
        <v>73</v>
      </c>
    </row>
    <row r="17" spans="1:3">
      <c r="A17" s="3" t="s">
        <v>453</v>
      </c>
    </row>
    <row r="18" spans="1:3">
      <c r="A18" s="4" t="s">
        <v>454</v>
      </c>
      <c r="B18" s="6" t="n">
        <v>14514</v>
      </c>
      <c r="C18" s="6" t="n">
        <v>25070</v>
      </c>
    </row>
    <row r="19" spans="1:3">
      <c r="A19" s="4" t="s">
        <v>457</v>
      </c>
      <c r="B19" s="6" t="n">
        <v>892</v>
      </c>
      <c r="C19" s="6" t="n">
        <v>1483</v>
      </c>
    </row>
    <row r="20" spans="1:3">
      <c r="A20" s="4" t="s">
        <v>458</v>
      </c>
      <c r="B20" s="5" t="n">
        <v>15406</v>
      </c>
      <c r="C20" s="5" t="n">
        <v>265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29</v>
      </c>
    </row>
    <row r="3" spans="1:3">
      <c r="A3" s="3" t="s">
        <v>460</v>
      </c>
    </row>
    <row r="4" spans="1:3">
      <c r="A4" s="4" t="s">
        <v>461</v>
      </c>
      <c r="B4" s="5" t="n">
        <v>9</v>
      </c>
      <c r="C4" s="5" t="n">
        <v>2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462</v>
      </c>
      <c r="B1" s="2" t="s">
        <v>463</v>
      </c>
    </row>
    <row r="2" spans="1:2">
      <c r="A2" s="3" t="s">
        <v>453</v>
      </c>
    </row>
    <row r="3" spans="1:2">
      <c r="A3" s="4" t="s">
        <v>464</v>
      </c>
      <c r="B3" s="5" t="n">
        <v>337501</v>
      </c>
    </row>
    <row r="4" spans="1:2">
      <c r="A4" s="4" t="s">
        <v>465</v>
      </c>
      <c r="B4" s="6" t="n">
        <v>250137</v>
      </c>
    </row>
    <row r="5" spans="1:2">
      <c r="A5" s="4" t="s">
        <v>466</v>
      </c>
      <c r="B5" s="6" t="n">
        <v>193630</v>
      </c>
    </row>
    <row r="6" spans="1:2">
      <c r="A6" s="4" t="s">
        <v>467</v>
      </c>
      <c r="B6" s="6" t="n">
        <v>145019</v>
      </c>
    </row>
    <row r="7" spans="1:2">
      <c r="A7" s="4" t="s">
        <v>468</v>
      </c>
      <c r="B7" s="6" t="n">
        <v>186908</v>
      </c>
    </row>
    <row r="8" spans="1:2">
      <c r="A8" s="4" t="s">
        <v>469</v>
      </c>
      <c r="B8" s="6" t="n">
        <v>1113195</v>
      </c>
    </row>
    <row r="9" spans="1:2">
      <c r="A9" s="4" t="s">
        <v>71</v>
      </c>
    </row>
    <row r="10" spans="1:2">
      <c r="A10" s="3" t="s">
        <v>453</v>
      </c>
    </row>
    <row r="11" spans="1:2">
      <c r="A11" s="4" t="s">
        <v>464</v>
      </c>
      <c r="B11" s="6" t="n">
        <v>301863</v>
      </c>
    </row>
    <row r="12" spans="1:2">
      <c r="A12" s="4" t="s">
        <v>465</v>
      </c>
      <c r="B12" s="6" t="n">
        <v>229468</v>
      </c>
    </row>
    <row r="13" spans="1:2">
      <c r="A13" s="4" t="s">
        <v>466</v>
      </c>
      <c r="B13" s="6" t="n">
        <v>183212</v>
      </c>
    </row>
    <row r="14" spans="1:2">
      <c r="A14" s="4" t="s">
        <v>467</v>
      </c>
      <c r="B14" s="6" t="n">
        <v>136845</v>
      </c>
    </row>
    <row r="15" spans="1:2">
      <c r="A15" s="4" t="s">
        <v>468</v>
      </c>
      <c r="B15" s="6" t="n">
        <v>173359</v>
      </c>
    </row>
    <row r="16" spans="1:2">
      <c r="A16" s="4" t="s">
        <v>469</v>
      </c>
      <c r="B16" s="6" t="n">
        <v>1024747</v>
      </c>
    </row>
    <row r="17" spans="1:2">
      <c r="A17" s="4" t="s">
        <v>73</v>
      </c>
    </row>
    <row r="18" spans="1:2">
      <c r="A18" s="3" t="s">
        <v>453</v>
      </c>
    </row>
    <row r="19" spans="1:2">
      <c r="A19" s="4" t="s">
        <v>464</v>
      </c>
      <c r="B19" s="6" t="n">
        <v>35638</v>
      </c>
    </row>
    <row r="20" spans="1:2">
      <c r="A20" s="4" t="s">
        <v>465</v>
      </c>
      <c r="B20" s="6" t="n">
        <v>20669</v>
      </c>
    </row>
    <row r="21" spans="1:2">
      <c r="A21" s="4" t="s">
        <v>466</v>
      </c>
      <c r="B21" s="6" t="n">
        <v>10418</v>
      </c>
    </row>
    <row r="22" spans="1:2">
      <c r="A22" s="4" t="s">
        <v>467</v>
      </c>
      <c r="B22" s="6" t="n">
        <v>8174</v>
      </c>
    </row>
    <row r="23" spans="1:2">
      <c r="A23" s="4" t="s">
        <v>468</v>
      </c>
      <c r="B23" s="6" t="n">
        <v>13549</v>
      </c>
    </row>
    <row r="24" spans="1:2">
      <c r="A24" s="4" t="s">
        <v>469</v>
      </c>
      <c r="B24" s="5" t="n">
        <v>88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81</v>
      </c>
    </row>
    <row r="2" spans="1:4">
      <c r="A2" s="3" t="s">
        <v>211</v>
      </c>
    </row>
    <row r="3" spans="1:4">
      <c r="A3" s="4" t="s">
        <v>471</v>
      </c>
      <c r="C3" s="5" t="n">
        <v>460664</v>
      </c>
      <c r="D3" s="5" t="n">
        <v>385589</v>
      </c>
    </row>
    <row r="4" spans="1:4">
      <c r="A4" s="4" t="s">
        <v>472</v>
      </c>
      <c r="C4" s="6" t="n">
        <v>11122</v>
      </c>
      <c r="D4" s="6" t="n">
        <v>11143</v>
      </c>
    </row>
    <row r="5" spans="1:4">
      <c r="A5" s="4" t="s">
        <v>473</v>
      </c>
      <c r="C5" s="6" t="n">
        <v>-133086</v>
      </c>
      <c r="D5" s="6" t="n">
        <v>-101429</v>
      </c>
    </row>
    <row r="6" spans="1:4">
      <c r="A6" s="4" t="s">
        <v>474</v>
      </c>
      <c r="B6" s="4" t="s">
        <v>37</v>
      </c>
      <c r="C6" s="6" t="n">
        <v>338700</v>
      </c>
      <c r="D6" s="6" t="n">
        <v>295303</v>
      </c>
    </row>
    <row r="7" spans="1:4">
      <c r="A7" s="4" t="s">
        <v>475</v>
      </c>
      <c r="C7" s="6" t="n">
        <v>-987</v>
      </c>
    </row>
    <row r="8" spans="1:4">
      <c r="A8" s="4" t="s">
        <v>476</v>
      </c>
      <c r="C8" s="6" t="n">
        <v>337713</v>
      </c>
      <c r="D8" s="6" t="n">
        <v>295303</v>
      </c>
    </row>
    <row r="9" spans="1:4">
      <c r="A9" s="4" t="s">
        <v>477</v>
      </c>
      <c r="C9" s="6" t="n">
        <v>40164</v>
      </c>
      <c r="D9" s="6" t="n">
        <v>40940</v>
      </c>
    </row>
    <row r="10" spans="1:4">
      <c r="A10" s="4" t="s">
        <v>478</v>
      </c>
      <c r="C10" s="5" t="n">
        <v>297549</v>
      </c>
      <c r="D10" s="5" t="n">
        <v>254363</v>
      </c>
    </row>
    <row r="11" spans="1:4"/>
    <row r="12" spans="1:4">
      <c r="A12" s="4" t="s">
        <v>37</v>
      </c>
      <c r="B12" s="4" t="s">
        <v>479</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376</v>
      </c>
    </row>
    <row r="2" spans="1:3">
      <c r="B2" s="2" t="s">
        <v>2</v>
      </c>
      <c r="C2" s="2" t="s">
        <v>81</v>
      </c>
    </row>
    <row r="3" spans="1:3">
      <c r="A3" s="3" t="s">
        <v>382</v>
      </c>
    </row>
    <row r="4" spans="1:3">
      <c r="A4" s="4" t="s">
        <v>481</v>
      </c>
      <c r="B4" s="6" t="n">
        <v>2</v>
      </c>
      <c r="C4" s="6" t="n">
        <v>2</v>
      </c>
    </row>
    <row r="5" spans="1:3">
      <c r="A5" s="4" t="s">
        <v>482</v>
      </c>
    </row>
    <row r="6" spans="1:3">
      <c r="A6" s="3" t="s">
        <v>382</v>
      </c>
    </row>
    <row r="7" spans="1:3">
      <c r="A7" s="4" t="s">
        <v>483</v>
      </c>
      <c r="B7" s="4" t="s">
        <v>484</v>
      </c>
      <c r="C7" s="4" t="s">
        <v>485</v>
      </c>
    </row>
    <row r="8" spans="1:3">
      <c r="A8" s="4" t="s">
        <v>486</v>
      </c>
    </row>
    <row r="9" spans="1:3">
      <c r="A9" s="3" t="s">
        <v>382</v>
      </c>
    </row>
    <row r="10" spans="1:3">
      <c r="A10" s="4" t="s">
        <v>483</v>
      </c>
      <c r="B10" s="4" t="s">
        <v>487</v>
      </c>
      <c r="C10"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81</v>
      </c>
    </row>
    <row r="2" spans="1:4">
      <c r="A2" s="3" t="s">
        <v>211</v>
      </c>
    </row>
    <row r="3" spans="1:4">
      <c r="A3" s="4" t="s">
        <v>489</v>
      </c>
      <c r="C3" s="5" t="n">
        <v>368869</v>
      </c>
      <c r="D3" s="5" t="n">
        <v>377917</v>
      </c>
    </row>
    <row r="4" spans="1:4">
      <c r="A4" s="4" t="s">
        <v>473</v>
      </c>
      <c r="C4" s="6" t="n">
        <v>-102232</v>
      </c>
      <c r="D4" s="6" t="n">
        <v>-106259</v>
      </c>
    </row>
    <row r="5" spans="1:4">
      <c r="A5" s="4" t="s">
        <v>490</v>
      </c>
      <c r="B5" s="4" t="s">
        <v>37</v>
      </c>
      <c r="C5" s="6" t="n">
        <v>266637</v>
      </c>
      <c r="D5" s="6" t="n">
        <v>271658</v>
      </c>
    </row>
    <row r="6" spans="1:4">
      <c r="A6" s="4" t="s">
        <v>475</v>
      </c>
      <c r="C6" s="6" t="n">
        <v>-469</v>
      </c>
    </row>
    <row r="7" spans="1:4">
      <c r="A7" s="4" t="s">
        <v>491</v>
      </c>
      <c r="C7" s="6" t="n">
        <v>266168</v>
      </c>
      <c r="D7" s="6" t="n">
        <v>271658</v>
      </c>
    </row>
    <row r="8" spans="1:4">
      <c r="A8" s="4" t="s">
        <v>477</v>
      </c>
      <c r="C8" s="6" t="n">
        <v>20661</v>
      </c>
      <c r="D8" s="6" t="n">
        <v>20547</v>
      </c>
    </row>
    <row r="9" spans="1:4">
      <c r="A9" s="4" t="s">
        <v>478</v>
      </c>
      <c r="C9" s="5" t="n">
        <v>245507</v>
      </c>
      <c r="D9" s="5" t="n">
        <v>251111</v>
      </c>
    </row>
    <row r="10" spans="1:4"/>
    <row r="11" spans="1:4">
      <c r="A11" s="4" t="s">
        <v>37</v>
      </c>
      <c r="B11" s="4" t="s">
        <v>492</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376</v>
      </c>
    </row>
    <row r="2" spans="1:3">
      <c r="B2" s="2" t="s">
        <v>2</v>
      </c>
      <c r="C2" s="2" t="s">
        <v>81</v>
      </c>
    </row>
    <row r="3" spans="1:3">
      <c r="A3" s="3" t="s">
        <v>382</v>
      </c>
    </row>
    <row r="4" spans="1:3">
      <c r="A4" s="4" t="s">
        <v>494</v>
      </c>
      <c r="B4" s="6" t="n">
        <v>2</v>
      </c>
      <c r="C4" s="6" t="n">
        <v>2</v>
      </c>
    </row>
    <row r="5" spans="1:3">
      <c r="A5" s="4" t="s">
        <v>482</v>
      </c>
    </row>
    <row r="6" spans="1:3">
      <c r="A6" s="3" t="s">
        <v>382</v>
      </c>
    </row>
    <row r="7" spans="1:3">
      <c r="A7" s="4" t="s">
        <v>495</v>
      </c>
      <c r="B7" s="4" t="s">
        <v>496</v>
      </c>
      <c r="C7" s="4" t="s">
        <v>497</v>
      </c>
    </row>
    <row r="8" spans="1:3">
      <c r="A8" s="4" t="s">
        <v>486</v>
      </c>
    </row>
    <row r="9" spans="1:3">
      <c r="A9" s="3" t="s">
        <v>382</v>
      </c>
    </row>
    <row r="10" spans="1:3">
      <c r="A10" s="4" t="s">
        <v>495</v>
      </c>
      <c r="B10" s="4" t="s">
        <v>388</v>
      </c>
      <c r="C10"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37"/>
    <col customWidth="1" max="7" min="7" width="18"/>
    <col customWidth="1" max="8" min="8" width="60"/>
    <col customWidth="1" max="9" min="9" width="24"/>
  </cols>
  <sheetData>
    <row r="1" spans="1:9">
      <c r="A1" s="1" t="s">
        <v>139</v>
      </c>
      <c r="B1" s="2" t="s">
        <v>140</v>
      </c>
      <c r="C1" s="2" t="s">
        <v>141</v>
      </c>
      <c r="D1" s="2" t="s">
        <v>142</v>
      </c>
      <c r="E1" s="2" t="s">
        <v>143</v>
      </c>
      <c r="F1" s="2" t="s">
        <v>116</v>
      </c>
      <c r="G1" s="2" t="s">
        <v>117</v>
      </c>
      <c r="H1" s="2" t="s">
        <v>144</v>
      </c>
      <c r="I1" s="2" t="s">
        <v>119</v>
      </c>
    </row>
    <row r="2" spans="1:9">
      <c r="A2" s="4" t="s">
        <v>145</v>
      </c>
      <c r="B2" s="5" t="n">
        <v>1235991</v>
      </c>
      <c r="C2" s="5" t="n">
        <v>581</v>
      </c>
      <c r="D2" s="5" t="n">
        <v>-9149</v>
      </c>
      <c r="E2" s="5" t="n">
        <v>406083</v>
      </c>
      <c r="F2" s="5" t="n">
        <v>-436</v>
      </c>
      <c r="G2" s="5" t="n">
        <v>809734</v>
      </c>
      <c r="H2" s="5" t="n">
        <v>1206813</v>
      </c>
      <c r="I2" s="5" t="n">
        <v>29178</v>
      </c>
    </row>
    <row r="3" spans="1:9">
      <c r="A3" s="4" t="s">
        <v>146</v>
      </c>
      <c r="C3" s="6" t="n">
        <v>58032164</v>
      </c>
      <c r="D3" s="6" t="n">
        <v>-630000</v>
      </c>
    </row>
    <row r="4" spans="1:9">
      <c r="A4" s="4" t="s">
        <v>147</v>
      </c>
      <c r="B4" s="6" t="n">
        <v>1056</v>
      </c>
      <c r="E4" s="6" t="n">
        <v>1056</v>
      </c>
      <c r="H4" s="6" t="n">
        <v>1056</v>
      </c>
    </row>
    <row r="5" spans="1:9">
      <c r="A5" s="3" t="s">
        <v>148</v>
      </c>
    </row>
    <row r="6" spans="1:9">
      <c r="A6" s="4" t="s">
        <v>149</v>
      </c>
      <c r="B6" s="6" t="n">
        <v>17050</v>
      </c>
      <c r="G6" s="6" t="n">
        <v>17050</v>
      </c>
      <c r="H6" s="6" t="n">
        <v>17050</v>
      </c>
    </row>
    <row r="7" spans="1:9">
      <c r="A7" s="4" t="s">
        <v>150</v>
      </c>
      <c r="B7" s="6" t="n">
        <v>105</v>
      </c>
      <c r="I7" s="6" t="n">
        <v>105</v>
      </c>
    </row>
    <row r="8" spans="1:9">
      <c r="A8" s="4" t="s">
        <v>65</v>
      </c>
      <c r="B8" s="6" t="n">
        <v>107</v>
      </c>
      <c r="F8" s="6" t="n">
        <v>107</v>
      </c>
      <c r="H8" s="6" t="n">
        <v>107</v>
      </c>
    </row>
    <row r="9" spans="1:9">
      <c r="A9" s="4" t="s">
        <v>151</v>
      </c>
      <c r="B9" s="6" t="n">
        <v>17262</v>
      </c>
    </row>
    <row r="10" spans="1:9">
      <c r="A10" s="4" t="s">
        <v>152</v>
      </c>
      <c r="B10" s="6" t="n">
        <v>1254309</v>
      </c>
      <c r="C10" s="5" t="n">
        <v>581</v>
      </c>
      <c r="D10" s="5" t="n">
        <v>-9149</v>
      </c>
      <c r="E10" s="6" t="n">
        <v>407139</v>
      </c>
      <c r="F10" s="6" t="n">
        <v>-329</v>
      </c>
      <c r="G10" s="6" t="n">
        <v>826784</v>
      </c>
      <c r="H10" s="6" t="n">
        <v>1225026</v>
      </c>
      <c r="I10" s="6" t="n">
        <v>29283</v>
      </c>
    </row>
    <row r="11" spans="1:9">
      <c r="A11" s="4" t="s">
        <v>153</v>
      </c>
      <c r="C11" s="6" t="n">
        <v>58032164</v>
      </c>
      <c r="D11" s="6" t="n">
        <v>-630000</v>
      </c>
    </row>
    <row r="12" spans="1:9">
      <c r="A12" s="4" t="s">
        <v>145</v>
      </c>
      <c r="B12" s="6" t="n">
        <v>1235991</v>
      </c>
      <c r="C12" s="5" t="n">
        <v>581</v>
      </c>
      <c r="D12" s="5" t="n">
        <v>-9149</v>
      </c>
      <c r="E12" s="6" t="n">
        <v>406083</v>
      </c>
      <c r="F12" s="6" t="n">
        <v>-436</v>
      </c>
      <c r="G12" s="6" t="n">
        <v>809734</v>
      </c>
      <c r="H12" s="6" t="n">
        <v>1206813</v>
      </c>
      <c r="I12" s="6" t="n">
        <v>29178</v>
      </c>
    </row>
    <row r="13" spans="1:9">
      <c r="A13" s="4" t="s">
        <v>146</v>
      </c>
      <c r="C13" s="6" t="n">
        <v>58032164</v>
      </c>
      <c r="D13" s="6" t="n">
        <v>-630000</v>
      </c>
    </row>
    <row r="14" spans="1:9">
      <c r="A14" s="4" t="s">
        <v>154</v>
      </c>
      <c r="B14" s="5" t="n">
        <v>8597</v>
      </c>
    </row>
    <row r="15" spans="1:9">
      <c r="A15" s="4" t="s">
        <v>155</v>
      </c>
      <c r="B15" s="6" t="n">
        <v>878637</v>
      </c>
    </row>
    <row r="16" spans="1:9">
      <c r="A16" s="4" t="s">
        <v>156</v>
      </c>
      <c r="B16" s="5" t="n">
        <v>1285645</v>
      </c>
      <c r="C16" s="5" t="n">
        <v>583</v>
      </c>
      <c r="D16" s="5" t="n">
        <v>-17746</v>
      </c>
      <c r="E16" s="6" t="n">
        <v>410595</v>
      </c>
      <c r="F16" s="6" t="n">
        <v>-511</v>
      </c>
      <c r="G16" s="6" t="n">
        <v>866458</v>
      </c>
      <c r="H16" s="6" t="n">
        <v>1259379</v>
      </c>
      <c r="I16" s="6" t="n">
        <v>26266</v>
      </c>
    </row>
    <row r="17" spans="1:9">
      <c r="A17" s="4" t="s">
        <v>157</v>
      </c>
      <c r="C17" s="6" t="n">
        <v>58326555</v>
      </c>
      <c r="D17" s="6" t="n">
        <v>-1508637</v>
      </c>
    </row>
    <row r="18" spans="1:9">
      <c r="A18" s="3" t="s">
        <v>148</v>
      </c>
    </row>
    <row r="19" spans="1:9">
      <c r="A19" s="4" t="s">
        <v>154</v>
      </c>
      <c r="B19" s="5" t="n">
        <v>-8597</v>
      </c>
    </row>
    <row r="20" spans="1:9">
      <c r="A20" s="4" t="s">
        <v>155</v>
      </c>
      <c r="B20" s="6" t="n">
        <v>-878637</v>
      </c>
    </row>
    <row r="21" spans="1:9">
      <c r="A21" s="4" t="s">
        <v>158</v>
      </c>
      <c r="B21" s="5" t="n">
        <v>-892</v>
      </c>
      <c r="G21" s="6" t="n">
        <v>-885</v>
      </c>
      <c r="H21" s="6" t="n">
        <v>-885</v>
      </c>
      <c r="I21" s="6" t="n">
        <v>-7</v>
      </c>
    </row>
    <row r="22" spans="1:9">
      <c r="A22" s="4" t="s">
        <v>154</v>
      </c>
      <c r="B22" s="5" t="n">
        <v>15477</v>
      </c>
      <c r="D22" s="5" t="n">
        <v>15477</v>
      </c>
      <c r="H22" s="6" t="n">
        <v>15477</v>
      </c>
    </row>
    <row r="23" spans="1:9">
      <c r="A23" s="4" t="s">
        <v>155</v>
      </c>
      <c r="B23" s="6" t="n">
        <v>1947443</v>
      </c>
      <c r="D23" s="6" t="n">
        <v>1947443</v>
      </c>
    </row>
    <row r="24" spans="1:9">
      <c r="A24" s="4" t="s">
        <v>147</v>
      </c>
      <c r="B24" s="5" t="n">
        <v>1071</v>
      </c>
      <c r="E24" s="6" t="n">
        <v>1071</v>
      </c>
      <c r="H24" s="6" t="n">
        <v>1071</v>
      </c>
    </row>
    <row r="25" spans="1:9">
      <c r="A25" s="4" t="s">
        <v>149</v>
      </c>
      <c r="B25" s="6" t="n">
        <v>-4379</v>
      </c>
      <c r="G25" s="6" t="n">
        <v>-4379</v>
      </c>
      <c r="H25" s="6" t="n">
        <v>-4379</v>
      </c>
    </row>
    <row r="26" spans="1:9">
      <c r="A26" s="4" t="s">
        <v>150</v>
      </c>
      <c r="B26" s="6" t="n">
        <v>-729</v>
      </c>
      <c r="I26" s="6" t="n">
        <v>-729</v>
      </c>
    </row>
    <row r="27" spans="1:9">
      <c r="A27" s="4" t="s">
        <v>63</v>
      </c>
      <c r="B27" s="6" t="n">
        <v>-8858</v>
      </c>
      <c r="F27" s="6" t="n">
        <v>-8858</v>
      </c>
      <c r="H27" s="6" t="n">
        <v>-8858</v>
      </c>
    </row>
    <row r="28" spans="1:9">
      <c r="A28" s="4" t="s">
        <v>64</v>
      </c>
      <c r="B28" s="6" t="n">
        <v>-62</v>
      </c>
      <c r="F28" s="6" t="n">
        <v>-62</v>
      </c>
      <c r="H28" s="6" t="n">
        <v>-62</v>
      </c>
    </row>
    <row r="29" spans="1:9">
      <c r="A29" s="4" t="s">
        <v>65</v>
      </c>
      <c r="B29" s="6" t="n">
        <v>-63</v>
      </c>
      <c r="F29" s="6" t="n">
        <v>-63</v>
      </c>
      <c r="H29" s="6" t="n">
        <v>-63</v>
      </c>
    </row>
    <row r="30" spans="1:9">
      <c r="A30" s="4" t="s">
        <v>67</v>
      </c>
      <c r="B30" s="6" t="n">
        <v>93</v>
      </c>
      <c r="F30" s="6" t="n">
        <v>93</v>
      </c>
      <c r="H30" s="6" t="n">
        <v>93</v>
      </c>
    </row>
    <row r="31" spans="1:9">
      <c r="A31" s="4" t="s">
        <v>151</v>
      </c>
      <c r="B31" s="6" t="n">
        <v>-13998</v>
      </c>
    </row>
    <row r="32" spans="1:9">
      <c r="A32" s="4" t="s">
        <v>159</v>
      </c>
      <c r="B32" s="6" t="n">
        <v>1256349</v>
      </c>
      <c r="C32" s="5" t="n">
        <v>583</v>
      </c>
      <c r="D32" s="5" t="n">
        <v>-33223</v>
      </c>
      <c r="E32" s="5" t="n">
        <v>411666</v>
      </c>
      <c r="F32" s="5" t="n">
        <v>-9401</v>
      </c>
      <c r="G32" s="5" t="n">
        <v>861194</v>
      </c>
      <c r="H32" s="6" t="n">
        <v>1230819</v>
      </c>
      <c r="I32" s="5" t="n">
        <v>25530</v>
      </c>
    </row>
    <row r="33" spans="1:9">
      <c r="A33" s="4" t="s">
        <v>160</v>
      </c>
      <c r="C33" s="6" t="n">
        <v>58326555</v>
      </c>
      <c r="D33" s="6" t="n">
        <v>-3456080</v>
      </c>
    </row>
    <row r="34" spans="1:9">
      <c r="A34" s="3" t="s">
        <v>148</v>
      </c>
    </row>
    <row r="35" spans="1:9">
      <c r="A35" s="4" t="s">
        <v>154</v>
      </c>
      <c r="B35" s="5" t="n">
        <v>-15477</v>
      </c>
      <c r="D35" s="5" t="n">
        <v>-15477</v>
      </c>
      <c r="H35" s="5" t="n">
        <v>-15477</v>
      </c>
    </row>
    <row r="36" spans="1:9">
      <c r="A36" s="4" t="s">
        <v>155</v>
      </c>
      <c r="B36" s="6" t="n">
        <v>-1947443</v>
      </c>
      <c r="D36" s="6" t="n">
        <v>-1947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81</v>
      </c>
    </row>
    <row r="2" spans="1:3">
      <c r="A2" s="3" t="s">
        <v>211</v>
      </c>
    </row>
    <row r="3" spans="1:3">
      <c r="A3" s="4" t="s">
        <v>499</v>
      </c>
      <c r="B3" s="5" t="n">
        <v>61638</v>
      </c>
    </row>
    <row r="4" spans="1:3">
      <c r="A4" s="4" t="s">
        <v>500</v>
      </c>
      <c r="B4" s="6" t="n">
        <v>72151</v>
      </c>
    </row>
    <row r="5" spans="1:3">
      <c r="A5" s="4" t="s">
        <v>501</v>
      </c>
      <c r="B5" s="6" t="n">
        <v>50390</v>
      </c>
    </row>
    <row r="6" spans="1:3">
      <c r="A6" s="4" t="s">
        <v>502</v>
      </c>
      <c r="B6" s="6" t="n">
        <v>43788</v>
      </c>
    </row>
    <row r="7" spans="1:3">
      <c r="A7" s="4" t="s">
        <v>503</v>
      </c>
      <c r="B7" s="6" t="n">
        <v>232697</v>
      </c>
    </row>
    <row r="8" spans="1:3">
      <c r="A8" s="4" t="s">
        <v>504</v>
      </c>
      <c r="B8" s="6" t="n">
        <v>460664</v>
      </c>
      <c r="C8" s="5" t="n">
        <v>385589</v>
      </c>
    </row>
    <row r="9" spans="1:3">
      <c r="A9" s="4" t="s">
        <v>505</v>
      </c>
      <c r="B9" s="6" t="n">
        <v>36017</v>
      </c>
    </row>
    <row r="10" spans="1:3">
      <c r="A10" s="4" t="s">
        <v>506</v>
      </c>
      <c r="B10" s="6" t="n">
        <v>36017</v>
      </c>
    </row>
    <row r="11" spans="1:3">
      <c r="A11" s="4" t="s">
        <v>507</v>
      </c>
      <c r="B11" s="6" t="n">
        <v>36017</v>
      </c>
    </row>
    <row r="12" spans="1:3">
      <c r="A12" s="4" t="s">
        <v>508</v>
      </c>
      <c r="B12" s="6" t="n">
        <v>36116</v>
      </c>
    </row>
    <row r="13" spans="1:3">
      <c r="A13" s="4" t="s">
        <v>509</v>
      </c>
      <c r="B13" s="6" t="n">
        <v>224702</v>
      </c>
    </row>
    <row r="14" spans="1:3">
      <c r="A14" s="4" t="s">
        <v>510</v>
      </c>
      <c r="B14" s="6" t="n">
        <v>368869</v>
      </c>
      <c r="C14" s="5" t="n">
        <v>377917</v>
      </c>
    </row>
    <row r="15" spans="1:3">
      <c r="A15" s="4" t="s">
        <v>511</v>
      </c>
      <c r="B15" s="6" t="n">
        <v>97655</v>
      </c>
    </row>
    <row r="16" spans="1:3">
      <c r="A16" s="4" t="s">
        <v>512</v>
      </c>
      <c r="B16" s="6" t="n">
        <v>108168</v>
      </c>
    </row>
    <row r="17" spans="1:3">
      <c r="A17" s="4" t="s">
        <v>513</v>
      </c>
      <c r="B17" s="6" t="n">
        <v>86407</v>
      </c>
    </row>
    <row r="18" spans="1:3">
      <c r="A18" s="4" t="s">
        <v>514</v>
      </c>
      <c r="B18" s="6" t="n">
        <v>78290</v>
      </c>
    </row>
    <row r="19" spans="1:3">
      <c r="A19" s="4" t="s">
        <v>515</v>
      </c>
      <c r="B19" s="6" t="n">
        <v>459013</v>
      </c>
    </row>
    <row r="20" spans="1:3">
      <c r="A20" s="4" t="s">
        <v>469</v>
      </c>
      <c r="B20" s="5" t="n">
        <v>829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6</v>
      </c>
      <c r="B1" s="2" t="s">
        <v>2</v>
      </c>
      <c r="C1" s="2" t="s">
        <v>81</v>
      </c>
    </row>
    <row r="2" spans="1:3">
      <c r="A2" s="3" t="s">
        <v>517</v>
      </c>
    </row>
    <row r="3" spans="1:3">
      <c r="A3" s="4" t="s">
        <v>518</v>
      </c>
      <c r="B3" s="5" t="n">
        <v>10888</v>
      </c>
      <c r="C3" s="5" t="n">
        <v>11276</v>
      </c>
    </row>
    <row r="4" spans="1:3">
      <c r="A4" s="4" t="s">
        <v>519</v>
      </c>
      <c r="B4" s="6" t="n">
        <v>13256</v>
      </c>
      <c r="C4" s="6" t="n">
        <v>13736</v>
      </c>
    </row>
    <row r="5" spans="1:3">
      <c r="A5" s="4" t="s">
        <v>520</v>
      </c>
    </row>
    <row r="6" spans="1:3">
      <c r="A6" s="3" t="s">
        <v>517</v>
      </c>
    </row>
    <row r="7" spans="1:3">
      <c r="A7" s="4" t="s">
        <v>521</v>
      </c>
      <c r="B7" s="6" t="n">
        <v>1719</v>
      </c>
      <c r="C7" s="6" t="n">
        <v>1706</v>
      </c>
    </row>
    <row r="8" spans="1:3">
      <c r="A8" s="4" t="s">
        <v>522</v>
      </c>
    </row>
    <row r="9" spans="1:3">
      <c r="A9" s="3" t="s">
        <v>517</v>
      </c>
    </row>
    <row r="10" spans="1:3">
      <c r="A10" s="4" t="s">
        <v>523</v>
      </c>
      <c r="B10" s="5" t="n">
        <v>11537</v>
      </c>
      <c r="C10" s="5" t="n">
        <v>120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24</v>
      </c>
      <c r="B1" s="2" t="s">
        <v>1</v>
      </c>
    </row>
    <row r="2" spans="1:4">
      <c r="B2" s="2" t="s">
        <v>2</v>
      </c>
      <c r="C2" s="2" t="s">
        <v>29</v>
      </c>
      <c r="D2" s="2" t="s">
        <v>81</v>
      </c>
    </row>
    <row r="3" spans="1:4">
      <c r="A3" s="3" t="s">
        <v>525</v>
      </c>
    </row>
    <row r="4" spans="1:4">
      <c r="A4" s="4" t="s">
        <v>526</v>
      </c>
      <c r="B4" s="5" t="n">
        <v>527</v>
      </c>
      <c r="C4" s="5" t="n">
        <v>532</v>
      </c>
    </row>
    <row r="5" spans="1:4">
      <c r="A5" s="4" t="s">
        <v>527</v>
      </c>
      <c r="B5" s="6" t="n">
        <v>31</v>
      </c>
      <c r="C5" s="6" t="n">
        <v>8</v>
      </c>
    </row>
    <row r="6" spans="1:4">
      <c r="A6" s="4" t="s">
        <v>528</v>
      </c>
      <c r="B6" s="6" t="n">
        <v>558</v>
      </c>
      <c r="C6" s="6" t="n">
        <v>540</v>
      </c>
    </row>
    <row r="7" spans="1:4">
      <c r="A7" s="4" t="s">
        <v>529</v>
      </c>
      <c r="B7" s="5" t="n">
        <v>623</v>
      </c>
      <c r="C7" s="5" t="n">
        <v>534</v>
      </c>
    </row>
    <row r="8" spans="1:4">
      <c r="A8" s="4" t="s">
        <v>530</v>
      </c>
      <c r="B8" s="4" t="s">
        <v>531</v>
      </c>
      <c r="D8" s="4" t="s">
        <v>532</v>
      </c>
    </row>
    <row r="9" spans="1:4">
      <c r="A9" s="4" t="s">
        <v>533</v>
      </c>
      <c r="B9" s="4" t="s">
        <v>534</v>
      </c>
      <c r="D9" s="4" t="s">
        <v>5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81</v>
      </c>
    </row>
    <row r="2" spans="1:3">
      <c r="A2" s="3" t="s">
        <v>537</v>
      </c>
    </row>
    <row r="3" spans="1:3">
      <c r="A3" s="4" t="s">
        <v>464</v>
      </c>
      <c r="B3" s="5" t="n">
        <v>2184</v>
      </c>
    </row>
    <row r="4" spans="1:3">
      <c r="A4" s="4" t="s">
        <v>465</v>
      </c>
      <c r="B4" s="6" t="n">
        <v>2133</v>
      </c>
    </row>
    <row r="5" spans="1:3">
      <c r="A5" s="4" t="s">
        <v>466</v>
      </c>
      <c r="B5" s="6" t="n">
        <v>2055</v>
      </c>
    </row>
    <row r="6" spans="1:3">
      <c r="A6" s="4" t="s">
        <v>467</v>
      </c>
      <c r="B6" s="6" t="n">
        <v>2119</v>
      </c>
    </row>
    <row r="7" spans="1:3">
      <c r="A7" s="4" t="s">
        <v>468</v>
      </c>
      <c r="B7" s="6" t="n">
        <v>6852</v>
      </c>
    </row>
    <row r="8" spans="1:3">
      <c r="A8" s="4" t="s">
        <v>538</v>
      </c>
      <c r="B8" s="6" t="n">
        <v>15343</v>
      </c>
    </row>
    <row r="9" spans="1:3">
      <c r="A9" s="4" t="s">
        <v>539</v>
      </c>
      <c r="B9" s="6" t="n">
        <v>-2087</v>
      </c>
    </row>
    <row r="10" spans="1:3">
      <c r="A10" s="4" t="s">
        <v>540</v>
      </c>
      <c r="B10" s="5" t="n">
        <v>13256</v>
      </c>
      <c r="C10" s="5" t="n">
        <v>13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1</v>
      </c>
    </row>
    <row r="3" spans="1:3">
      <c r="A3" s="3" t="s">
        <v>542</v>
      </c>
    </row>
    <row r="4" spans="1:3">
      <c r="A4" s="4" t="s">
        <v>124</v>
      </c>
      <c r="B4" s="5" t="n">
        <v>8026</v>
      </c>
      <c r="C4" s="5" t="n">
        <v>6299</v>
      </c>
    </row>
    <row r="5" spans="1:3">
      <c r="A5" s="4" t="s">
        <v>543</v>
      </c>
      <c r="B5" s="6" t="n">
        <v>9482</v>
      </c>
      <c r="C5" s="6" t="n">
        <v>6299</v>
      </c>
    </row>
    <row r="6" spans="1:3">
      <c r="A6" s="4" t="s">
        <v>544</v>
      </c>
    </row>
    <row r="7" spans="1:3">
      <c r="A7" s="3" t="s">
        <v>542</v>
      </c>
    </row>
    <row r="8" spans="1:3">
      <c r="A8" s="4" t="s">
        <v>543</v>
      </c>
      <c r="B8" s="5" t="n">
        <v>469</v>
      </c>
    </row>
    <row r="9" spans="1:3">
      <c r="A9" s="4" t="s">
        <v>545</v>
      </c>
    </row>
    <row r="10" spans="1:3">
      <c r="A10" s="3" t="s">
        <v>542</v>
      </c>
    </row>
    <row r="11" spans="1:3">
      <c r="A11" s="4" t="s">
        <v>546</v>
      </c>
      <c r="B11" s="4" t="s">
        <v>547</v>
      </c>
    </row>
    <row r="12" spans="1:3">
      <c r="A12" s="4" t="s">
        <v>548</v>
      </c>
    </row>
    <row r="13" spans="1:3">
      <c r="A13" s="3" t="s">
        <v>542</v>
      </c>
    </row>
    <row r="14" spans="1:3">
      <c r="A14" s="4" t="s">
        <v>543</v>
      </c>
      <c r="B14" s="5" t="n">
        <v>987</v>
      </c>
    </row>
    <row r="15" spans="1:3">
      <c r="A15" s="4" t="s">
        <v>549</v>
      </c>
    </row>
    <row r="16" spans="1:3">
      <c r="A16" s="3" t="s">
        <v>542</v>
      </c>
    </row>
    <row r="17" spans="1:3">
      <c r="A17" s="4" t="s">
        <v>546</v>
      </c>
      <c r="B17" s="4" t="s">
        <v>550</v>
      </c>
    </row>
    <row r="18" spans="1:3">
      <c r="A18" s="4" t="s">
        <v>551</v>
      </c>
    </row>
    <row r="19" spans="1:3">
      <c r="A19" s="3" t="s">
        <v>542</v>
      </c>
    </row>
    <row r="20" spans="1:3">
      <c r="A20" s="4" t="s">
        <v>124</v>
      </c>
      <c r="B20" s="5" t="n">
        <v>8026</v>
      </c>
      <c r="C20" s="6" t="n">
        <v>6299</v>
      </c>
    </row>
    <row r="21" spans="1:3">
      <c r="A21" s="4" t="s">
        <v>552</v>
      </c>
    </row>
    <row r="22" spans="1:3">
      <c r="A22" s="3" t="s">
        <v>542</v>
      </c>
    </row>
    <row r="23" spans="1:3">
      <c r="A23" s="4" t="s">
        <v>124</v>
      </c>
      <c r="B23" s="6" t="n">
        <v>0</v>
      </c>
      <c r="C23" s="6" t="n">
        <v>0</v>
      </c>
    </row>
    <row r="24" spans="1:3">
      <c r="A24" s="4" t="s">
        <v>553</v>
      </c>
    </row>
    <row r="25" spans="1:3">
      <c r="A25" s="3" t="s">
        <v>542</v>
      </c>
    </row>
    <row r="26" spans="1:3">
      <c r="A26" s="4" t="s">
        <v>124</v>
      </c>
      <c r="B26" s="6" t="n">
        <v>839</v>
      </c>
      <c r="C26" s="5" t="n">
        <v>675</v>
      </c>
    </row>
    <row r="27" spans="1:3">
      <c r="A27" s="4" t="s">
        <v>554</v>
      </c>
    </row>
    <row r="28" spans="1:3">
      <c r="A28" s="3" t="s">
        <v>542</v>
      </c>
    </row>
    <row r="29" spans="1:3">
      <c r="A29" s="4" t="s">
        <v>543</v>
      </c>
      <c r="B29" s="6" t="n">
        <v>469</v>
      </c>
    </row>
    <row r="30" spans="1:3">
      <c r="A30" s="4" t="s">
        <v>555</v>
      </c>
    </row>
    <row r="31" spans="1:3">
      <c r="A31" s="3" t="s">
        <v>542</v>
      </c>
    </row>
    <row r="32" spans="1:3">
      <c r="A32" s="4" t="s">
        <v>556</v>
      </c>
      <c r="B32" s="5" t="n">
        <v>9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81</v>
      </c>
    </row>
    <row r="2" spans="1:3">
      <c r="A2" s="3" t="s">
        <v>542</v>
      </c>
    </row>
    <row r="3" spans="1:3">
      <c r="A3" s="4" t="s">
        <v>476</v>
      </c>
      <c r="B3" s="5" t="n">
        <v>337713</v>
      </c>
      <c r="C3" s="5" t="n">
        <v>295303</v>
      </c>
    </row>
    <row r="4" spans="1:3">
      <c r="A4" s="4" t="s">
        <v>491</v>
      </c>
      <c r="B4" s="6" t="n">
        <v>266168</v>
      </c>
      <c r="C4" s="5" t="n">
        <v>271658</v>
      </c>
    </row>
    <row r="5" spans="1:3">
      <c r="A5" s="4" t="s">
        <v>548</v>
      </c>
    </row>
    <row r="6" spans="1:3">
      <c r="A6" s="3" t="s">
        <v>542</v>
      </c>
    </row>
    <row r="7" spans="1:3">
      <c r="A7" s="4" t="s">
        <v>558</v>
      </c>
      <c r="B7" s="6" t="n">
        <v>43919</v>
      </c>
    </row>
    <row r="8" spans="1:3">
      <c r="A8" s="4" t="s">
        <v>559</v>
      </c>
      <c r="B8" s="6" t="n">
        <v>170708</v>
      </c>
    </row>
    <row r="9" spans="1:3">
      <c r="A9" s="4" t="s">
        <v>560</v>
      </c>
      <c r="B9" s="6" t="n">
        <v>49369</v>
      </c>
    </row>
    <row r="10" spans="1:3">
      <c r="A10" s="4" t="s">
        <v>561</v>
      </c>
      <c r="B10" s="6" t="n">
        <v>7982</v>
      </c>
    </row>
    <row r="11" spans="1:3">
      <c r="A11" s="4" t="s">
        <v>562</v>
      </c>
      <c r="B11" s="6" t="n">
        <v>10340</v>
      </c>
    </row>
    <row r="12" spans="1:3">
      <c r="A12" s="4" t="s">
        <v>563</v>
      </c>
      <c r="B12" s="6" t="n">
        <v>56382</v>
      </c>
    </row>
    <row r="13" spans="1:3">
      <c r="A13" s="4" t="s">
        <v>476</v>
      </c>
      <c r="B13" s="6" t="n">
        <v>338700</v>
      </c>
    </row>
    <row r="14" spans="1:3">
      <c r="A14" s="4" t="s">
        <v>544</v>
      </c>
    </row>
    <row r="15" spans="1:3">
      <c r="A15" s="3" t="s">
        <v>542</v>
      </c>
    </row>
    <row r="16" spans="1:3">
      <c r="A16" s="4" t="s">
        <v>559</v>
      </c>
      <c r="B16" s="6" t="n">
        <v>266637</v>
      </c>
    </row>
    <row r="17" spans="1:3">
      <c r="A17" s="4" t="s">
        <v>491</v>
      </c>
      <c r="B17" s="6" t="n">
        <v>266637</v>
      </c>
    </row>
    <row r="18" spans="1:3">
      <c r="A18" s="4" t="s">
        <v>564</v>
      </c>
    </row>
    <row r="19" spans="1:3">
      <c r="A19" s="3" t="s">
        <v>542</v>
      </c>
    </row>
    <row r="20" spans="1:3">
      <c r="A20" s="4" t="s">
        <v>558</v>
      </c>
      <c r="B20" s="6" t="n">
        <v>43702</v>
      </c>
    </row>
    <row r="21" spans="1:3">
      <c r="A21" s="4" t="s">
        <v>559</v>
      </c>
      <c r="B21" s="6" t="n">
        <v>123617</v>
      </c>
    </row>
    <row r="22" spans="1:3">
      <c r="A22" s="4" t="s">
        <v>560</v>
      </c>
      <c r="B22" s="6" t="n">
        <v>24816</v>
      </c>
    </row>
    <row r="23" spans="1:3">
      <c r="A23" s="4" t="s">
        <v>561</v>
      </c>
      <c r="B23" s="6" t="n">
        <v>7823</v>
      </c>
    </row>
    <row r="24" spans="1:3">
      <c r="A24" s="4" t="s">
        <v>563</v>
      </c>
      <c r="B24" s="6" t="n">
        <v>47177</v>
      </c>
    </row>
    <row r="25" spans="1:3">
      <c r="A25" s="4" t="s">
        <v>476</v>
      </c>
      <c r="B25" s="6" t="n">
        <v>247135</v>
      </c>
    </row>
    <row r="26" spans="1:3">
      <c r="A26" s="4" t="s">
        <v>565</v>
      </c>
    </row>
    <row r="27" spans="1:3">
      <c r="A27" s="3" t="s">
        <v>542</v>
      </c>
    </row>
    <row r="28" spans="1:3">
      <c r="A28" s="4" t="s">
        <v>559</v>
      </c>
      <c r="B28" s="6" t="n">
        <v>222285</v>
      </c>
    </row>
    <row r="29" spans="1:3">
      <c r="A29" s="4" t="s">
        <v>491</v>
      </c>
      <c r="B29" s="6" t="n">
        <v>222285</v>
      </c>
    </row>
    <row r="30" spans="1:3">
      <c r="A30" s="4" t="s">
        <v>566</v>
      </c>
    </row>
    <row r="31" spans="1:3">
      <c r="A31" s="3" t="s">
        <v>542</v>
      </c>
    </row>
    <row r="32" spans="1:3">
      <c r="A32" s="4" t="s">
        <v>559</v>
      </c>
      <c r="B32" s="6" t="n">
        <v>39111</v>
      </c>
    </row>
    <row r="33" spans="1:3">
      <c r="A33" s="4" t="s">
        <v>560</v>
      </c>
      <c r="B33" s="6" t="n">
        <v>22949</v>
      </c>
    </row>
    <row r="34" spans="1:3">
      <c r="A34" s="4" t="s">
        <v>561</v>
      </c>
      <c r="B34" s="6" t="n">
        <v>82</v>
      </c>
    </row>
    <row r="35" spans="1:3">
      <c r="A35" s="4" t="s">
        <v>562</v>
      </c>
      <c r="B35" s="6" t="n">
        <v>9127</v>
      </c>
    </row>
    <row r="36" spans="1:3">
      <c r="A36" s="4" t="s">
        <v>563</v>
      </c>
      <c r="B36" s="6" t="n">
        <v>7093</v>
      </c>
    </row>
    <row r="37" spans="1:3">
      <c r="A37" s="4" t="s">
        <v>476</v>
      </c>
      <c r="B37" s="6" t="n">
        <v>78362</v>
      </c>
    </row>
    <row r="38" spans="1:3">
      <c r="A38" s="4" t="s">
        <v>567</v>
      </c>
    </row>
    <row r="39" spans="1:3">
      <c r="A39" s="3" t="s">
        <v>542</v>
      </c>
    </row>
    <row r="40" spans="1:3">
      <c r="A40" s="4" t="s">
        <v>559</v>
      </c>
      <c r="B40" s="6" t="n">
        <v>44352</v>
      </c>
    </row>
    <row r="41" spans="1:3">
      <c r="A41" s="4" t="s">
        <v>491</v>
      </c>
      <c r="B41" s="6" t="n">
        <v>44352</v>
      </c>
    </row>
    <row r="42" spans="1:3">
      <c r="A42" s="4" t="s">
        <v>568</v>
      </c>
    </row>
    <row r="43" spans="1:3">
      <c r="A43" s="3" t="s">
        <v>542</v>
      </c>
    </row>
    <row r="44" spans="1:3">
      <c r="A44" s="4" t="s">
        <v>558</v>
      </c>
      <c r="B44" s="6" t="n">
        <v>217</v>
      </c>
    </row>
    <row r="45" spans="1:3">
      <c r="A45" s="4" t="s">
        <v>559</v>
      </c>
      <c r="B45" s="6" t="n">
        <v>7980</v>
      </c>
    </row>
    <row r="46" spans="1:3">
      <c r="A46" s="4" t="s">
        <v>560</v>
      </c>
      <c r="B46" s="6" t="n">
        <v>1604</v>
      </c>
    </row>
    <row r="47" spans="1:3">
      <c r="A47" s="4" t="s">
        <v>561</v>
      </c>
      <c r="B47" s="6" t="n">
        <v>77</v>
      </c>
    </row>
    <row r="48" spans="1:3">
      <c r="A48" s="4" t="s">
        <v>562</v>
      </c>
      <c r="B48" s="6" t="n">
        <v>1213</v>
      </c>
    </row>
    <row r="49" spans="1:3">
      <c r="A49" s="4" t="s">
        <v>563</v>
      </c>
      <c r="B49" s="6" t="n">
        <v>2112</v>
      </c>
    </row>
    <row r="50" spans="1:3">
      <c r="A50" s="4" t="s">
        <v>476</v>
      </c>
      <c r="B50" s="5" t="n">
        <v>132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63</v>
      </c>
    </row>
    <row r="3" spans="1:2">
      <c r="A3" s="3" t="s">
        <v>542</v>
      </c>
    </row>
    <row r="4" spans="1:2">
      <c r="A4" s="4" t="s">
        <v>570</v>
      </c>
      <c r="B4" s="5" t="n">
        <v>6299</v>
      </c>
    </row>
    <row r="5" spans="1:2">
      <c r="A5" s="4" t="s">
        <v>571</v>
      </c>
      <c r="B5" s="6" t="n">
        <v>892</v>
      </c>
    </row>
    <row r="6" spans="1:2">
      <c r="A6" s="4" t="s">
        <v>572</v>
      </c>
      <c r="B6" s="6" t="n">
        <v>2291</v>
      </c>
    </row>
    <row r="7" spans="1:2">
      <c r="A7" s="4" t="s">
        <v>573</v>
      </c>
      <c r="B7" s="6" t="n">
        <v>9482</v>
      </c>
    </row>
    <row r="8" spans="1:2">
      <c r="A8" s="4" t="s">
        <v>262</v>
      </c>
    </row>
    <row r="9" spans="1:2">
      <c r="A9" s="3" t="s">
        <v>542</v>
      </c>
    </row>
    <row r="10" spans="1:2">
      <c r="A10" s="4" t="s">
        <v>570</v>
      </c>
      <c r="B10" s="6" t="n">
        <v>6299</v>
      </c>
    </row>
    <row r="11" spans="1:2">
      <c r="A11" s="4" t="s">
        <v>572</v>
      </c>
      <c r="B11" s="6" t="n">
        <v>1727</v>
      </c>
    </row>
    <row r="12" spans="1:2">
      <c r="A12" s="4" t="s">
        <v>573</v>
      </c>
      <c r="B12" s="6" t="n">
        <v>8026</v>
      </c>
    </row>
    <row r="13" spans="1:2">
      <c r="A13" s="4" t="s">
        <v>574</v>
      </c>
    </row>
    <row r="14" spans="1:2">
      <c r="A14" s="3" t="s">
        <v>542</v>
      </c>
    </row>
    <row r="15" spans="1:2">
      <c r="A15" s="4" t="s">
        <v>571</v>
      </c>
      <c r="B15" s="6" t="n">
        <v>636</v>
      </c>
    </row>
    <row r="16" spans="1:2">
      <c r="A16" s="4" t="s">
        <v>572</v>
      </c>
      <c r="B16" s="6" t="n">
        <v>351</v>
      </c>
    </row>
    <row r="17" spans="1:2">
      <c r="A17" s="4" t="s">
        <v>573</v>
      </c>
      <c r="B17" s="6" t="n">
        <v>987</v>
      </c>
    </row>
    <row r="18" spans="1:2">
      <c r="A18" s="4" t="s">
        <v>544</v>
      </c>
    </row>
    <row r="19" spans="1:2">
      <c r="A19" s="3" t="s">
        <v>542</v>
      </c>
    </row>
    <row r="20" spans="1:2">
      <c r="A20" s="4" t="s">
        <v>571</v>
      </c>
      <c r="B20" s="6" t="n">
        <v>256</v>
      </c>
    </row>
    <row r="21" spans="1:2">
      <c r="A21" s="4" t="s">
        <v>572</v>
      </c>
      <c r="B21" s="6" t="n">
        <v>213</v>
      </c>
    </row>
    <row r="22" spans="1:2">
      <c r="A22" s="4" t="s">
        <v>573</v>
      </c>
      <c r="B22" s="5" t="n">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75</v>
      </c>
      <c r="B1" s="2" t="s">
        <v>1</v>
      </c>
    </row>
    <row r="2" spans="1:3">
      <c r="B2" s="2" t="s">
        <v>2</v>
      </c>
      <c r="C2" s="2" t="s">
        <v>29</v>
      </c>
    </row>
    <row r="3" spans="1:3">
      <c r="A3" s="3" t="s">
        <v>217</v>
      </c>
    </row>
    <row r="4" spans="1:3">
      <c r="A4" s="4" t="s">
        <v>576</v>
      </c>
      <c r="B4" s="4" t="s">
        <v>487</v>
      </c>
      <c r="C4" s="4" t="s">
        <v>5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8</v>
      </c>
      <c r="C1" s="2" t="s">
        <v>1</v>
      </c>
    </row>
    <row r="2" spans="1:4">
      <c r="C2" s="2" t="s">
        <v>2</v>
      </c>
      <c r="D2" s="2" t="s">
        <v>81</v>
      </c>
    </row>
    <row r="3" spans="1:4">
      <c r="A3" s="3" t="s">
        <v>579</v>
      </c>
    </row>
    <row r="4" spans="1:4">
      <c r="A4" s="4" t="s">
        <v>580</v>
      </c>
      <c r="C4" s="5" t="n">
        <v>3665145</v>
      </c>
      <c r="D4" s="5" t="n">
        <v>3797729</v>
      </c>
    </row>
    <row r="5" spans="1:4">
      <c r="A5" s="4" t="s">
        <v>581</v>
      </c>
      <c r="C5" s="6" t="n">
        <v>239066</v>
      </c>
      <c r="D5" s="6" t="n">
        <v>242433</v>
      </c>
    </row>
    <row r="6" spans="1:4">
      <c r="A6" s="4" t="s">
        <v>478</v>
      </c>
      <c r="C6" s="6" t="n">
        <v>3426079</v>
      </c>
      <c r="D6" s="6" t="n">
        <v>3555296</v>
      </c>
    </row>
    <row r="7" spans="1:4">
      <c r="A7" s="4" t="s">
        <v>582</v>
      </c>
    </row>
    <row r="8" spans="1:4">
      <c r="A8" s="3" t="s">
        <v>579</v>
      </c>
    </row>
    <row r="9" spans="1:4">
      <c r="A9" s="4" t="s">
        <v>580</v>
      </c>
      <c r="C9" s="5" t="n">
        <v>1211166</v>
      </c>
      <c r="D9" s="5" t="n">
        <v>1280037</v>
      </c>
    </row>
    <row r="10" spans="1:4">
      <c r="A10" s="4" t="s">
        <v>583</v>
      </c>
      <c r="C10" s="4" t="s">
        <v>584</v>
      </c>
      <c r="D10" s="4" t="s">
        <v>585</v>
      </c>
    </row>
    <row r="11" spans="1:4">
      <c r="A11" s="4" t="s">
        <v>586</v>
      </c>
      <c r="C11" s="4" t="s">
        <v>587</v>
      </c>
    </row>
    <row r="12" spans="1:4">
      <c r="A12" s="4" t="s">
        <v>588</v>
      </c>
    </row>
    <row r="13" spans="1:4">
      <c r="A13" s="3" t="s">
        <v>579</v>
      </c>
    </row>
    <row r="14" spans="1:4">
      <c r="A14" s="4" t="s">
        <v>580</v>
      </c>
      <c r="C14" s="5" t="n">
        <v>155833</v>
      </c>
      <c r="D14" s="5" t="n">
        <v>158371</v>
      </c>
    </row>
    <row r="15" spans="1:4">
      <c r="A15" s="4" t="s">
        <v>583</v>
      </c>
      <c r="C15" s="4" t="s">
        <v>589</v>
      </c>
      <c r="D15" s="4" t="s">
        <v>589</v>
      </c>
    </row>
    <row r="16" spans="1:4">
      <c r="A16" s="4" t="s">
        <v>586</v>
      </c>
      <c r="C16" s="4" t="s">
        <v>590</v>
      </c>
    </row>
    <row r="17" spans="1:4">
      <c r="A17" s="4" t="s">
        <v>591</v>
      </c>
    </row>
    <row r="18" spans="1:4">
      <c r="A18" s="3" t="s">
        <v>579</v>
      </c>
    </row>
    <row r="19" spans="1:4">
      <c r="A19" s="4" t="s">
        <v>580</v>
      </c>
      <c r="B19" s="4" t="s">
        <v>37</v>
      </c>
      <c r="C19" s="5" t="n">
        <v>670015</v>
      </c>
      <c r="D19" s="5" t="n">
        <v>689658</v>
      </c>
    </row>
    <row r="20" spans="1:4">
      <c r="A20" s="4" t="s">
        <v>583</v>
      </c>
      <c r="B20" s="4" t="s">
        <v>37</v>
      </c>
      <c r="C20" s="4" t="s">
        <v>592</v>
      </c>
      <c r="D20" s="4" t="s">
        <v>593</v>
      </c>
    </row>
    <row r="21" spans="1:4">
      <c r="A21" s="4" t="s">
        <v>586</v>
      </c>
      <c r="B21" s="4" t="s">
        <v>37</v>
      </c>
      <c r="C21" s="4" t="s">
        <v>594</v>
      </c>
    </row>
    <row r="22" spans="1:4">
      <c r="A22" s="4" t="s">
        <v>595</v>
      </c>
    </row>
    <row r="23" spans="1:4">
      <c r="A23" s="3" t="s">
        <v>579</v>
      </c>
    </row>
    <row r="24" spans="1:4">
      <c r="A24" s="4" t="s">
        <v>580</v>
      </c>
      <c r="C24" s="5" t="n">
        <v>307733</v>
      </c>
      <c r="D24" s="5" t="n">
        <v>316395</v>
      </c>
    </row>
    <row r="25" spans="1:4">
      <c r="A25" s="4" t="s">
        <v>596</v>
      </c>
      <c r="C25" s="4" t="s">
        <v>597</v>
      </c>
      <c r="D25" s="4" t="s">
        <v>597</v>
      </c>
    </row>
    <row r="26" spans="1:4">
      <c r="A26" s="4" t="s">
        <v>586</v>
      </c>
      <c r="C26" s="4" t="s">
        <v>598</v>
      </c>
    </row>
    <row r="27" spans="1:4">
      <c r="A27" s="4" t="s">
        <v>599</v>
      </c>
    </row>
    <row r="28" spans="1:4">
      <c r="A28" s="3" t="s">
        <v>579</v>
      </c>
    </row>
    <row r="29" spans="1:4">
      <c r="A29" s="4" t="s">
        <v>580</v>
      </c>
      <c r="C29" s="5" t="n">
        <v>385506</v>
      </c>
      <c r="D29" s="5" t="n">
        <v>395836</v>
      </c>
    </row>
    <row r="30" spans="1:4">
      <c r="A30" s="4" t="s">
        <v>596</v>
      </c>
      <c r="C30" s="4" t="s">
        <v>600</v>
      </c>
      <c r="D30" s="4" t="s">
        <v>600</v>
      </c>
    </row>
    <row r="31" spans="1:4">
      <c r="A31" s="4" t="s">
        <v>586</v>
      </c>
      <c r="C31" s="4" t="s">
        <v>601</v>
      </c>
    </row>
    <row r="32" spans="1:4">
      <c r="A32" s="4" t="s">
        <v>602</v>
      </c>
    </row>
    <row r="33" spans="1:4">
      <c r="A33" s="3" t="s">
        <v>579</v>
      </c>
    </row>
    <row r="34" spans="1:4">
      <c r="A34" s="4" t="s">
        <v>580</v>
      </c>
      <c r="C34" s="5" t="n">
        <v>244383</v>
      </c>
      <c r="D34" s="5" t="n">
        <v>249421</v>
      </c>
    </row>
    <row r="35" spans="1:4">
      <c r="A35" s="4" t="s">
        <v>583</v>
      </c>
      <c r="C35" s="4" t="s">
        <v>603</v>
      </c>
      <c r="D35" s="4" t="s">
        <v>603</v>
      </c>
    </row>
    <row r="36" spans="1:4">
      <c r="A36" s="4" t="s">
        <v>586</v>
      </c>
      <c r="C36" s="4" t="s">
        <v>604</v>
      </c>
    </row>
    <row r="37" spans="1:4">
      <c r="A37" s="4" t="s">
        <v>605</v>
      </c>
    </row>
    <row r="38" spans="1:4">
      <c r="A38" s="3" t="s">
        <v>579</v>
      </c>
    </row>
    <row r="39" spans="1:4">
      <c r="A39" s="4" t="s">
        <v>580</v>
      </c>
      <c r="C39" s="5" t="n">
        <v>222236</v>
      </c>
      <c r="D39" s="5" t="n">
        <v>227624</v>
      </c>
    </row>
    <row r="40" spans="1:4">
      <c r="A40" s="4" t="s">
        <v>596</v>
      </c>
      <c r="C40" s="4" t="s">
        <v>606</v>
      </c>
      <c r="D40" s="4" t="s">
        <v>606</v>
      </c>
    </row>
    <row r="41" spans="1:4">
      <c r="A41" s="4" t="s">
        <v>586</v>
      </c>
      <c r="C41" s="4" t="s">
        <v>607</v>
      </c>
    </row>
    <row r="42" spans="1:4">
      <c r="A42" s="4" t="s">
        <v>608</v>
      </c>
    </row>
    <row r="43" spans="1:4">
      <c r="A43" s="3" t="s">
        <v>579</v>
      </c>
    </row>
    <row r="44" spans="1:4">
      <c r="A44" s="4" t="s">
        <v>580</v>
      </c>
      <c r="C44" s="5" t="n">
        <v>320754</v>
      </c>
      <c r="D44" s="5" t="n">
        <v>327563</v>
      </c>
    </row>
    <row r="45" spans="1:4">
      <c r="A45" s="4" t="s">
        <v>596</v>
      </c>
      <c r="C45" s="4" t="s">
        <v>609</v>
      </c>
      <c r="D45" s="4" t="s">
        <v>609</v>
      </c>
    </row>
    <row r="46" spans="1:4">
      <c r="A46" s="4" t="s">
        <v>586</v>
      </c>
      <c r="C46" s="4" t="s">
        <v>610</v>
      </c>
    </row>
    <row r="47" spans="1:4">
      <c r="A47" s="4" t="s">
        <v>611</v>
      </c>
    </row>
    <row r="48" spans="1:4">
      <c r="A48" s="3" t="s">
        <v>579</v>
      </c>
    </row>
    <row r="49" spans="1:4">
      <c r="A49" s="4" t="s">
        <v>580</v>
      </c>
      <c r="B49" s="4" t="s">
        <v>42</v>
      </c>
      <c r="C49" s="5" t="n">
        <v>147519</v>
      </c>
      <c r="D49" s="5" t="n">
        <v>152824</v>
      </c>
    </row>
    <row r="50" spans="1:4">
      <c r="A50" s="4" t="s">
        <v>583</v>
      </c>
      <c r="B50" s="4" t="s">
        <v>42</v>
      </c>
      <c r="C50" s="4" t="s">
        <v>612</v>
      </c>
      <c r="D50" s="4" t="s">
        <v>613</v>
      </c>
    </row>
    <row r="51" spans="1:4">
      <c r="A51" s="4" t="s">
        <v>586</v>
      </c>
      <c r="B51" s="4" t="s">
        <v>42</v>
      </c>
      <c r="C51" s="4" t="s">
        <v>614</v>
      </c>
    </row>
    <row r="52" spans="1:4"/>
    <row r="53" spans="1:4">
      <c r="A53" s="4" t="s">
        <v>37</v>
      </c>
      <c r="B53" s="4" t="s">
        <v>615</v>
      </c>
    </row>
    <row r="54" spans="1:4">
      <c r="A54" s="4" t="s">
        <v>42</v>
      </c>
      <c r="B54" s="4" t="s">
        <v>616</v>
      </c>
    </row>
  </sheetData>
  <mergeCells count="4">
    <mergeCell ref="A1:B2"/>
    <mergeCell ref="A52:C52"/>
    <mergeCell ref="B53:C53"/>
    <mergeCell ref="B54:C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617</v>
      </c>
      <c r="C1" s="2" t="s">
        <v>618</v>
      </c>
      <c r="D1" s="2" t="s">
        <v>619</v>
      </c>
      <c r="E1" s="2" t="s">
        <v>2</v>
      </c>
    </row>
    <row r="2" spans="1:5">
      <c r="A2" s="3" t="s">
        <v>620</v>
      </c>
    </row>
    <row r="3" spans="1:5">
      <c r="A3" s="4" t="s">
        <v>621</v>
      </c>
      <c r="B3" s="4" t="s">
        <v>37</v>
      </c>
      <c r="E3" s="5" t="n">
        <v>4508142</v>
      </c>
    </row>
    <row r="4" spans="1:5">
      <c r="A4" s="4" t="s">
        <v>611</v>
      </c>
    </row>
    <row r="5" spans="1:5">
      <c r="A5" s="3" t="s">
        <v>620</v>
      </c>
    </row>
    <row r="6" spans="1:5">
      <c r="A6" s="4" t="s">
        <v>621</v>
      </c>
      <c r="C6" s="5" t="n">
        <v>190000</v>
      </c>
      <c r="D6" s="5" t="n">
        <v>155000</v>
      </c>
      <c r="E6" s="6" t="n">
        <v>155000</v>
      </c>
    </row>
    <row r="7" spans="1:5">
      <c r="A7" s="4" t="s">
        <v>622</v>
      </c>
      <c r="C7" s="4" t="s">
        <v>623</v>
      </c>
      <c r="D7" s="4" t="s">
        <v>624</v>
      </c>
    </row>
    <row r="8" spans="1:5">
      <c r="A8" s="4" t="s">
        <v>625</v>
      </c>
      <c r="E8" s="5" t="n">
        <v>122</v>
      </c>
    </row>
    <row r="9" spans="1:5"/>
    <row r="10" spans="1:5">
      <c r="A10" s="4" t="s">
        <v>37</v>
      </c>
      <c r="B10" s="4" t="s">
        <v>626</v>
      </c>
    </row>
  </sheetData>
  <mergeCells count="3">
    <mergeCell ref="A1:B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1</v>
      </c>
      <c r="C1" s="2" t="s">
        <v>1</v>
      </c>
    </row>
    <row r="2" spans="1:4">
      <c r="C2" s="2" t="s">
        <v>2</v>
      </c>
      <c r="D2" s="2" t="s">
        <v>29</v>
      </c>
    </row>
    <row r="3" spans="1:4">
      <c r="A3" s="3" t="s">
        <v>162</v>
      </c>
    </row>
    <row r="4" spans="1:4">
      <c r="A4" s="4" t="s">
        <v>55</v>
      </c>
      <c r="C4" s="5" t="n">
        <v>-5108</v>
      </c>
      <c r="D4" s="5" t="n">
        <v>17155</v>
      </c>
    </row>
    <row r="5" spans="1:4">
      <c r="A5" s="3" t="s">
        <v>163</v>
      </c>
    </row>
    <row r="6" spans="1:4">
      <c r="A6" s="4" t="s">
        <v>36</v>
      </c>
      <c r="B6" s="4" t="s">
        <v>37</v>
      </c>
      <c r="C6" s="6" t="n">
        <v>66834</v>
      </c>
      <c r="D6" s="6" t="n">
        <v>62464</v>
      </c>
    </row>
    <row r="7" spans="1:4">
      <c r="A7" s="4" t="s">
        <v>40</v>
      </c>
      <c r="C7" s="6" t="n">
        <v>2045</v>
      </c>
      <c r="D7" s="6" t="n">
        <v>159</v>
      </c>
    </row>
    <row r="8" spans="1:4">
      <c r="A8" s="4" t="s">
        <v>164</v>
      </c>
      <c r="B8" s="4" t="s">
        <v>42</v>
      </c>
      <c r="C8" s="6" t="n">
        <v>-1</v>
      </c>
      <c r="D8" s="6" t="n">
        <v>-720</v>
      </c>
    </row>
    <row r="9" spans="1:4">
      <c r="A9" s="4" t="s">
        <v>50</v>
      </c>
      <c r="C9" s="6" t="n">
        <v>14937</v>
      </c>
      <c r="D9" s="6" t="n">
        <v>5738</v>
      </c>
    </row>
    <row r="10" spans="1:4">
      <c r="A10" s="4" t="s">
        <v>165</v>
      </c>
      <c r="C10" s="6" t="n">
        <v>2183</v>
      </c>
      <c r="D10" s="6" t="n">
        <v>1870</v>
      </c>
    </row>
    <row r="11" spans="1:4">
      <c r="A11" s="4" t="s">
        <v>166</v>
      </c>
      <c r="C11" s="6" t="n">
        <v>564</v>
      </c>
      <c r="D11" s="6" t="n">
        <v>602</v>
      </c>
    </row>
    <row r="12" spans="1:4">
      <c r="A12" s="4" t="s">
        <v>33</v>
      </c>
      <c r="C12" s="6" t="n">
        <v>-5794</v>
      </c>
      <c r="D12" s="6" t="n">
        <v>-6767</v>
      </c>
    </row>
    <row r="13" spans="1:4">
      <c r="A13" s="4" t="s">
        <v>147</v>
      </c>
      <c r="C13" s="6" t="n">
        <v>1071</v>
      </c>
      <c r="D13" s="6" t="n">
        <v>1056</v>
      </c>
    </row>
    <row r="14" spans="1:4">
      <c r="A14" s="4" t="s">
        <v>167</v>
      </c>
      <c r="C14" s="6" t="n">
        <v>-3009</v>
      </c>
      <c r="D14" s="6" t="n">
        <v>25552</v>
      </c>
    </row>
    <row r="15" spans="1:4">
      <c r="A15" s="4" t="s">
        <v>168</v>
      </c>
      <c r="C15" s="6" t="n">
        <v>78830</v>
      </c>
      <c r="D15" s="6" t="n">
        <v>89954</v>
      </c>
    </row>
    <row r="16" spans="1:4">
      <c r="A16" s="4" t="s">
        <v>169</v>
      </c>
      <c r="C16" s="6" t="n">
        <v>73722</v>
      </c>
      <c r="D16" s="6" t="n">
        <v>107109</v>
      </c>
    </row>
    <row r="17" spans="1:4">
      <c r="A17" s="3" t="s">
        <v>170</v>
      </c>
    </row>
    <row r="18" spans="1:4">
      <c r="A18" s="4" t="s">
        <v>171</v>
      </c>
      <c r="C18" s="6" t="n">
        <v>-11249</v>
      </c>
      <c r="D18" s="6" t="n">
        <v>-119335</v>
      </c>
    </row>
    <row r="19" spans="1:4">
      <c r="A19" s="4" t="s">
        <v>172</v>
      </c>
      <c r="C19" s="6" t="n">
        <v>5099</v>
      </c>
    </row>
    <row r="20" spans="1:4">
      <c r="A20" s="4" t="s">
        <v>173</v>
      </c>
      <c r="C20" s="6" t="n">
        <v>30939</v>
      </c>
      <c r="D20" s="6" t="n">
        <v>32885</v>
      </c>
    </row>
    <row r="21" spans="1:4">
      <c r="A21" s="4" t="s">
        <v>174</v>
      </c>
      <c r="C21" s="6" t="n">
        <v>24789</v>
      </c>
      <c r="D21" s="6" t="n">
        <v>-86450</v>
      </c>
    </row>
    <row r="22" spans="1:4">
      <c r="A22" s="3" t="s">
        <v>175</v>
      </c>
    </row>
    <row r="23" spans="1:4">
      <c r="A23" s="4" t="s">
        <v>176</v>
      </c>
      <c r="D23" s="6" t="n">
        <v>60000</v>
      </c>
    </row>
    <row r="24" spans="1:4">
      <c r="A24" s="4" t="s">
        <v>177</v>
      </c>
      <c r="C24" s="6" t="n">
        <v>-134697</v>
      </c>
      <c r="D24" s="6" t="n">
        <v>-86171</v>
      </c>
    </row>
    <row r="25" spans="1:4">
      <c r="A25" s="4" t="s">
        <v>178</v>
      </c>
      <c r="C25" s="6" t="n">
        <v>-124</v>
      </c>
    </row>
    <row r="26" spans="1:4">
      <c r="A26" s="4" t="s">
        <v>154</v>
      </c>
      <c r="C26" s="6" t="n">
        <v>-15477</v>
      </c>
    </row>
    <row r="27" spans="1:4">
      <c r="A27" s="4" t="s">
        <v>179</v>
      </c>
      <c r="C27" s="6" t="n">
        <v>-57</v>
      </c>
    </row>
    <row r="28" spans="1:4">
      <c r="A28" s="4" t="s">
        <v>180</v>
      </c>
      <c r="C28" s="6" t="n">
        <v>-150355</v>
      </c>
      <c r="D28" s="6" t="n">
        <v>-26171</v>
      </c>
    </row>
    <row r="29" spans="1:4">
      <c r="A29" s="4" t="s">
        <v>181</v>
      </c>
      <c r="C29" s="6" t="n">
        <v>-63</v>
      </c>
      <c r="D29" s="6" t="n">
        <v>107</v>
      </c>
    </row>
    <row r="30" spans="1:4">
      <c r="A30" s="4" t="s">
        <v>182</v>
      </c>
      <c r="C30" s="6" t="n">
        <v>-51907</v>
      </c>
      <c r="D30" s="6" t="n">
        <v>-5405</v>
      </c>
    </row>
    <row r="31" spans="1:4">
      <c r="A31" s="4" t="s">
        <v>183</v>
      </c>
      <c r="C31" s="6" t="n">
        <v>277905</v>
      </c>
      <c r="D31" s="6" t="n">
        <v>224928</v>
      </c>
    </row>
    <row r="32" spans="1:4">
      <c r="A32" s="4" t="s">
        <v>184</v>
      </c>
      <c r="C32" s="6" t="n">
        <v>225998</v>
      </c>
      <c r="D32" s="6" t="n">
        <v>219523</v>
      </c>
    </row>
    <row r="33" spans="1:4">
      <c r="A33" s="3" t="s">
        <v>185</v>
      </c>
    </row>
    <row r="34" spans="1:4">
      <c r="A34" s="4" t="s">
        <v>186</v>
      </c>
      <c r="C34" s="6" t="n">
        <v>35657</v>
      </c>
      <c r="D34" s="6" t="n">
        <v>33826</v>
      </c>
    </row>
    <row r="35" spans="1:4">
      <c r="A35" s="4" t="s">
        <v>187</v>
      </c>
      <c r="C35" s="6" t="n">
        <v>22</v>
      </c>
      <c r="D35" s="6" t="n">
        <v>15</v>
      </c>
    </row>
    <row r="36" spans="1:4">
      <c r="A36" s="4" t="s">
        <v>188</v>
      </c>
      <c r="C36" s="6" t="n">
        <v>8664</v>
      </c>
      <c r="D36" s="6" t="n">
        <v>14428</v>
      </c>
    </row>
    <row r="37" spans="1:4">
      <c r="A37" s="3" t="s">
        <v>189</v>
      </c>
    </row>
    <row r="38" spans="1:4">
      <c r="A38" s="4" t="s">
        <v>190</v>
      </c>
      <c r="D38" s="6" t="n">
        <v>12024</v>
      </c>
    </row>
    <row r="39" spans="1:4">
      <c r="A39" s="3" t="s">
        <v>191</v>
      </c>
    </row>
    <row r="40" spans="1:4">
      <c r="A40" s="4" t="s">
        <v>192</v>
      </c>
      <c r="C40" s="6" t="n">
        <v>-4100</v>
      </c>
      <c r="D40" s="6" t="n">
        <v>50555</v>
      </c>
    </row>
    <row r="41" spans="1:4">
      <c r="A41" s="4" t="s">
        <v>193</v>
      </c>
      <c r="C41" s="5" t="n">
        <v>53730</v>
      </c>
      <c r="D41" s="5" t="n">
        <v>29757</v>
      </c>
    </row>
    <row r="42" spans="1:4"/>
    <row r="43" spans="1:4">
      <c r="A43" s="4" t="s">
        <v>37</v>
      </c>
      <c r="B43" s="4" t="s">
        <v>78</v>
      </c>
    </row>
    <row r="44" spans="1:4">
      <c r="A44" s="4" t="s">
        <v>42</v>
      </c>
      <c r="B44" s="4" t="s">
        <v>194</v>
      </c>
    </row>
  </sheetData>
  <mergeCells count="5">
    <mergeCell ref="A1:B2"/>
    <mergeCell ref="C1:D1"/>
    <mergeCell ref="A42:C42"/>
    <mergeCell ref="B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627</v>
      </c>
      <c r="C1" s="2" t="s">
        <v>2</v>
      </c>
      <c r="D1" s="2" t="s">
        <v>619</v>
      </c>
      <c r="E1" s="2" t="s">
        <v>618</v>
      </c>
    </row>
    <row r="2" spans="1:5">
      <c r="A2" s="3" t="s">
        <v>620</v>
      </c>
    </row>
    <row r="3" spans="1:5">
      <c r="A3" s="4" t="s">
        <v>464</v>
      </c>
      <c r="B3" s="4" t="s">
        <v>37</v>
      </c>
      <c r="C3" s="5" t="n">
        <v>245359000</v>
      </c>
    </row>
    <row r="4" spans="1:5">
      <c r="A4" s="4" t="s">
        <v>465</v>
      </c>
      <c r="B4" s="4" t="s">
        <v>37</v>
      </c>
      <c r="C4" s="6" t="n">
        <v>396473000</v>
      </c>
    </row>
    <row r="5" spans="1:5">
      <c r="A5" s="4" t="s">
        <v>466</v>
      </c>
      <c r="B5" s="4" t="s">
        <v>37</v>
      </c>
      <c r="C5" s="6" t="n">
        <v>274666000</v>
      </c>
    </row>
    <row r="6" spans="1:5">
      <c r="A6" s="4" t="s">
        <v>467</v>
      </c>
      <c r="B6" s="4" t="s">
        <v>37</v>
      </c>
      <c r="C6" s="6" t="n">
        <v>1496237000</v>
      </c>
    </row>
    <row r="7" spans="1:5">
      <c r="A7" s="4" t="s">
        <v>468</v>
      </c>
      <c r="B7" s="4" t="s">
        <v>37</v>
      </c>
      <c r="C7" s="6" t="n">
        <v>1279863000</v>
      </c>
    </row>
    <row r="8" spans="1:5">
      <c r="A8" s="4" t="s">
        <v>628</v>
      </c>
      <c r="B8" s="4" t="s">
        <v>37</v>
      </c>
      <c r="C8" s="6" t="n">
        <v>3692598000</v>
      </c>
    </row>
    <row r="9" spans="1:5">
      <c r="A9" s="4" t="s">
        <v>629</v>
      </c>
      <c r="B9" s="4" t="s">
        <v>37</v>
      </c>
      <c r="C9" s="6" t="n">
        <v>184491000</v>
      </c>
    </row>
    <row r="10" spans="1:5">
      <c r="A10" s="4" t="s">
        <v>630</v>
      </c>
      <c r="B10" s="4" t="s">
        <v>37</v>
      </c>
      <c r="C10" s="6" t="n">
        <v>3877089000</v>
      </c>
    </row>
    <row r="11" spans="1:5">
      <c r="A11" s="4" t="s">
        <v>631</v>
      </c>
      <c r="B11" s="4" t="s">
        <v>37</v>
      </c>
      <c r="C11" s="6" t="n">
        <v>4508142000</v>
      </c>
    </row>
    <row r="12" spans="1:5">
      <c r="A12" s="4" t="s">
        <v>582</v>
      </c>
    </row>
    <row r="13" spans="1:5">
      <c r="A13" s="3" t="s">
        <v>620</v>
      </c>
    </row>
    <row r="14" spans="1:5">
      <c r="A14" s="4" t="s">
        <v>467</v>
      </c>
      <c r="C14" s="6" t="n">
        <v>1217000000</v>
      </c>
    </row>
    <row r="15" spans="1:5">
      <c r="A15" s="4" t="s">
        <v>628</v>
      </c>
      <c r="C15" s="6" t="n">
        <v>1217000000</v>
      </c>
    </row>
    <row r="16" spans="1:5">
      <c r="A16" s="4" t="s">
        <v>629</v>
      </c>
      <c r="C16" s="6" t="n">
        <v>183924000</v>
      </c>
    </row>
    <row r="17" spans="1:5">
      <c r="A17" s="4" t="s">
        <v>630</v>
      </c>
      <c r="C17" s="6" t="n">
        <v>1400924000</v>
      </c>
    </row>
    <row r="18" spans="1:5">
      <c r="A18" s="4" t="s">
        <v>631</v>
      </c>
      <c r="C18" s="6" t="n">
        <v>1500000000</v>
      </c>
    </row>
    <row r="19" spans="1:5">
      <c r="A19" s="4" t="s">
        <v>588</v>
      </c>
    </row>
    <row r="20" spans="1:5">
      <c r="A20" s="3" t="s">
        <v>620</v>
      </c>
    </row>
    <row r="21" spans="1:5">
      <c r="A21" s="4" t="s">
        <v>464</v>
      </c>
      <c r="C21" s="6" t="n">
        <v>10616000</v>
      </c>
    </row>
    <row r="22" spans="1:5">
      <c r="A22" s="4" t="s">
        <v>465</v>
      </c>
      <c r="C22" s="6" t="n">
        <v>10993000</v>
      </c>
    </row>
    <row r="23" spans="1:5">
      <c r="A23" s="4" t="s">
        <v>466</v>
      </c>
      <c r="C23" s="6" t="n">
        <v>11384000</v>
      </c>
    </row>
    <row r="24" spans="1:5">
      <c r="A24" s="4" t="s">
        <v>467</v>
      </c>
      <c r="C24" s="6" t="n">
        <v>11789000</v>
      </c>
    </row>
    <row r="25" spans="1:5">
      <c r="A25" s="4" t="s">
        <v>468</v>
      </c>
      <c r="C25" s="6" t="n">
        <v>112622000</v>
      </c>
    </row>
    <row r="26" spans="1:5">
      <c r="A26" s="4" t="s">
        <v>628</v>
      </c>
      <c r="C26" s="6" t="n">
        <v>157404000</v>
      </c>
    </row>
    <row r="27" spans="1:5">
      <c r="A27" s="4" t="s">
        <v>630</v>
      </c>
      <c r="C27" s="6" t="n">
        <v>157404000</v>
      </c>
    </row>
    <row r="28" spans="1:5">
      <c r="A28" s="4" t="s">
        <v>631</v>
      </c>
      <c r="C28" s="6" t="n">
        <v>157404000</v>
      </c>
    </row>
    <row r="29" spans="1:5">
      <c r="A29" s="4" t="s">
        <v>591</v>
      </c>
    </row>
    <row r="30" spans="1:5">
      <c r="A30" s="3" t="s">
        <v>620</v>
      </c>
    </row>
    <row r="31" spans="1:5">
      <c r="A31" s="4" t="s">
        <v>464</v>
      </c>
      <c r="C31" s="6" t="n">
        <v>61739000</v>
      </c>
    </row>
    <row r="32" spans="1:5">
      <c r="A32" s="4" t="s">
        <v>465</v>
      </c>
      <c r="C32" s="6" t="n">
        <v>64280000</v>
      </c>
    </row>
    <row r="33" spans="1:5">
      <c r="A33" s="4" t="s">
        <v>466</v>
      </c>
      <c r="C33" s="6" t="n">
        <v>56575000</v>
      </c>
    </row>
    <row r="34" spans="1:5">
      <c r="A34" s="4" t="s">
        <v>467</v>
      </c>
      <c r="C34" s="6" t="n">
        <v>52696000</v>
      </c>
    </row>
    <row r="35" spans="1:5">
      <c r="A35" s="4" t="s">
        <v>468</v>
      </c>
      <c r="C35" s="6" t="n">
        <v>439116000</v>
      </c>
    </row>
    <row r="36" spans="1:5">
      <c r="A36" s="4" t="s">
        <v>628</v>
      </c>
      <c r="C36" s="6" t="n">
        <v>674406000</v>
      </c>
    </row>
    <row r="37" spans="1:5">
      <c r="A37" s="4" t="s">
        <v>630</v>
      </c>
      <c r="C37" s="6" t="n">
        <v>674406000</v>
      </c>
    </row>
    <row r="38" spans="1:5">
      <c r="A38" s="4" t="s">
        <v>631</v>
      </c>
      <c r="C38" s="6" t="n">
        <v>1200000000</v>
      </c>
    </row>
    <row r="39" spans="1:5">
      <c r="A39" s="4" t="s">
        <v>595</v>
      </c>
    </row>
    <row r="40" spans="1:5">
      <c r="A40" s="3" t="s">
        <v>620</v>
      </c>
    </row>
    <row r="41" spans="1:5">
      <c r="A41" s="4" t="s">
        <v>464</v>
      </c>
      <c r="C41" s="6" t="n">
        <v>42136000</v>
      </c>
    </row>
    <row r="42" spans="1:5">
      <c r="A42" s="4" t="s">
        <v>465</v>
      </c>
      <c r="C42" s="6" t="n">
        <v>55352000</v>
      </c>
    </row>
    <row r="43" spans="1:5">
      <c r="A43" s="4" t="s">
        <v>466</v>
      </c>
      <c r="C43" s="6" t="n">
        <v>64330000</v>
      </c>
    </row>
    <row r="44" spans="1:5">
      <c r="A44" s="4" t="s">
        <v>467</v>
      </c>
      <c r="C44" s="6" t="n">
        <v>61453000</v>
      </c>
    </row>
    <row r="45" spans="1:5">
      <c r="A45" s="4" t="s">
        <v>468</v>
      </c>
      <c r="C45" s="6" t="n">
        <v>86751000</v>
      </c>
    </row>
    <row r="46" spans="1:5">
      <c r="A46" s="4" t="s">
        <v>628</v>
      </c>
      <c r="C46" s="6" t="n">
        <v>310022000</v>
      </c>
    </row>
    <row r="47" spans="1:5">
      <c r="A47" s="4" t="s">
        <v>630</v>
      </c>
      <c r="C47" s="6" t="n">
        <v>310022000</v>
      </c>
    </row>
    <row r="48" spans="1:5">
      <c r="A48" s="4" t="s">
        <v>631</v>
      </c>
      <c r="C48" s="6" t="n">
        <v>310022000</v>
      </c>
    </row>
    <row r="49" spans="1:5">
      <c r="A49" s="4" t="s">
        <v>599</v>
      </c>
    </row>
    <row r="50" spans="1:5">
      <c r="A50" s="3" t="s">
        <v>620</v>
      </c>
    </row>
    <row r="51" spans="1:5">
      <c r="A51" s="4" t="s">
        <v>464</v>
      </c>
      <c r="B51" s="4" t="s">
        <v>42</v>
      </c>
      <c r="C51" s="6" t="n">
        <v>45734000</v>
      </c>
    </row>
    <row r="52" spans="1:5">
      <c r="A52" s="4" t="s">
        <v>465</v>
      </c>
      <c r="B52" s="4" t="s">
        <v>42</v>
      </c>
      <c r="C52" s="6" t="n">
        <v>58676000</v>
      </c>
    </row>
    <row r="53" spans="1:5">
      <c r="A53" s="4" t="s">
        <v>466</v>
      </c>
      <c r="B53" s="4" t="s">
        <v>42</v>
      </c>
      <c r="C53" s="6" t="n">
        <v>70222000</v>
      </c>
    </row>
    <row r="54" spans="1:5">
      <c r="A54" s="4" t="s">
        <v>467</v>
      </c>
      <c r="B54" s="4" t="s">
        <v>42</v>
      </c>
      <c r="C54" s="6" t="n">
        <v>81144000</v>
      </c>
    </row>
    <row r="55" spans="1:5">
      <c r="A55" s="4" t="s">
        <v>468</v>
      </c>
      <c r="B55" s="4" t="s">
        <v>42</v>
      </c>
      <c r="C55" s="6" t="n">
        <v>132615000</v>
      </c>
    </row>
    <row r="56" spans="1:5">
      <c r="A56" s="4" t="s">
        <v>628</v>
      </c>
      <c r="B56" s="4" t="s">
        <v>42</v>
      </c>
      <c r="C56" s="6" t="n">
        <v>388391000</v>
      </c>
    </row>
    <row r="57" spans="1:5">
      <c r="A57" s="4" t="s">
        <v>630</v>
      </c>
      <c r="B57" s="4" t="s">
        <v>42</v>
      </c>
      <c r="C57" s="6" t="n">
        <v>388391000</v>
      </c>
    </row>
    <row r="58" spans="1:5">
      <c r="A58" s="4" t="s">
        <v>631</v>
      </c>
      <c r="B58" s="4" t="s">
        <v>42</v>
      </c>
      <c r="C58" s="6" t="n">
        <v>388391000</v>
      </c>
    </row>
    <row r="59" spans="1:5">
      <c r="A59" s="4" t="s">
        <v>602</v>
      </c>
    </row>
    <row r="60" spans="1:5">
      <c r="A60" s="3" t="s">
        <v>620</v>
      </c>
    </row>
    <row r="61" spans="1:5">
      <c r="A61" s="4" t="s">
        <v>464</v>
      </c>
      <c r="C61" s="6" t="n">
        <v>25500000</v>
      </c>
    </row>
    <row r="62" spans="1:5">
      <c r="A62" s="4" t="s">
        <v>465</v>
      </c>
      <c r="C62" s="6" t="n">
        <v>25500000</v>
      </c>
    </row>
    <row r="63" spans="1:5">
      <c r="A63" s="4" t="s">
        <v>466</v>
      </c>
      <c r="C63" s="6" t="n">
        <v>25500000</v>
      </c>
    </row>
    <row r="64" spans="1:5">
      <c r="A64" s="4" t="s">
        <v>467</v>
      </c>
      <c r="C64" s="6" t="n">
        <v>25500000</v>
      </c>
    </row>
    <row r="65" spans="1:5">
      <c r="A65" s="4" t="s">
        <v>468</v>
      </c>
      <c r="C65" s="6" t="n">
        <v>144236000</v>
      </c>
    </row>
    <row r="66" spans="1:5">
      <c r="A66" s="4" t="s">
        <v>628</v>
      </c>
      <c r="C66" s="6" t="n">
        <v>246236000</v>
      </c>
    </row>
    <row r="67" spans="1:5">
      <c r="A67" s="4" t="s">
        <v>630</v>
      </c>
      <c r="C67" s="6" t="n">
        <v>246236000</v>
      </c>
    </row>
    <row r="68" spans="1:5">
      <c r="A68" s="4" t="s">
        <v>631</v>
      </c>
      <c r="C68" s="6" t="n">
        <v>246236000</v>
      </c>
    </row>
    <row r="69" spans="1:5">
      <c r="A69" s="4" t="s">
        <v>605</v>
      </c>
    </row>
    <row r="70" spans="1:5">
      <c r="A70" s="3" t="s">
        <v>620</v>
      </c>
    </row>
    <row r="71" spans="1:5">
      <c r="A71" s="4" t="s">
        <v>464</v>
      </c>
      <c r="B71" s="4" t="s">
        <v>42</v>
      </c>
      <c r="C71" s="6" t="n">
        <v>18601000</v>
      </c>
    </row>
    <row r="72" spans="1:5">
      <c r="A72" s="4" t="s">
        <v>465</v>
      </c>
      <c r="B72" s="4" t="s">
        <v>42</v>
      </c>
      <c r="C72" s="6" t="n">
        <v>18655000</v>
      </c>
    </row>
    <row r="73" spans="1:5">
      <c r="A73" s="4" t="s">
        <v>466</v>
      </c>
      <c r="B73" s="4" t="s">
        <v>42</v>
      </c>
      <c r="C73" s="6" t="n">
        <v>18655000</v>
      </c>
    </row>
    <row r="74" spans="1:5">
      <c r="A74" s="4" t="s">
        <v>467</v>
      </c>
      <c r="B74" s="4" t="s">
        <v>42</v>
      </c>
      <c r="C74" s="6" t="n">
        <v>18655000</v>
      </c>
    </row>
    <row r="75" spans="1:5">
      <c r="A75" s="4" t="s">
        <v>468</v>
      </c>
      <c r="B75" s="4" t="s">
        <v>42</v>
      </c>
      <c r="C75" s="6" t="n">
        <v>152190000</v>
      </c>
    </row>
    <row r="76" spans="1:5">
      <c r="A76" s="4" t="s">
        <v>628</v>
      </c>
      <c r="B76" s="4" t="s">
        <v>42</v>
      </c>
      <c r="C76" s="6" t="n">
        <v>226756000</v>
      </c>
    </row>
    <row r="77" spans="1:5">
      <c r="A77" s="4" t="s">
        <v>630</v>
      </c>
      <c r="B77" s="4" t="s">
        <v>42</v>
      </c>
      <c r="C77" s="6" t="n">
        <v>226756000</v>
      </c>
    </row>
    <row r="78" spans="1:5">
      <c r="A78" s="4" t="s">
        <v>631</v>
      </c>
      <c r="B78" s="4" t="s">
        <v>42</v>
      </c>
      <c r="C78" s="6" t="n">
        <v>226756000</v>
      </c>
    </row>
    <row r="79" spans="1:5">
      <c r="A79" s="4" t="s">
        <v>608</v>
      </c>
    </row>
    <row r="80" spans="1:5">
      <c r="A80" s="3" t="s">
        <v>620</v>
      </c>
    </row>
    <row r="81" spans="1:5">
      <c r="A81" s="4" t="s">
        <v>464</v>
      </c>
      <c r="B81" s="4" t="s">
        <v>42</v>
      </c>
      <c r="C81" s="6" t="n">
        <v>28000000</v>
      </c>
    </row>
    <row r="82" spans="1:5">
      <c r="A82" s="4" t="s">
        <v>465</v>
      </c>
      <c r="B82" s="4" t="s">
        <v>42</v>
      </c>
      <c r="C82" s="6" t="n">
        <v>28000000</v>
      </c>
    </row>
    <row r="83" spans="1:5">
      <c r="A83" s="4" t="s">
        <v>466</v>
      </c>
      <c r="B83" s="4" t="s">
        <v>42</v>
      </c>
      <c r="C83" s="6" t="n">
        <v>28000000</v>
      </c>
    </row>
    <row r="84" spans="1:5">
      <c r="A84" s="4" t="s">
        <v>467</v>
      </c>
      <c r="B84" s="4" t="s">
        <v>42</v>
      </c>
      <c r="C84" s="6" t="n">
        <v>28000000</v>
      </c>
    </row>
    <row r="85" spans="1:5">
      <c r="A85" s="4" t="s">
        <v>468</v>
      </c>
      <c r="B85" s="4" t="s">
        <v>42</v>
      </c>
      <c r="C85" s="6" t="n">
        <v>212333000</v>
      </c>
    </row>
    <row r="86" spans="1:5">
      <c r="A86" s="4" t="s">
        <v>628</v>
      </c>
      <c r="B86" s="4" t="s">
        <v>42</v>
      </c>
      <c r="C86" s="6" t="n">
        <v>324333000</v>
      </c>
    </row>
    <row r="87" spans="1:5">
      <c r="A87" s="4" t="s">
        <v>630</v>
      </c>
      <c r="B87" s="4" t="s">
        <v>42</v>
      </c>
      <c r="C87" s="6" t="n">
        <v>324333000</v>
      </c>
    </row>
    <row r="88" spans="1:5">
      <c r="A88" s="4" t="s">
        <v>631</v>
      </c>
      <c r="B88" s="4" t="s">
        <v>42</v>
      </c>
      <c r="C88" s="6" t="n">
        <v>324333000</v>
      </c>
    </row>
    <row r="89" spans="1:5">
      <c r="A89" s="4" t="s">
        <v>611</v>
      </c>
    </row>
    <row r="90" spans="1:5">
      <c r="A90" s="3" t="s">
        <v>620</v>
      </c>
    </row>
    <row r="91" spans="1:5">
      <c r="A91" s="4" t="s">
        <v>464</v>
      </c>
      <c r="C91" s="6" t="n">
        <v>13033000</v>
      </c>
    </row>
    <row r="92" spans="1:5">
      <c r="A92" s="4" t="s">
        <v>465</v>
      </c>
      <c r="C92" s="6" t="n">
        <v>135017000</v>
      </c>
    </row>
    <row r="93" spans="1:5">
      <c r="A93" s="4" t="s">
        <v>628</v>
      </c>
      <c r="C93" s="6" t="n">
        <v>148050000</v>
      </c>
    </row>
    <row r="94" spans="1:5">
      <c r="A94" s="4" t="s">
        <v>629</v>
      </c>
      <c r="C94" s="6" t="n">
        <v>567000</v>
      </c>
    </row>
    <row r="95" spans="1:5">
      <c r="A95" s="4" t="s">
        <v>630</v>
      </c>
      <c r="C95" s="6" t="n">
        <v>148617000</v>
      </c>
    </row>
    <row r="96" spans="1:5">
      <c r="A96" s="4" t="s">
        <v>631</v>
      </c>
      <c r="C96" s="5" t="n">
        <v>155000000</v>
      </c>
      <c r="D96" s="5" t="n">
        <v>155000000</v>
      </c>
      <c r="E96" s="5" t="n">
        <v>190000000</v>
      </c>
    </row>
    <row r="97" spans="1:5"/>
    <row r="98" spans="1:5">
      <c r="A98" s="4" t="s">
        <v>37</v>
      </c>
      <c r="B98" s="4" t="s">
        <v>626</v>
      </c>
    </row>
    <row r="99" spans="1:5">
      <c r="A99" s="4" t="s">
        <v>42</v>
      </c>
      <c r="B99" s="4" t="s">
        <v>632</v>
      </c>
    </row>
  </sheetData>
  <mergeCells count="4">
    <mergeCell ref="A1:B1"/>
    <mergeCell ref="A97:D97"/>
    <mergeCell ref="B98:D98"/>
    <mergeCell ref="B99:D9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33</v>
      </c>
      <c r="B1" s="2" t="s">
        <v>463</v>
      </c>
    </row>
    <row r="2" spans="1:2">
      <c r="A2" s="3" t="s">
        <v>620</v>
      </c>
    </row>
    <row r="3" spans="1:2">
      <c r="A3" s="4" t="s">
        <v>634</v>
      </c>
      <c r="B3" s="5" t="n">
        <v>25115</v>
      </c>
    </row>
    <row r="4" spans="1:2">
      <c r="A4" s="4" t="s">
        <v>599</v>
      </c>
    </row>
    <row r="5" spans="1:2">
      <c r="A5" s="3" t="s">
        <v>620</v>
      </c>
    </row>
    <row r="6" spans="1:2">
      <c r="A6" s="4" t="s">
        <v>635</v>
      </c>
      <c r="B6" s="6" t="n">
        <v>42</v>
      </c>
    </row>
    <row r="7" spans="1:2">
      <c r="A7" s="4" t="s">
        <v>605</v>
      </c>
    </row>
    <row r="8" spans="1:2">
      <c r="A8" s="3" t="s">
        <v>620</v>
      </c>
    </row>
    <row r="9" spans="1:2">
      <c r="A9" s="4" t="s">
        <v>635</v>
      </c>
      <c r="B9" s="6" t="n">
        <v>2200</v>
      </c>
    </row>
    <row r="10" spans="1:2">
      <c r="A10" s="4" t="s">
        <v>608</v>
      </c>
    </row>
    <row r="11" spans="1:2">
      <c r="A11" s="3" t="s">
        <v>620</v>
      </c>
    </row>
    <row r="12" spans="1:2">
      <c r="A12" s="4" t="s">
        <v>635</v>
      </c>
      <c r="B12" s="5" t="n">
        <v>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6</v>
      </c>
      <c r="B1" s="2" t="s">
        <v>2</v>
      </c>
      <c r="C1" s="2" t="s">
        <v>81</v>
      </c>
    </row>
    <row r="2" spans="1:3">
      <c r="A2" s="3" t="s">
        <v>637</v>
      </c>
    </row>
    <row r="3" spans="1:3">
      <c r="A3" s="4" t="s">
        <v>326</v>
      </c>
      <c r="B3" s="5" t="n">
        <v>1313750</v>
      </c>
    </row>
    <row r="4" spans="1:3">
      <c r="A4" s="4" t="s">
        <v>638</v>
      </c>
    </row>
    <row r="5" spans="1:3">
      <c r="A5" s="3" t="s">
        <v>637</v>
      </c>
    </row>
    <row r="6" spans="1:3">
      <c r="A6" s="4" t="s">
        <v>326</v>
      </c>
      <c r="B6" s="6" t="n">
        <v>535000</v>
      </c>
      <c r="C6" s="5" t="n">
        <v>110000</v>
      </c>
    </row>
    <row r="7" spans="1:3">
      <c r="A7" s="4" t="s">
        <v>639</v>
      </c>
    </row>
    <row r="8" spans="1:3">
      <c r="A8" s="3" t="s">
        <v>637</v>
      </c>
    </row>
    <row r="9" spans="1:3">
      <c r="A9" s="4" t="s">
        <v>326</v>
      </c>
      <c r="B9" s="6" t="n">
        <v>744750</v>
      </c>
    </row>
    <row r="10" spans="1:3">
      <c r="A10" s="4" t="s">
        <v>640</v>
      </c>
    </row>
    <row r="11" spans="1:3">
      <c r="A11" s="3" t="s">
        <v>637</v>
      </c>
    </row>
    <row r="12" spans="1:3">
      <c r="A12" s="4" t="s">
        <v>326</v>
      </c>
      <c r="B12" s="6" t="n">
        <v>34000</v>
      </c>
    </row>
    <row r="13" spans="1:3">
      <c r="A13" s="4" t="s">
        <v>641</v>
      </c>
    </row>
    <row r="14" spans="1:3">
      <c r="A14" s="3" t="s">
        <v>637</v>
      </c>
    </row>
    <row r="15" spans="1:3">
      <c r="A15" s="4" t="s">
        <v>326</v>
      </c>
      <c r="B15" s="5" t="n">
        <v>53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26"/>
  </cols>
  <sheetData>
    <row r="1" spans="1:2">
      <c r="A1" s="1" t="s">
        <v>642</v>
      </c>
      <c r="B1" s="2" t="s">
        <v>1</v>
      </c>
    </row>
    <row r="2" spans="1:2">
      <c r="B2" s="2" t="s">
        <v>2</v>
      </c>
    </row>
    <row r="3" spans="1:2">
      <c r="A3" s="4" t="s">
        <v>643</v>
      </c>
    </row>
    <row r="4" spans="1:2">
      <c r="A4" s="3" t="s">
        <v>637</v>
      </c>
    </row>
    <row r="5" spans="1:2">
      <c r="A5" s="4" t="s">
        <v>644</v>
      </c>
      <c r="B5" s="4" t="s">
        <v>645</v>
      </c>
    </row>
    <row r="6" spans="1:2">
      <c r="A6" s="4" t="s">
        <v>646</v>
      </c>
    </row>
    <row r="7" spans="1:2">
      <c r="A7" s="3" t="s">
        <v>637</v>
      </c>
    </row>
    <row r="8" spans="1:2">
      <c r="A8" s="4" t="s">
        <v>647</v>
      </c>
      <c r="B8" s="4" t="s">
        <v>648</v>
      </c>
    </row>
    <row r="9" spans="1:2">
      <c r="A9" s="4" t="s">
        <v>649</v>
      </c>
    </row>
    <row r="10" spans="1:2">
      <c r="A10" s="3" t="s">
        <v>637</v>
      </c>
    </row>
    <row r="11" spans="1:2">
      <c r="A11" s="4" t="s">
        <v>647</v>
      </c>
      <c r="B11" s="4" t="s">
        <v>650</v>
      </c>
    </row>
    <row r="12" spans="1:2">
      <c r="A12" s="4" t="s">
        <v>651</v>
      </c>
    </row>
    <row r="13" spans="1:2">
      <c r="A13" s="3" t="s">
        <v>637</v>
      </c>
    </row>
    <row r="14" spans="1:2">
      <c r="A14" s="4" t="s">
        <v>644</v>
      </c>
      <c r="B14" s="4" t="s">
        <v>652</v>
      </c>
    </row>
    <row r="15" spans="1:2">
      <c r="A15" s="4" t="s">
        <v>653</v>
      </c>
    </row>
    <row r="16" spans="1:2">
      <c r="A16" s="3" t="s">
        <v>637</v>
      </c>
    </row>
    <row r="17" spans="1:2">
      <c r="A17" s="4" t="s">
        <v>647</v>
      </c>
      <c r="B17" s="4" t="s">
        <v>654</v>
      </c>
    </row>
    <row r="18" spans="1:2">
      <c r="A18" s="4" t="s">
        <v>655</v>
      </c>
    </row>
    <row r="19" spans="1:2">
      <c r="A19" s="3" t="s">
        <v>637</v>
      </c>
    </row>
    <row r="20" spans="1:2">
      <c r="A20" s="4" t="s">
        <v>647</v>
      </c>
      <c r="B20" s="4" t="s">
        <v>656</v>
      </c>
    </row>
    <row r="21" spans="1:2">
      <c r="A21" s="4" t="s">
        <v>657</v>
      </c>
    </row>
    <row r="22" spans="1:2">
      <c r="A22" s="3" t="s">
        <v>637</v>
      </c>
    </row>
    <row r="23" spans="1:2">
      <c r="A23" s="4" t="s">
        <v>644</v>
      </c>
      <c r="B23" s="4" t="s">
        <v>658</v>
      </c>
    </row>
    <row r="24" spans="1:2">
      <c r="A24" s="4" t="s">
        <v>659</v>
      </c>
    </row>
    <row r="25" spans="1:2">
      <c r="A25" s="3" t="s">
        <v>637</v>
      </c>
    </row>
    <row r="26" spans="1:2">
      <c r="A26" s="4" t="s">
        <v>660</v>
      </c>
      <c r="B26" s="4" t="s">
        <v>661</v>
      </c>
    </row>
    <row r="27" spans="1:2">
      <c r="A27" s="4" t="s">
        <v>662</v>
      </c>
    </row>
    <row r="28" spans="1:2">
      <c r="A28" s="3" t="s">
        <v>637</v>
      </c>
    </row>
    <row r="29" spans="1:2">
      <c r="A29" s="4" t="s">
        <v>647</v>
      </c>
      <c r="B29" s="4" t="s">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63</v>
      </c>
    </row>
    <row r="3" spans="1:2">
      <c r="A3" s="4" t="s">
        <v>665</v>
      </c>
    </row>
    <row r="4" spans="1:2">
      <c r="A4" s="3" t="s">
        <v>620</v>
      </c>
    </row>
    <row r="5" spans="1:2">
      <c r="A5" s="4" t="s">
        <v>666</v>
      </c>
      <c r="B5" s="5" t="n">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29</v>
      </c>
    </row>
    <row r="3" spans="1:3">
      <c r="A3" s="3" t="s">
        <v>668</v>
      </c>
    </row>
    <row r="4" spans="1:3">
      <c r="A4" s="4" t="s">
        <v>669</v>
      </c>
      <c r="B4" s="5" t="n">
        <v>-1526</v>
      </c>
      <c r="C4" s="5" t="n">
        <v>1444</v>
      </c>
    </row>
    <row r="5" spans="1:3">
      <c r="A5" s="4" t="s">
        <v>670</v>
      </c>
    </row>
    <row r="6" spans="1:3">
      <c r="A6" s="3" t="s">
        <v>668</v>
      </c>
    </row>
    <row r="7" spans="1:3">
      <c r="A7" s="4" t="s">
        <v>669</v>
      </c>
      <c r="B7" s="6" t="n">
        <v>-1526</v>
      </c>
      <c r="C7" s="6" t="n">
        <v>1444</v>
      </c>
    </row>
    <row r="8" spans="1:3">
      <c r="A8" s="4" t="s">
        <v>671</v>
      </c>
    </row>
    <row r="9" spans="1:3">
      <c r="A9" s="3" t="s">
        <v>668</v>
      </c>
    </row>
    <row r="10" spans="1:3">
      <c r="A10" s="4" t="s">
        <v>669</v>
      </c>
      <c r="B10" s="6" t="n">
        <v>-14937</v>
      </c>
      <c r="C10" s="5" t="n">
        <v>-5738</v>
      </c>
    </row>
    <row r="11" spans="1:3">
      <c r="A11" s="4" t="s">
        <v>672</v>
      </c>
    </row>
    <row r="12" spans="1:3">
      <c r="A12" s="3" t="s">
        <v>668</v>
      </c>
    </row>
    <row r="13" spans="1:3">
      <c r="A13" s="4" t="s">
        <v>669</v>
      </c>
      <c r="B13" s="6" t="n">
        <v>-8858</v>
      </c>
    </row>
    <row r="14" spans="1:3">
      <c r="A14" s="4" t="s">
        <v>673</v>
      </c>
    </row>
    <row r="15" spans="1:3">
      <c r="A15" s="3" t="s">
        <v>668</v>
      </c>
    </row>
    <row r="16" spans="1:3">
      <c r="A16" s="4" t="s">
        <v>669</v>
      </c>
      <c r="B16" s="5" t="n">
        <v>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74</v>
      </c>
      <c r="B1" s="2" t="s">
        <v>1</v>
      </c>
    </row>
    <row r="2" spans="1:2">
      <c r="B2" s="2" t="s">
        <v>675</v>
      </c>
    </row>
    <row r="3" spans="1:2">
      <c r="A3" s="3" t="s">
        <v>223</v>
      </c>
    </row>
    <row r="4" spans="1:2">
      <c r="A4" s="4" t="s">
        <v>676</v>
      </c>
      <c r="B4"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77</v>
      </c>
      <c r="C1" s="2" t="s">
        <v>1</v>
      </c>
    </row>
    <row r="2" spans="1:5">
      <c r="C2" s="2" t="s">
        <v>2</v>
      </c>
      <c r="D2" s="2" t="s">
        <v>29</v>
      </c>
      <c r="E2" s="2" t="s">
        <v>81</v>
      </c>
    </row>
    <row r="3" spans="1:5">
      <c r="A3" s="3" t="s">
        <v>678</v>
      </c>
    </row>
    <row r="4" spans="1:5">
      <c r="A4" s="4" t="s">
        <v>31</v>
      </c>
      <c r="C4" s="5" t="n">
        <v>145478</v>
      </c>
      <c r="D4" s="5" t="n">
        <v>155526</v>
      </c>
    </row>
    <row r="5" spans="1:5">
      <c r="A5" s="4" t="s">
        <v>32</v>
      </c>
      <c r="C5" s="6" t="n">
        <v>649</v>
      </c>
      <c r="D5" s="6" t="n">
        <v>2568</v>
      </c>
    </row>
    <row r="6" spans="1:5">
      <c r="A6" s="4" t="s">
        <v>33</v>
      </c>
      <c r="C6" s="6" t="n">
        <v>5794</v>
      </c>
      <c r="D6" s="6" t="n">
        <v>6767</v>
      </c>
    </row>
    <row r="7" spans="1:5">
      <c r="A7" s="4" t="s">
        <v>36</v>
      </c>
      <c r="B7" s="4" t="s">
        <v>37</v>
      </c>
      <c r="C7" s="6" t="n">
        <v>66834</v>
      </c>
      <c r="D7" s="6" t="n">
        <v>62464</v>
      </c>
    </row>
    <row r="8" spans="1:5">
      <c r="A8" s="4" t="s">
        <v>41</v>
      </c>
      <c r="B8" s="4" t="s">
        <v>42</v>
      </c>
      <c r="C8" s="6" t="n">
        <v>12</v>
      </c>
      <c r="D8" s="6" t="n">
        <v>653</v>
      </c>
    </row>
    <row r="9" spans="1:5">
      <c r="A9" s="4" t="s">
        <v>46</v>
      </c>
      <c r="C9" s="6" t="n">
        <v>36112</v>
      </c>
      <c r="D9" s="6" t="n">
        <v>37516</v>
      </c>
    </row>
    <row r="10" spans="1:5">
      <c r="A10" s="4" t="s">
        <v>49</v>
      </c>
      <c r="C10" s="6" t="n">
        <v>-1526</v>
      </c>
      <c r="D10" s="6" t="n">
        <v>1444</v>
      </c>
    </row>
    <row r="11" spans="1:5">
      <c r="A11" s="4" t="s">
        <v>50</v>
      </c>
      <c r="C11" s="6" t="n">
        <v>-14937</v>
      </c>
      <c r="D11" s="6" t="n">
        <v>-5738</v>
      </c>
    </row>
    <row r="12" spans="1:5">
      <c r="A12" s="4" t="s">
        <v>679</v>
      </c>
      <c r="C12" s="6" t="n">
        <v>-5941</v>
      </c>
      <c r="D12" s="6" t="n">
        <v>17528</v>
      </c>
    </row>
    <row r="13" spans="1:5">
      <c r="A13" s="4" t="s">
        <v>101</v>
      </c>
      <c r="C13" s="6" t="n">
        <v>5053806</v>
      </c>
      <c r="D13" s="6" t="n">
        <v>4823718</v>
      </c>
      <c r="E13" s="5" t="n">
        <v>5202617</v>
      </c>
    </row>
    <row r="14" spans="1:5">
      <c r="A14" s="4" t="s">
        <v>171</v>
      </c>
      <c r="C14" s="6" t="n">
        <v>7149</v>
      </c>
      <c r="D14" s="6" t="n">
        <v>169890</v>
      </c>
    </row>
    <row r="15" spans="1:5">
      <c r="A15" s="4" t="s">
        <v>71</v>
      </c>
    </row>
    <row r="16" spans="1:5">
      <c r="A16" s="3" t="s">
        <v>678</v>
      </c>
    </row>
    <row r="17" spans="1:5">
      <c r="A17" s="4" t="s">
        <v>31</v>
      </c>
      <c r="C17" s="6" t="n">
        <v>130072</v>
      </c>
      <c r="D17" s="6" t="n">
        <v>128973</v>
      </c>
    </row>
    <row r="18" spans="1:5">
      <c r="A18" s="4" t="s">
        <v>73</v>
      </c>
    </row>
    <row r="19" spans="1:5">
      <c r="A19" s="3" t="s">
        <v>678</v>
      </c>
    </row>
    <row r="20" spans="1:5">
      <c r="A20" s="4" t="s">
        <v>31</v>
      </c>
      <c r="C20" s="6" t="n">
        <v>15406</v>
      </c>
      <c r="D20" s="6" t="n">
        <v>26553</v>
      </c>
    </row>
    <row r="21" spans="1:5">
      <c r="A21" s="4" t="s">
        <v>680</v>
      </c>
    </row>
    <row r="22" spans="1:5">
      <c r="A22" s="3" t="s">
        <v>678</v>
      </c>
    </row>
    <row r="23" spans="1:5">
      <c r="A23" s="4" t="s">
        <v>31</v>
      </c>
      <c r="C23" s="6" t="n">
        <v>129850</v>
      </c>
      <c r="D23" s="6" t="n">
        <v>128599</v>
      </c>
    </row>
    <row r="24" spans="1:5">
      <c r="A24" s="4" t="s">
        <v>33</v>
      </c>
      <c r="C24" s="6" t="n">
        <v>5794</v>
      </c>
      <c r="D24" s="6" t="n">
        <v>6767</v>
      </c>
    </row>
    <row r="25" spans="1:5">
      <c r="A25" s="4" t="s">
        <v>36</v>
      </c>
      <c r="C25" s="6" t="n">
        <v>68356</v>
      </c>
      <c r="D25" s="6" t="n">
        <v>64068</v>
      </c>
    </row>
    <row r="26" spans="1:5">
      <c r="A26" s="4" t="s">
        <v>41</v>
      </c>
      <c r="C26" s="6" t="n">
        <v>12</v>
      </c>
      <c r="D26" s="6" t="n">
        <v>653</v>
      </c>
    </row>
    <row r="27" spans="1:5">
      <c r="A27" s="4" t="s">
        <v>46</v>
      </c>
      <c r="C27" s="6" t="n">
        <v>35956</v>
      </c>
      <c r="D27" s="6" t="n">
        <v>37516</v>
      </c>
    </row>
    <row r="28" spans="1:5">
      <c r="A28" s="4" t="s">
        <v>49</v>
      </c>
      <c r="C28" s="6" t="n">
        <v>-1526</v>
      </c>
      <c r="D28" s="6" t="n">
        <v>1444</v>
      </c>
    </row>
    <row r="29" spans="1:5">
      <c r="A29" s="4" t="s">
        <v>50</v>
      </c>
      <c r="C29" s="6" t="n">
        <v>-14937</v>
      </c>
      <c r="D29" s="6" t="n">
        <v>-5738</v>
      </c>
    </row>
    <row r="30" spans="1:5">
      <c r="A30" s="4" t="s">
        <v>679</v>
      </c>
      <c r="C30" s="6" t="n">
        <v>-12051</v>
      </c>
      <c r="D30" s="6" t="n">
        <v>6749</v>
      </c>
    </row>
    <row r="31" spans="1:5">
      <c r="A31" s="4" t="s">
        <v>101</v>
      </c>
      <c r="C31" s="6" t="n">
        <v>4954452</v>
      </c>
      <c r="D31" s="6" t="n">
        <v>4687690</v>
      </c>
    </row>
    <row r="32" spans="1:5">
      <c r="A32" s="4" t="s">
        <v>171</v>
      </c>
      <c r="C32" s="6" t="n">
        <v>6957</v>
      </c>
      <c r="D32" s="6" t="n">
        <v>169817</v>
      </c>
    </row>
    <row r="33" spans="1:5">
      <c r="A33" s="4" t="s">
        <v>681</v>
      </c>
    </row>
    <row r="34" spans="1:5">
      <c r="A34" s="3" t="s">
        <v>678</v>
      </c>
    </row>
    <row r="35" spans="1:5">
      <c r="A35" s="4" t="s">
        <v>31</v>
      </c>
      <c r="C35" s="6" t="n">
        <v>129850</v>
      </c>
      <c r="D35" s="6" t="n">
        <v>128599</v>
      </c>
    </row>
    <row r="36" spans="1:5">
      <c r="A36" s="4" t="s">
        <v>682</v>
      </c>
    </row>
    <row r="37" spans="1:5">
      <c r="A37" s="3" t="s">
        <v>678</v>
      </c>
    </row>
    <row r="38" spans="1:5">
      <c r="A38" s="4" t="s">
        <v>31</v>
      </c>
      <c r="C38" s="6" t="n">
        <v>15628</v>
      </c>
      <c r="D38" s="6" t="n">
        <v>26927</v>
      </c>
    </row>
    <row r="39" spans="1:5">
      <c r="A39" s="4" t="s">
        <v>36</v>
      </c>
      <c r="C39" s="6" t="n">
        <v>341</v>
      </c>
      <c r="D39" s="6" t="n">
        <v>172</v>
      </c>
    </row>
    <row r="40" spans="1:5">
      <c r="A40" s="4" t="s">
        <v>46</v>
      </c>
      <c r="C40" s="6" t="n">
        <v>156</v>
      </c>
    </row>
    <row r="41" spans="1:5">
      <c r="A41" s="4" t="s">
        <v>679</v>
      </c>
      <c r="C41" s="6" t="n">
        <v>2610</v>
      </c>
      <c r="D41" s="6" t="n">
        <v>6862</v>
      </c>
    </row>
    <row r="42" spans="1:5">
      <c r="A42" s="4" t="s">
        <v>101</v>
      </c>
      <c r="C42" s="6" t="n">
        <v>154857</v>
      </c>
      <c r="D42" s="6" t="n">
        <v>162170</v>
      </c>
    </row>
    <row r="43" spans="1:5">
      <c r="A43" s="4" t="s">
        <v>171</v>
      </c>
      <c r="C43" s="6" t="n">
        <v>192</v>
      </c>
      <c r="D43" s="6" t="n">
        <v>73</v>
      </c>
    </row>
    <row r="44" spans="1:5">
      <c r="A44" s="4" t="s">
        <v>683</v>
      </c>
    </row>
    <row r="45" spans="1:5">
      <c r="A45" s="3" t="s">
        <v>678</v>
      </c>
    </row>
    <row r="46" spans="1:5">
      <c r="A46" s="4" t="s">
        <v>31</v>
      </c>
      <c r="C46" s="6" t="n">
        <v>222</v>
      </c>
      <c r="D46" s="6" t="n">
        <v>374</v>
      </c>
    </row>
    <row r="47" spans="1:5">
      <c r="A47" s="4" t="s">
        <v>684</v>
      </c>
    </row>
    <row r="48" spans="1:5">
      <c r="A48" s="3" t="s">
        <v>678</v>
      </c>
    </row>
    <row r="49" spans="1:5">
      <c r="A49" s="4" t="s">
        <v>31</v>
      </c>
      <c r="C49" s="6" t="n">
        <v>15406</v>
      </c>
      <c r="D49" s="6" t="n">
        <v>26553</v>
      </c>
    </row>
    <row r="50" spans="1:5">
      <c r="A50" s="4" t="s">
        <v>685</v>
      </c>
    </row>
    <row r="51" spans="1:5">
      <c r="A51" s="3" t="s">
        <v>678</v>
      </c>
    </row>
    <row r="52" spans="1:5">
      <c r="A52" s="4" t="s">
        <v>32</v>
      </c>
      <c r="C52" s="6" t="n">
        <v>649</v>
      </c>
      <c r="D52" s="6" t="n">
        <v>2568</v>
      </c>
    </row>
    <row r="53" spans="1:5">
      <c r="A53" s="4" t="s">
        <v>679</v>
      </c>
      <c r="C53" s="6" t="n">
        <v>2758</v>
      </c>
      <c r="D53" s="6" t="n">
        <v>5163</v>
      </c>
    </row>
    <row r="54" spans="1:5">
      <c r="A54" s="4" t="s">
        <v>101</v>
      </c>
      <c r="C54" s="6" t="n">
        <v>17198</v>
      </c>
      <c r="D54" s="6" t="n">
        <v>45782</v>
      </c>
    </row>
    <row r="55" spans="1:5">
      <c r="A55" s="4" t="s">
        <v>686</v>
      </c>
    </row>
    <row r="56" spans="1:5">
      <c r="A56" s="3" t="s">
        <v>678</v>
      </c>
    </row>
    <row r="57" spans="1:5">
      <c r="A57" s="4" t="s">
        <v>679</v>
      </c>
      <c r="C57" s="6" t="n">
        <v>-1062</v>
      </c>
      <c r="D57" s="6" t="n">
        <v>-921</v>
      </c>
    </row>
    <row r="58" spans="1:5">
      <c r="A58" s="4" t="s">
        <v>101</v>
      </c>
      <c r="C58" s="6" t="n">
        <v>8293</v>
      </c>
      <c r="D58" s="6" t="n">
        <v>10320</v>
      </c>
    </row>
    <row r="59" spans="1:5">
      <c r="A59" s="4" t="s">
        <v>74</v>
      </c>
    </row>
    <row r="60" spans="1:5">
      <c r="A60" s="3" t="s">
        <v>678</v>
      </c>
    </row>
    <row r="61" spans="1:5">
      <c r="A61" s="4" t="s">
        <v>75</v>
      </c>
      <c r="C61" s="6" t="n">
        <v>1484</v>
      </c>
      <c r="D61" s="6" t="n">
        <v>2301</v>
      </c>
    </row>
    <row r="62" spans="1:5">
      <c r="A62" s="4" t="s">
        <v>687</v>
      </c>
    </row>
    <row r="63" spans="1:5">
      <c r="A63" s="3" t="s">
        <v>678</v>
      </c>
    </row>
    <row r="64" spans="1:5">
      <c r="A64" s="4" t="s">
        <v>75</v>
      </c>
      <c r="C64" s="6" t="n">
        <v>1484</v>
      </c>
      <c r="D64" s="6" t="n">
        <v>2301</v>
      </c>
    </row>
    <row r="65" spans="1:5">
      <c r="A65" s="4" t="s">
        <v>688</v>
      </c>
    </row>
    <row r="66" spans="1:5">
      <c r="A66" s="3" t="s">
        <v>678</v>
      </c>
    </row>
    <row r="67" spans="1:5">
      <c r="A67" s="4" t="s">
        <v>75</v>
      </c>
      <c r="C67" s="6" t="n">
        <v>98</v>
      </c>
      <c r="D67" s="6" t="n">
        <v>52</v>
      </c>
    </row>
    <row r="68" spans="1:5">
      <c r="A68" s="4" t="s">
        <v>689</v>
      </c>
    </row>
    <row r="69" spans="1:5">
      <c r="A69" s="3" t="s">
        <v>678</v>
      </c>
    </row>
    <row r="70" spans="1:5">
      <c r="A70" s="4" t="s">
        <v>75</v>
      </c>
      <c r="C70" s="6" t="n">
        <v>9745</v>
      </c>
      <c r="D70" s="6" t="n">
        <v>12491</v>
      </c>
    </row>
    <row r="71" spans="1:5">
      <c r="A71" s="4" t="s">
        <v>690</v>
      </c>
    </row>
    <row r="72" spans="1:5">
      <c r="A72" s="3" t="s">
        <v>678</v>
      </c>
    </row>
    <row r="73" spans="1:5">
      <c r="A73" s="4" t="s">
        <v>75</v>
      </c>
      <c r="C73" s="6" t="n">
        <v>555</v>
      </c>
      <c r="D73" s="6" t="n">
        <v>978</v>
      </c>
    </row>
    <row r="74" spans="1:5">
      <c r="A74" s="4" t="s">
        <v>691</v>
      </c>
    </row>
    <row r="75" spans="1:5">
      <c r="A75" s="3" t="s">
        <v>678</v>
      </c>
    </row>
    <row r="76" spans="1:5">
      <c r="A76" s="4" t="s">
        <v>75</v>
      </c>
      <c r="C76" s="6" t="n">
        <v>2421</v>
      </c>
      <c r="D76" s="6" t="n">
        <v>2527</v>
      </c>
    </row>
    <row r="77" spans="1:5">
      <c r="A77" s="4" t="s">
        <v>692</v>
      </c>
    </row>
    <row r="78" spans="1:5">
      <c r="A78" s="3" t="s">
        <v>678</v>
      </c>
    </row>
    <row r="79" spans="1:5">
      <c r="A79" s="4" t="s">
        <v>75</v>
      </c>
      <c r="C79" s="6" t="n">
        <v>831</v>
      </c>
      <c r="D79" s="6" t="n">
        <v>1271</v>
      </c>
    </row>
    <row r="80" spans="1:5">
      <c r="A80" s="4" t="s">
        <v>693</v>
      </c>
    </row>
    <row r="81" spans="1:5">
      <c r="A81" s="3" t="s">
        <v>678</v>
      </c>
    </row>
    <row r="82" spans="1:5">
      <c r="A82" s="4" t="s">
        <v>36</v>
      </c>
      <c r="C82" s="6" t="n">
        <v>-1863</v>
      </c>
      <c r="D82" s="6" t="n">
        <v>-1776</v>
      </c>
    </row>
    <row r="83" spans="1:5">
      <c r="A83" s="4" t="s">
        <v>679</v>
      </c>
      <c r="C83" s="6" t="n">
        <v>1804</v>
      </c>
      <c r="D83" s="6" t="n">
        <v>-325</v>
      </c>
    </row>
    <row r="84" spans="1:5">
      <c r="A84" s="4" t="s">
        <v>101</v>
      </c>
      <c r="C84" s="6" t="n">
        <v>-80994</v>
      </c>
      <c r="D84" s="6" t="n">
        <v>-82244</v>
      </c>
    </row>
    <row r="85" spans="1:5">
      <c r="A85" s="4" t="s">
        <v>694</v>
      </c>
    </row>
    <row r="86" spans="1:5">
      <c r="A86" s="3" t="s">
        <v>678</v>
      </c>
    </row>
    <row r="87" spans="1:5">
      <c r="A87" s="4" t="s">
        <v>75</v>
      </c>
      <c r="C87" s="5" t="n">
        <v>-12166</v>
      </c>
      <c r="D87" s="5" t="n">
        <v>-15018</v>
      </c>
    </row>
    <row r="88" spans="1:5"/>
    <row r="89" spans="1:5">
      <c r="A89" s="4" t="s">
        <v>37</v>
      </c>
      <c r="B89" s="4" t="s">
        <v>78</v>
      </c>
    </row>
    <row r="90" spans="1:5">
      <c r="A90" s="4" t="s">
        <v>42</v>
      </c>
      <c r="B90" s="4" t="s">
        <v>79</v>
      </c>
    </row>
  </sheetData>
  <mergeCells count="5">
    <mergeCell ref="A1:B2"/>
    <mergeCell ref="C1:D1"/>
    <mergeCell ref="A88:D88"/>
    <mergeCell ref="B89:D89"/>
    <mergeCell ref="B90:D9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9</v>
      </c>
    </row>
    <row r="3" spans="1:3">
      <c r="A3" s="3" t="s">
        <v>678</v>
      </c>
    </row>
    <row r="4" spans="1:3">
      <c r="A4" s="4" t="s">
        <v>50</v>
      </c>
      <c r="B4" s="5" t="n">
        <v>-14937</v>
      </c>
      <c r="C4" s="5" t="n">
        <v>-5738</v>
      </c>
    </row>
    <row r="5" spans="1:3">
      <c r="A5" s="4" t="s">
        <v>680</v>
      </c>
    </row>
    <row r="6" spans="1:3">
      <c r="A6" s="3" t="s">
        <v>678</v>
      </c>
    </row>
    <row r="7" spans="1:3">
      <c r="A7" s="4" t="s">
        <v>50</v>
      </c>
      <c r="B7" s="6" t="n">
        <v>-14937</v>
      </c>
      <c r="C7" s="6" t="n">
        <v>-5738</v>
      </c>
    </row>
    <row r="8" spans="1:3">
      <c r="A8" s="4" t="s">
        <v>696</v>
      </c>
      <c r="B8" s="5" t="n">
        <v>122</v>
      </c>
      <c r="C8"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9</v>
      </c>
    </row>
    <row r="3" spans="1:3">
      <c r="A3" s="3" t="s">
        <v>678</v>
      </c>
    </row>
    <row r="4" spans="1:3">
      <c r="A4" s="4" t="s">
        <v>31</v>
      </c>
      <c r="B4" s="5" t="n">
        <v>145478</v>
      </c>
      <c r="C4" s="5" t="n">
        <v>155526</v>
      </c>
    </row>
    <row r="5" spans="1:3">
      <c r="A5" s="4" t="s">
        <v>698</v>
      </c>
      <c r="B5" s="4" t="s">
        <v>699</v>
      </c>
      <c r="C5" s="4" t="s">
        <v>699</v>
      </c>
    </row>
    <row r="6" spans="1:3">
      <c r="A6" s="4" t="s">
        <v>700</v>
      </c>
      <c r="B6" s="4" t="s">
        <v>699</v>
      </c>
      <c r="C6" s="4" t="s">
        <v>699</v>
      </c>
    </row>
    <row r="7" spans="1:3">
      <c r="A7" s="4" t="s">
        <v>701</v>
      </c>
    </row>
    <row r="8" spans="1:3">
      <c r="A8" s="3" t="s">
        <v>678</v>
      </c>
    </row>
    <row r="9" spans="1:3">
      <c r="A9" s="4" t="s">
        <v>31</v>
      </c>
      <c r="B9" s="5" t="n">
        <v>72795</v>
      </c>
      <c r="C9" s="5" t="n">
        <v>83275</v>
      </c>
    </row>
    <row r="10" spans="1:3">
      <c r="A10" s="4" t="s">
        <v>698</v>
      </c>
      <c r="B10" s="4" t="s">
        <v>702</v>
      </c>
      <c r="C10" s="4" t="s">
        <v>703</v>
      </c>
    </row>
    <row r="11" spans="1:3">
      <c r="A11" s="4" t="s">
        <v>700</v>
      </c>
      <c r="B11" s="4" t="s">
        <v>704</v>
      </c>
      <c r="C11" s="4" t="s">
        <v>704</v>
      </c>
    </row>
    <row r="12" spans="1:3">
      <c r="A12" s="4" t="s">
        <v>705</v>
      </c>
    </row>
    <row r="13" spans="1:3">
      <c r="A13" s="3" t="s">
        <v>678</v>
      </c>
    </row>
    <row r="14" spans="1:3">
      <c r="A14" s="4" t="s">
        <v>700</v>
      </c>
      <c r="B14" s="4" t="s">
        <v>706</v>
      </c>
      <c r="C14" s="4" t="s">
        <v>707</v>
      </c>
    </row>
    <row r="15" spans="1:3">
      <c r="A15" s="4" t="s">
        <v>708</v>
      </c>
    </row>
    <row r="16" spans="1:3">
      <c r="A16" s="3" t="s">
        <v>678</v>
      </c>
    </row>
    <row r="17" spans="1:3">
      <c r="A17" s="4" t="s">
        <v>31</v>
      </c>
      <c r="B17" s="5" t="n">
        <v>64727</v>
      </c>
      <c r="C17" s="5" t="n">
        <v>62221</v>
      </c>
    </row>
    <row r="18" spans="1:3">
      <c r="A18" s="4" t="s">
        <v>698</v>
      </c>
      <c r="B18" s="4" t="s">
        <v>709</v>
      </c>
      <c r="C18" s="4" t="s">
        <v>710</v>
      </c>
    </row>
    <row r="19" spans="1:3">
      <c r="A19" s="4" t="s">
        <v>700</v>
      </c>
      <c r="B19" s="4" t="s">
        <v>384</v>
      </c>
      <c r="C19" s="4" t="s">
        <v>711</v>
      </c>
    </row>
    <row r="20" spans="1:3">
      <c r="A20" s="4" t="s">
        <v>712</v>
      </c>
    </row>
    <row r="21" spans="1:3">
      <c r="A21" s="3" t="s">
        <v>678</v>
      </c>
    </row>
    <row r="22" spans="1:3">
      <c r="A22" s="4" t="s">
        <v>31</v>
      </c>
      <c r="B22" s="5" t="n">
        <v>7318</v>
      </c>
      <c r="C22" s="5" t="n">
        <v>9294</v>
      </c>
    </row>
    <row r="23" spans="1:3">
      <c r="A23" s="4" t="s">
        <v>698</v>
      </c>
      <c r="B23" s="4" t="s">
        <v>663</v>
      </c>
      <c r="C23" s="4" t="s">
        <v>713</v>
      </c>
    </row>
    <row r="24" spans="1:3">
      <c r="A24" s="4" t="s">
        <v>700</v>
      </c>
      <c r="B24" s="4" t="s">
        <v>714</v>
      </c>
      <c r="C24" s="4" t="s">
        <v>715</v>
      </c>
    </row>
    <row r="25" spans="1:3">
      <c r="A25" s="4" t="s">
        <v>716</v>
      </c>
    </row>
    <row r="26" spans="1:3">
      <c r="A26" s="3" t="s">
        <v>678</v>
      </c>
    </row>
    <row r="27" spans="1:3">
      <c r="A27" s="4" t="s">
        <v>31</v>
      </c>
      <c r="B27" s="5" t="n">
        <v>638</v>
      </c>
      <c r="C27" s="5" t="n">
        <v>736</v>
      </c>
    </row>
    <row r="28" spans="1:3">
      <c r="A28" s="4" t="s">
        <v>698</v>
      </c>
      <c r="B28" s="4" t="s">
        <v>717</v>
      </c>
      <c r="C28" s="4" t="s">
        <v>717</v>
      </c>
    </row>
    <row r="29" spans="1:3">
      <c r="A29" s="4" t="s">
        <v>700</v>
      </c>
      <c r="B29" s="4" t="s">
        <v>718</v>
      </c>
      <c r="C29" s="4" t="s">
        <v>719</v>
      </c>
    </row>
    <row r="30" spans="1:3">
      <c r="A30" s="4" t="s">
        <v>432</v>
      </c>
    </row>
    <row r="31" spans="1:3">
      <c r="A31" s="3" t="s">
        <v>678</v>
      </c>
    </row>
    <row r="32" spans="1:3">
      <c r="A32" s="4" t="s">
        <v>75</v>
      </c>
      <c r="B32" s="5" t="n">
        <v>2488</v>
      </c>
      <c r="C32" s="5" t="n">
        <v>4374</v>
      </c>
    </row>
    <row r="33" spans="1:3">
      <c r="A33" s="4" t="s">
        <v>720</v>
      </c>
    </row>
    <row r="34" spans="1:3">
      <c r="A34" s="3" t="s">
        <v>678</v>
      </c>
    </row>
    <row r="35" spans="1:3">
      <c r="A35" s="4" t="s">
        <v>75</v>
      </c>
      <c r="B35" s="6" t="n">
        <v>1484</v>
      </c>
      <c r="C35" s="6" t="n">
        <v>2301</v>
      </c>
    </row>
    <row r="36" spans="1:3">
      <c r="A36" s="4" t="s">
        <v>721</v>
      </c>
    </row>
    <row r="37" spans="1:3">
      <c r="A37" s="3" t="s">
        <v>678</v>
      </c>
    </row>
    <row r="38" spans="1:3">
      <c r="A38" s="4" t="s">
        <v>75</v>
      </c>
      <c r="B38" s="6" t="n">
        <v>3</v>
      </c>
      <c r="C38" s="6" t="n">
        <v>4</v>
      </c>
    </row>
    <row r="39" spans="1:3">
      <c r="A39" s="4" t="s">
        <v>722</v>
      </c>
    </row>
    <row r="40" spans="1:3">
      <c r="A40" s="3" t="s">
        <v>678</v>
      </c>
    </row>
    <row r="41" spans="1:3">
      <c r="A41" s="4" t="s">
        <v>75</v>
      </c>
      <c r="B41" s="6" t="n">
        <v>982</v>
      </c>
      <c r="C41" s="6" t="n">
        <v>1285</v>
      </c>
    </row>
    <row r="42" spans="1:3">
      <c r="A42" s="4" t="s">
        <v>723</v>
      </c>
    </row>
    <row r="43" spans="1:3">
      <c r="A43" s="3" t="s">
        <v>678</v>
      </c>
    </row>
    <row r="44" spans="1:3">
      <c r="A44" s="4" t="s">
        <v>75</v>
      </c>
      <c r="B44" s="6" t="n">
        <v>199</v>
      </c>
      <c r="C44" s="6" t="n">
        <v>576</v>
      </c>
    </row>
    <row r="45" spans="1:3">
      <c r="A45" s="4" t="s">
        <v>724</v>
      </c>
    </row>
    <row r="46" spans="1:3">
      <c r="A46" s="3" t="s">
        <v>678</v>
      </c>
    </row>
    <row r="47" spans="1:3">
      <c r="A47" s="4" t="s">
        <v>75</v>
      </c>
      <c r="B47" s="6" t="n">
        <v>4</v>
      </c>
      <c r="C47" s="6" t="n">
        <v>340</v>
      </c>
    </row>
    <row r="48" spans="1:3">
      <c r="A48" s="4" t="s">
        <v>725</v>
      </c>
    </row>
    <row r="49" spans="1:3">
      <c r="A49" s="3" t="s">
        <v>678</v>
      </c>
    </row>
    <row r="50" spans="1:3">
      <c r="A50" s="4" t="s">
        <v>75</v>
      </c>
      <c r="B50" s="5" t="n">
        <v>296</v>
      </c>
      <c r="C50" s="5"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9</v>
      </c>
    </row>
    <row r="3" spans="1:3">
      <c r="A3" s="3" t="s">
        <v>678</v>
      </c>
    </row>
    <row r="4" spans="1:3">
      <c r="A4" s="4" t="s">
        <v>33</v>
      </c>
      <c r="B4" s="5" t="n">
        <v>5794</v>
      </c>
      <c r="C4" s="5" t="n">
        <v>6767</v>
      </c>
    </row>
    <row r="5" spans="1:3">
      <c r="A5" s="4" t="s">
        <v>727</v>
      </c>
      <c r="B5" s="4" t="s">
        <v>699</v>
      </c>
      <c r="C5" s="4" t="s">
        <v>699</v>
      </c>
    </row>
    <row r="6" spans="1:3">
      <c r="A6" s="4" t="s">
        <v>728</v>
      </c>
      <c r="B6" s="4" t="s">
        <v>699</v>
      </c>
      <c r="C6" s="4" t="s">
        <v>699</v>
      </c>
    </row>
    <row r="7" spans="1:3">
      <c r="A7" s="4" t="s">
        <v>76</v>
      </c>
    </row>
    <row r="8" spans="1:3">
      <c r="A8" s="3" t="s">
        <v>678</v>
      </c>
    </row>
    <row r="9" spans="1:3">
      <c r="A9" s="4" t="s">
        <v>75</v>
      </c>
      <c r="B9" s="5" t="n">
        <v>9585</v>
      </c>
      <c r="C9" s="5" t="n">
        <v>13300</v>
      </c>
    </row>
    <row r="10" spans="1:3">
      <c r="A10" s="4" t="s">
        <v>701</v>
      </c>
    </row>
    <row r="11" spans="1:3">
      <c r="A11" s="3" t="s">
        <v>678</v>
      </c>
    </row>
    <row r="12" spans="1:3">
      <c r="A12" s="4" t="s">
        <v>33</v>
      </c>
      <c r="B12" s="5" t="n">
        <v>2446</v>
      </c>
      <c r="C12" s="5" t="n">
        <v>2453</v>
      </c>
    </row>
    <row r="13" spans="1:3">
      <c r="A13" s="4" t="s">
        <v>727</v>
      </c>
      <c r="B13" s="4" t="s">
        <v>729</v>
      </c>
      <c r="C13" s="4" t="s">
        <v>730</v>
      </c>
    </row>
    <row r="14" spans="1:3">
      <c r="A14" s="4" t="s">
        <v>728</v>
      </c>
      <c r="B14" s="4" t="s">
        <v>731</v>
      </c>
      <c r="C14" s="4" t="s">
        <v>732</v>
      </c>
    </row>
    <row r="15" spans="1:3">
      <c r="A15" s="4" t="s">
        <v>733</v>
      </c>
    </row>
    <row r="16" spans="1:3">
      <c r="A16" s="3" t="s">
        <v>678</v>
      </c>
    </row>
    <row r="17" spans="1:3">
      <c r="A17" s="4" t="s">
        <v>75</v>
      </c>
      <c r="B17" s="5" t="n">
        <v>5778</v>
      </c>
      <c r="C17" s="5" t="n">
        <v>8917</v>
      </c>
    </row>
    <row r="18" spans="1:3">
      <c r="A18" s="4" t="s">
        <v>712</v>
      </c>
    </row>
    <row r="19" spans="1:3">
      <c r="A19" s="3" t="s">
        <v>678</v>
      </c>
    </row>
    <row r="20" spans="1:3">
      <c r="A20" s="4" t="s">
        <v>33</v>
      </c>
      <c r="B20" s="5" t="n">
        <v>1100</v>
      </c>
      <c r="C20" s="5" t="n">
        <v>2101</v>
      </c>
    </row>
    <row r="21" spans="1:3">
      <c r="A21" s="4" t="s">
        <v>727</v>
      </c>
      <c r="B21" s="4" t="s">
        <v>734</v>
      </c>
      <c r="C21" s="4" t="s">
        <v>735</v>
      </c>
    </row>
    <row r="22" spans="1:3">
      <c r="A22" s="4" t="s">
        <v>728</v>
      </c>
      <c r="B22" s="4" t="s">
        <v>736</v>
      </c>
      <c r="C22" s="4" t="s">
        <v>737</v>
      </c>
    </row>
    <row r="23" spans="1:3">
      <c r="A23" s="4" t="s">
        <v>738</v>
      </c>
    </row>
    <row r="24" spans="1:3">
      <c r="A24" s="3" t="s">
        <v>678</v>
      </c>
    </row>
    <row r="25" spans="1:3">
      <c r="A25" s="4" t="s">
        <v>75</v>
      </c>
      <c r="B25" s="5" t="n">
        <v>2721</v>
      </c>
      <c r="C25" s="5" t="n">
        <v>2874</v>
      </c>
    </row>
    <row r="26" spans="1:3">
      <c r="A26" s="4" t="s">
        <v>708</v>
      </c>
    </row>
    <row r="27" spans="1:3">
      <c r="A27" s="3" t="s">
        <v>678</v>
      </c>
    </row>
    <row r="28" spans="1:3">
      <c r="A28" s="4" t="s">
        <v>33</v>
      </c>
      <c r="B28" s="5" t="n">
        <v>1044</v>
      </c>
      <c r="C28" s="5" t="n">
        <v>2244</v>
      </c>
    </row>
    <row r="29" spans="1:3">
      <c r="A29" s="4" t="s">
        <v>727</v>
      </c>
      <c r="B29" s="4" t="s">
        <v>377</v>
      </c>
      <c r="C29" s="4" t="s">
        <v>377</v>
      </c>
    </row>
    <row r="30" spans="1:3">
      <c r="A30" s="4" t="s">
        <v>728</v>
      </c>
      <c r="B30" s="4" t="s">
        <v>739</v>
      </c>
      <c r="C30" s="4" t="s">
        <v>740</v>
      </c>
    </row>
    <row r="31" spans="1:3">
      <c r="A31" s="4" t="s">
        <v>741</v>
      </c>
    </row>
    <row r="32" spans="1:3">
      <c r="A32" s="3" t="s">
        <v>678</v>
      </c>
    </row>
    <row r="33" spans="1:3">
      <c r="A33" s="4" t="s">
        <v>75</v>
      </c>
      <c r="B33" s="5" t="n">
        <v>1081</v>
      </c>
      <c r="C33" s="5" t="n">
        <v>1498</v>
      </c>
    </row>
    <row r="34" spans="1:3">
      <c r="A34" s="4" t="s">
        <v>716</v>
      </c>
    </row>
    <row r="35" spans="1:3">
      <c r="A35" s="3" t="s">
        <v>678</v>
      </c>
    </row>
    <row r="36" spans="1:3">
      <c r="A36" s="4" t="s">
        <v>33</v>
      </c>
      <c r="B36" s="5" t="n">
        <v>1204</v>
      </c>
      <c r="C36" s="5" t="n">
        <v>-31</v>
      </c>
    </row>
    <row r="37" spans="1:3">
      <c r="A37" s="4" t="s">
        <v>727</v>
      </c>
      <c r="B37" s="4" t="s">
        <v>742</v>
      </c>
      <c r="C37" s="4" t="s">
        <v>742</v>
      </c>
    </row>
    <row r="38" spans="1:3">
      <c r="A38" s="4" t="s">
        <v>728</v>
      </c>
      <c r="B38" s="4" t="s">
        <v>743</v>
      </c>
      <c r="C38" s="4" t="s">
        <v>744</v>
      </c>
    </row>
    <row r="39" spans="1:3">
      <c r="A39" s="4" t="s">
        <v>745</v>
      </c>
    </row>
    <row r="40" spans="1:3">
      <c r="A40" s="3" t="s">
        <v>678</v>
      </c>
    </row>
    <row r="41" spans="1:3">
      <c r="A41" s="4" t="s">
        <v>75</v>
      </c>
      <c r="B41" s="5" t="n">
        <v>5</v>
      </c>
      <c r="C41" s="5"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6</v>
      </c>
      <c r="B1" s="2" t="s">
        <v>2</v>
      </c>
      <c r="C1" s="2" t="s">
        <v>81</v>
      </c>
    </row>
    <row r="2" spans="1:3">
      <c r="A2" s="3" t="s">
        <v>747</v>
      </c>
    </row>
    <row r="3" spans="1:3">
      <c r="A3" s="4" t="s">
        <v>92</v>
      </c>
      <c r="B3" s="5" t="n">
        <v>97334000</v>
      </c>
      <c r="C3" s="5" t="n">
        <v>97353000</v>
      </c>
    </row>
    <row r="4" spans="1:3">
      <c r="A4" s="4" t="s">
        <v>748</v>
      </c>
      <c r="B4" s="6" t="n">
        <v>258732000</v>
      </c>
    </row>
    <row r="5" spans="1:3">
      <c r="A5" s="4" t="s">
        <v>749</v>
      </c>
      <c r="B5" s="6" t="n">
        <v>15343000</v>
      </c>
    </row>
    <row r="6" spans="1:3">
      <c r="A6" s="4" t="s">
        <v>750</v>
      </c>
    </row>
    <row r="7" spans="1:3">
      <c r="A7" s="3" t="s">
        <v>747</v>
      </c>
    </row>
    <row r="8" spans="1:3">
      <c r="A8" s="4" t="s">
        <v>749</v>
      </c>
      <c r="B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51</v>
      </c>
      <c r="B1" s="2" t="s">
        <v>1</v>
      </c>
      <c r="C1" s="2" t="s">
        <v>376</v>
      </c>
    </row>
    <row r="2" spans="1:4">
      <c r="B2" s="2" t="s">
        <v>2</v>
      </c>
      <c r="C2" s="2" t="s">
        <v>81</v>
      </c>
      <c r="D2" s="2" t="s">
        <v>752</v>
      </c>
    </row>
    <row r="3" spans="1:4">
      <c r="A3" s="3" t="s">
        <v>753</v>
      </c>
    </row>
    <row r="4" spans="1:4">
      <c r="A4" s="4" t="s">
        <v>155</v>
      </c>
      <c r="B4" s="6" t="n">
        <v>1947443</v>
      </c>
      <c r="C4" s="6" t="n">
        <v>878637</v>
      </c>
    </row>
    <row r="5" spans="1:4">
      <c r="A5" s="4" t="s">
        <v>754</v>
      </c>
      <c r="B5" s="7" t="n">
        <v>7.91</v>
      </c>
      <c r="C5" s="7" t="n">
        <v>9.75</v>
      </c>
    </row>
    <row r="6" spans="1:4">
      <c r="A6" s="4" t="s">
        <v>154</v>
      </c>
      <c r="B6" s="5" t="n">
        <v>15477000</v>
      </c>
      <c r="C6" s="5" t="n">
        <v>8597000</v>
      </c>
    </row>
    <row r="7" spans="1:4">
      <c r="A7" s="4" t="s">
        <v>755</v>
      </c>
      <c r="B7" s="6" t="n">
        <v>26000000</v>
      </c>
    </row>
    <row r="8" spans="1:4">
      <c r="A8" s="4" t="s">
        <v>756</v>
      </c>
    </row>
    <row r="9" spans="1:4">
      <c r="A9" s="3" t="s">
        <v>753</v>
      </c>
    </row>
    <row r="10" spans="1:4">
      <c r="A10" s="4" t="s">
        <v>757</v>
      </c>
      <c r="B10" s="5" t="n">
        <v>50000000</v>
      </c>
      <c r="D10" s="5" t="n">
        <v>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12:40Z</dcterms:created>
  <dcterms:modified xmlns:dcterms="http://purl.org/dc/terms/" xmlns:xsi="http://www.w3.org/2001/XMLSchema-instance" xsi:type="dcterms:W3CDTF">2020-05-15T12:12:40Z</dcterms:modified>
</cp:coreProperties>
</file>